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hanges in Estimates under Perc" sheetId="10" state="visible" r:id="rId10"/>
    <sheet xmlns:r="http://schemas.openxmlformats.org/officeDocument/2006/relationships" name="Earnings per Share (EPS)" sheetId="11" state="visible" r:id="rId11"/>
    <sheet xmlns:r="http://schemas.openxmlformats.org/officeDocument/2006/relationships" name="Inventories" sheetId="12" state="visible" r:id="rId12"/>
    <sheet xmlns:r="http://schemas.openxmlformats.org/officeDocument/2006/relationships" name="Contract Assets and Contract Li" sheetId="13" state="visible" r:id="rId13"/>
    <sheet xmlns:r="http://schemas.openxmlformats.org/officeDocument/2006/relationships" name="Deferred Commissions" sheetId="14" state="visible" r:id="rId14"/>
    <sheet xmlns:r="http://schemas.openxmlformats.org/officeDocument/2006/relationships" name="Acquisitions, Divestitures and " sheetId="15" state="visible" r:id="rId15"/>
    <sheet xmlns:r="http://schemas.openxmlformats.org/officeDocument/2006/relationships" name="Derivative and Other Financial " sheetId="16" state="visible" r:id="rId16"/>
    <sheet xmlns:r="http://schemas.openxmlformats.org/officeDocument/2006/relationships" name="Commitments and Contingencies" sheetId="17" state="visible" r:id="rId17"/>
    <sheet xmlns:r="http://schemas.openxmlformats.org/officeDocument/2006/relationships" name="Forcepoint Joint Venture" sheetId="18" state="visible" r:id="rId18"/>
    <sheet xmlns:r="http://schemas.openxmlformats.org/officeDocument/2006/relationships" name="Stockholders' Equity" sheetId="19" state="visible" r:id="rId19"/>
    <sheet xmlns:r="http://schemas.openxmlformats.org/officeDocument/2006/relationships" name="Pension and Other Employee Bene" sheetId="20" state="visible" r:id="rId20"/>
    <sheet xmlns:r="http://schemas.openxmlformats.org/officeDocument/2006/relationships" name="Income Taxes" sheetId="21" state="visible" r:id="rId21"/>
    <sheet xmlns:r="http://schemas.openxmlformats.org/officeDocument/2006/relationships" name="Business Segment Reporting" sheetId="22" state="visible" r:id="rId22"/>
    <sheet xmlns:r="http://schemas.openxmlformats.org/officeDocument/2006/relationships" name="Remaining Performance Obligatio" sheetId="23" state="visible" r:id="rId23"/>
    <sheet xmlns:r="http://schemas.openxmlformats.org/officeDocument/2006/relationships" name="Accounting Standards (Tables)" sheetId="24" state="visible" r:id="rId24"/>
    <sheet xmlns:r="http://schemas.openxmlformats.org/officeDocument/2006/relationships" name="Changes in Estimates under Pe25" sheetId="25" state="visible" r:id="rId25"/>
    <sheet xmlns:r="http://schemas.openxmlformats.org/officeDocument/2006/relationships" name="Earnings per Share (EPS) (Table" sheetId="26" state="visible" r:id="rId26"/>
    <sheet xmlns:r="http://schemas.openxmlformats.org/officeDocument/2006/relationships" name="Inventories (Tables)" sheetId="27" state="visible" r:id="rId27"/>
    <sheet xmlns:r="http://schemas.openxmlformats.org/officeDocument/2006/relationships" name="Contract Assets and Contract 28" sheetId="28" state="visible" r:id="rId28"/>
    <sheet xmlns:r="http://schemas.openxmlformats.org/officeDocument/2006/relationships" name="Acquisitions, Divestitures an29" sheetId="29" state="visible" r:id="rId29"/>
    <sheet xmlns:r="http://schemas.openxmlformats.org/officeDocument/2006/relationships" name="Derivative and Other Financia30" sheetId="30" state="visible" r:id="rId30"/>
    <sheet xmlns:r="http://schemas.openxmlformats.org/officeDocument/2006/relationships" name="Commitments and Contingencies (" sheetId="31" state="visible" r:id="rId31"/>
    <sheet xmlns:r="http://schemas.openxmlformats.org/officeDocument/2006/relationships" name="Forcepoint Joint Venture (Table" sheetId="32" state="visible" r:id="rId32"/>
    <sheet xmlns:r="http://schemas.openxmlformats.org/officeDocument/2006/relationships" name="Stockholders' Equity (Tables)" sheetId="33" state="visible" r:id="rId33"/>
    <sheet xmlns:r="http://schemas.openxmlformats.org/officeDocument/2006/relationships" name="Pension and Other Employee Be34" sheetId="34" state="visible" r:id="rId34"/>
    <sheet xmlns:r="http://schemas.openxmlformats.org/officeDocument/2006/relationships" name="Business Segment Reporting (Tab" sheetId="35" state="visible" r:id="rId35"/>
    <sheet xmlns:r="http://schemas.openxmlformats.org/officeDocument/2006/relationships" name="Accounting Standards (Narrative" sheetId="36" state="visible" r:id="rId36"/>
    <sheet xmlns:r="http://schemas.openxmlformats.org/officeDocument/2006/relationships" name="Accounting Standards (New Accou" sheetId="37" state="visible" r:id="rId37"/>
    <sheet xmlns:r="http://schemas.openxmlformats.org/officeDocument/2006/relationships" name="Changes in Estimates under Pe38" sheetId="38" state="visible" r:id="rId38"/>
    <sheet xmlns:r="http://schemas.openxmlformats.org/officeDocument/2006/relationships" name="Changes in Estimates under Pe39" sheetId="39" state="visible" r:id="rId39"/>
    <sheet xmlns:r="http://schemas.openxmlformats.org/officeDocument/2006/relationships" name="Earnings per Share (EPS) (Narra" sheetId="40" state="visible" r:id="rId40"/>
    <sheet xmlns:r="http://schemas.openxmlformats.org/officeDocument/2006/relationships" name="Earnings per Share (EPS) (EPS f" sheetId="41" state="visible" r:id="rId41"/>
    <sheet xmlns:r="http://schemas.openxmlformats.org/officeDocument/2006/relationships" name="Earnings per Share (EPS) (Incom" sheetId="42" state="visible" r:id="rId42"/>
    <sheet xmlns:r="http://schemas.openxmlformats.org/officeDocument/2006/relationships" name="Earnings per Share (EPS) (Weigh" sheetId="43" state="visible" r:id="rId43"/>
    <sheet xmlns:r="http://schemas.openxmlformats.org/officeDocument/2006/relationships" name="Inventories (Narrative) (Detail" sheetId="44" state="visible" r:id="rId44"/>
    <sheet xmlns:r="http://schemas.openxmlformats.org/officeDocument/2006/relationships" name="Inventories (Schedule of Invent" sheetId="45" state="visible" r:id="rId45"/>
    <sheet xmlns:r="http://schemas.openxmlformats.org/officeDocument/2006/relationships" name="Contract Assets and Contract 46" sheetId="46" state="visible" r:id="rId46"/>
    <sheet xmlns:r="http://schemas.openxmlformats.org/officeDocument/2006/relationships" name="Contract Assets and Liabilities" sheetId="47" state="visible" r:id="rId47"/>
    <sheet xmlns:r="http://schemas.openxmlformats.org/officeDocument/2006/relationships" name="Deferred Commissions (Narrative" sheetId="48" state="visible" r:id="rId48"/>
    <sheet xmlns:r="http://schemas.openxmlformats.org/officeDocument/2006/relationships" name="Acquisitions, Divestitures an49" sheetId="49" state="visible" r:id="rId49"/>
    <sheet xmlns:r="http://schemas.openxmlformats.org/officeDocument/2006/relationships" name="Acquisitions, Divestitures an50" sheetId="50" state="visible" r:id="rId50"/>
    <sheet xmlns:r="http://schemas.openxmlformats.org/officeDocument/2006/relationships" name="Derivative and Other Financia51" sheetId="51" state="visible" r:id="rId51"/>
    <sheet xmlns:r="http://schemas.openxmlformats.org/officeDocument/2006/relationships" name="Derivative and Other Financia52" sheetId="52" state="visible" r:id="rId52"/>
    <sheet xmlns:r="http://schemas.openxmlformats.org/officeDocument/2006/relationships" name="Derivative and Other Financia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Forcepoint Joint Venture (Narra" sheetId="57" state="visible" r:id="rId57"/>
    <sheet xmlns:r="http://schemas.openxmlformats.org/officeDocument/2006/relationships" name="Forcepoint Joint Venture (Redee" sheetId="58" state="visible" r:id="rId58"/>
    <sheet xmlns:r="http://schemas.openxmlformats.org/officeDocument/2006/relationships" name="Stockholders' Equity (Narrative" sheetId="59" state="visible" r:id="rId59"/>
    <sheet xmlns:r="http://schemas.openxmlformats.org/officeDocument/2006/relationships" name="Stockholders' Equity (Changes i" sheetId="60" state="visible" r:id="rId60"/>
    <sheet xmlns:r="http://schemas.openxmlformats.org/officeDocument/2006/relationships" name="Stockholders' Equity (Repurchas" sheetId="61" state="visible" r:id="rId61"/>
    <sheet xmlns:r="http://schemas.openxmlformats.org/officeDocument/2006/relationships" name="Stockholders' Equity (Accumulat" sheetId="62" state="visible" r:id="rId62"/>
    <sheet xmlns:r="http://schemas.openxmlformats.org/officeDocument/2006/relationships" name="Pension and Other Employee Be63" sheetId="63" state="visible" r:id="rId63"/>
    <sheet xmlns:r="http://schemas.openxmlformats.org/officeDocument/2006/relationships" name="Pension and Other Employee Be64" sheetId="64" state="visible" r:id="rId64"/>
    <sheet xmlns:r="http://schemas.openxmlformats.org/officeDocument/2006/relationships" name="Pension and Other Employee Be65" sheetId="65" state="visible" r:id="rId65"/>
    <sheet xmlns:r="http://schemas.openxmlformats.org/officeDocument/2006/relationships" name="Pension and Other Employee Be66" sheetId="66" state="visible" r:id="rId66"/>
    <sheet xmlns:r="http://schemas.openxmlformats.org/officeDocument/2006/relationships" name="Pension and Other Employee Be67" sheetId="67" state="visible" r:id="rId67"/>
    <sheet xmlns:r="http://schemas.openxmlformats.org/officeDocument/2006/relationships" name="Income Taxes Income Taxes (Narr" sheetId="68" state="visible" r:id="rId68"/>
    <sheet xmlns:r="http://schemas.openxmlformats.org/officeDocument/2006/relationships" name="Business Segment Reporting (Seg" sheetId="69" state="visible" r:id="rId69"/>
    <sheet xmlns:r="http://schemas.openxmlformats.org/officeDocument/2006/relationships" name="Business Segment Reporting (Com" sheetId="70" state="visible" r:id="rId70"/>
    <sheet xmlns:r="http://schemas.openxmlformats.org/officeDocument/2006/relationships" name="Business Segment Reporting (Tot" sheetId="71" state="visible" r:id="rId71"/>
    <sheet xmlns:r="http://schemas.openxmlformats.org/officeDocument/2006/relationships" name="Business Segment Reporting (Dis" sheetId="72" state="visible" r:id="rId72"/>
    <sheet xmlns:r="http://schemas.openxmlformats.org/officeDocument/2006/relationships" name="Remaining Performance Obligat73" sheetId="73" state="visible" r:id="rId73"/>
  </sheets>
  <definedNames/>
  <calcPr calcId="124519" fullCalcOnLoad="1"/>
</workbook>
</file>

<file path=xl/sharedStrings.xml><?xml version="1.0" encoding="utf-8"?>
<sst xmlns="http://schemas.openxmlformats.org/spreadsheetml/2006/main" uniqueCount="761">
  <si>
    <t>Document and Entity Information - shares</t>
  </si>
  <si>
    <t>6 Months Ended</t>
  </si>
  <si>
    <t>Jul. 01, 2018</t>
  </si>
  <si>
    <t>Jul. 23, 2018</t>
  </si>
  <si>
    <t>Entity Information [Line Items]</t>
  </si>
  <si>
    <t>Entity Registrant Name</t>
  </si>
  <si>
    <t>RAYTHEON CO/</t>
  </si>
  <si>
    <t>Entity Central Index Key</t>
  </si>
  <si>
    <t>Current Fiscal Year End Date</t>
  </si>
  <si>
    <t>--12-31</t>
  </si>
  <si>
    <t>Entity Filer Category</t>
  </si>
  <si>
    <t>Large Accelerated Filer</t>
  </si>
  <si>
    <t>Document Type</t>
  </si>
  <si>
    <t>10-Q</t>
  </si>
  <si>
    <t>Document Period End Date</t>
  </si>
  <si>
    <t>Jul. 1,
		2018</t>
  </si>
  <si>
    <t>Document Fiscal Year Focus</t>
  </si>
  <si>
    <t>Document Fiscal Period Focus</t>
  </si>
  <si>
    <t>Q2</t>
  </si>
  <si>
    <t>Trading Symbol</t>
  </si>
  <si>
    <t>RTN</t>
  </si>
  <si>
    <t>Amendment Flag</t>
  </si>
  <si>
    <t>false</t>
  </si>
  <si>
    <t>Entity Common Stock, Shares Outstanding</t>
  </si>
  <si>
    <t>Entity Current Reporting Status</t>
  </si>
  <si>
    <t>Yes</t>
  </si>
  <si>
    <t>Consolidated Balance Sheets (Unaudited) - USD ($)</t>
  </si>
  <si>
    <t>Dec. 31, 2017</t>
  </si>
  <si>
    <t>Current assets</t>
  </si>
  <si>
    <t>Cash and cash equivalents</t>
  </si>
  <si>
    <t>Short-term investments</t>
  </si>
  <si>
    <t>Receivables, net</t>
  </si>
  <si>
    <t>Contract assets</t>
  </si>
  <si>
    <t>Inventories</t>
  </si>
  <si>
    <t>Prepaid expenses and other current assets</t>
  </si>
  <si>
    <t>Total current assets</t>
  </si>
  <si>
    <t>Property, plant and equipment, net</t>
  </si>
  <si>
    <t>Goodwill</t>
  </si>
  <si>
    <t>Other assets, net</t>
  </si>
  <si>
    <t>Total assets</t>
  </si>
  <si>
    <t>Current liabilities</t>
  </si>
  <si>
    <t>Commercial paper</t>
  </si>
  <si>
    <t>Contract liabilities</t>
  </si>
  <si>
    <t>Accounts payable</t>
  </si>
  <si>
    <t>Accrued employee compensation</t>
  </si>
  <si>
    <t>Other current liabilities</t>
  </si>
  <si>
    <t>Total current liabilities</t>
  </si>
  <si>
    <t>Accrued retiree benefits and other long-term liabilities</t>
  </si>
  <si>
    <t>Long-term debt</t>
  </si>
  <si>
    <t>Commitments and contingencies (Note 10)</t>
  </si>
  <si>
    <t xml:space="preserve"> </t>
  </si>
  <si>
    <t>Redeemable noncontrolling interest (Note 11)</t>
  </si>
  <si>
    <t>Raytheon Company stockholders’ equity</t>
  </si>
  <si>
    <t>Common stock, par value, $0.01 per share, 1,450 shares authorized, 285 and 288 shares outstanding at July 1, 2018 and December 31, 2017,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Unaudited) (Parenthetical) - $ / shares shares in Millions</t>
  </si>
  <si>
    <t>Common stock, par value</t>
  </si>
  <si>
    <t>Common stock, shares authorized</t>
  </si>
  <si>
    <t>Common stock, shares outstanding</t>
  </si>
  <si>
    <t>Consolidated Statements of Operations (Unaudited) - USD ($) $ in Millions</t>
  </si>
  <si>
    <t>3 Months Ended</t>
  </si>
  <si>
    <t>Jul. 02, 2017</t>
  </si>
  <si>
    <t>Net sales</t>
  </si>
  <si>
    <t>Operating expenses</t>
  </si>
  <si>
    <t>General and administrative expenses</t>
  </si>
  <si>
    <t>Total operating expenses</t>
  </si>
  <si>
    <t>Operating income</t>
  </si>
  <si>
    <t>Non-operating (income) expense, net</t>
  </si>
  <si>
    <t>Retirement benefits non-service expense</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Dividends declared per share</t>
  </si>
  <si>
    <t>Products [Member]</t>
  </si>
  <si>
    <t>Cost of sales</t>
  </si>
  <si>
    <t>Services [Member]</t>
  </si>
  <si>
    <t>Consolidated Statements of Comprehensive Income (Unaudited) - USD ($)</t>
  </si>
  <si>
    <t>Pension and other postretirement benefit plans, net:</t>
  </si>
  <si>
    <t>Amortization of prior service cost included in net income</t>
  </si>
  <si>
    <t>Amortization of net actuarial loss included in net income</t>
  </si>
  <si>
    <t>Pension and other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Reclassification of stranded tax effects</t>
  </si>
  <si>
    <t>Total comprehensive income (loss)</t>
  </si>
  <si>
    <t>Less: Comprehensive income (loss) attributable to noncontrolling interests in subsidiaries</t>
  </si>
  <si>
    <t>Comprehensive income attributable to Raytheon Company</t>
  </si>
  <si>
    <t>Consolidated Statements of Equity (Unaudited)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 (1) [Member]</t>
  </si>
  <si>
    <t>[1]</t>
  </si>
  <si>
    <t>Beginning Balance at Dec. 31, 2016</t>
  </si>
  <si>
    <t>Increase (Decrease) in Stockholders' Equity [Roll Forward]</t>
  </si>
  <si>
    <t>Net Income (loss) excluding redeemable noncontrolling interest</t>
  </si>
  <si>
    <t>Adjustment of redeemable noncontrolling interest to redemption value</t>
  </si>
  <si>
    <t>Dividends declared</t>
  </si>
  <si>
    <t>Common stock plans activity</t>
  </si>
  <si>
    <t>Share repurchases</t>
  </si>
  <si>
    <t>Ending Balance at Jul. 02, 2017</t>
  </si>
  <si>
    <t>Beginning Balance at Dec. 31, 2017</t>
  </si>
  <si>
    <t>Ending Balance at Jul. 01, 2018</t>
  </si>
  <si>
    <t>Excludes redeemable noncontrolling interest which is not considered equity. See “Note 11: Forcepoint Joint Venture” for additional information.</t>
  </si>
  <si>
    <t>Consolidated Statements of Cash Flows (Unaudited)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Loss on repayment of long-term debt</t>
  </si>
  <si>
    <t>Deferred income taxes</t>
  </si>
  <si>
    <t>Changes in assets and liabilities</t>
  </si>
  <si>
    <t>Contract assets and contract liabilities</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Maturities of short-term investments</t>
  </si>
  <si>
    <t>Payments for purchases of acquired companies, net of cash received</t>
  </si>
  <si>
    <t>Proceeds from sale of business, net of transaction costs</t>
  </si>
  <si>
    <t>Other</t>
  </si>
  <si>
    <t>Net cash provided by (used in) investing activities</t>
  </si>
  <si>
    <t>Cash flows from financing activities</t>
  </si>
  <si>
    <t>Dividends paid</t>
  </si>
  <si>
    <t>Net borrowings (payments) on commercial paper</t>
  </si>
  <si>
    <t>Repayments of long-term debt</t>
  </si>
  <si>
    <t>Contribution from noncontrolling interest in Forcepoint</t>
  </si>
  <si>
    <t>Net cash provided by (used in) financing activities</t>
  </si>
  <si>
    <t>Net increase (decrease) in cash, cash equivalents and restricted cash</t>
  </si>
  <si>
    <t>Cash, cash equivalents and restricted cash at beginning of the year</t>
  </si>
  <si>
    <t>Cash, cash equivalents and restricted cash at end of period</t>
  </si>
  <si>
    <t>Share Repurchase Program [Member]</t>
  </si>
  <si>
    <t>Repurchases of common stock</t>
  </si>
  <si>
    <t>Satisfy tax withholding [Member]</t>
  </si>
  <si>
    <t>Basis of Presentation</t>
  </si>
  <si>
    <t>Organization, Consolidation and Presentation of Financial Statements [Abstract]</t>
  </si>
  <si>
    <t>Basis of Presentation 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7 . As used in this report, the terms “we,” “us,” “our,” “Raytheon” and the “Company” mean Raytheon Company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In addition, we reclassified certain amounts to conform to our current period presentation. See “Note 2: Accounting Standards” for additional information on reclassifications.</t>
  </si>
  <si>
    <t>Accounting Standards</t>
  </si>
  <si>
    <t>New Accounting Pronouncements and Changes in Accounting Principles [Abstract]</t>
  </si>
  <si>
    <t>Accounting Standards In February 2018, the Financial Accounting Standards Board (FASB) issued Accounting Standards Update (ASU) 2018-02, Income Statement - Reporting Comprehensive Income (Topic 220): Reclassification of Certain Tax Effects from Accumulated Other Comprehensive Income , which allows companies to reclassify stranded tax effects resulting from the Tax Cuts and Jobs Act of 2017 (2017 Act), from accumulated other comprehensive income to retained earnings. These stranded tax effects refer to the tax amounts included in accumulated other comprehensive income at the previous 35% U.S. statutory tax rate, for which the related deferred tax asset or liability was remeasured to the new 21% U.S. corporate statutory federal tax rate in the period of the 2017 Act enactment. The new standard is effective for fiscal years beginning after December 15, 2018, with early adoption permitted, and can be applied either in the period of adoption or retrospectively to each period impacted by the 2017 Act. We elected to early adopt the new standard in the first quarter of 2018 and we elected to reclassify the stranded income tax effects of the 2017 Act from accumulated other comprehensive income to retained earnings in the period of adoption. This resulted in an increase to accumulated other comprehensive loss (AOCL) of $1,451 million and an increase in retained earnings of $1,451 million in the first quarter of 2018, almost all of which related to our pension and other postretirement benefit (PRB) plans, net. The standard did not have an impact on our results of operations or liquidity. Income tax effects remaining in accumulated other comprehensive income will be released into earnings as the related pretax amounts are reclassified to earnings. In March 2017, the FASB issued ASU 2017-07, Compensation - Retirement Benefits (Topic 715): Improving the Presentation of Net Periodic Pension Cost and Net Periodic Postretirement Benefit Cost , which changed certain presentation and disclosure requirements for employers that sponsor defined benefit pension and PRB plans. The new standard required the service cost component of the net benefit cost to be in the same line item as other compensation in operating income and the other components of net benefit cost to be presented outside of operating income on a retrospective basis. The new standard was effective for fiscal years beginning after December 15, 2017. We adopted the requirements of the new standard in the first quarter of 2018 on a retrospective basis for the presentation of only the service cost component in operating expenses, and the reclassification of the other components of the net benefit cost to retirement benefits non-service expense within non-operating (income) expense, net. The impact to our fiscal quarters and year-ended 2017 and year-ended 2016 financial results was as follows: Three Months Ended Twelve Months Ended (In millions) Dec 31, 2017 Oct 1, 2017 Jul 2, 2017 Apr 2, 2017 Dec 31, 2017 Dec 31, 2016 Cost of sales $ (186 ) $ (222 ) $ (164 ) $ (164 ) $ (736 ) $ (458 ) General and administrative expenses (44 ) (48 ) (42 ) (43 ) (177 ) (143 ) Total operating expenses (230 ) (270 ) (206 ) (207 ) (913 ) (601 ) Operating income 230 270 206 207 913 601 Total non-operating (income) expense, net 230 270 206 207 913 601 Income from continuing operations after taxes — — — — — — Net income $ — $ — $ — $ — $ — $ — The remaining provisions of ASU 2017-07 did not have a material impact on our financial position, results of operations or liquidity. In February 2016, the FASB issued ASU 2016-02, Leases (Topic 842) , which requires lessees to recognize a right-of-use asset and lease liability for most lease arrangements. The new standard is effective for fiscal years beginning after December 15, 2018, with early adoption permitted, and must be adopted using the modified retrospective approach. We intend to adopt the standard on the effective date of January 1, 2019 using the modified retrospective approach. We are currently evaluating the potential changes from this ASU to our future financial reporting and disclosures and designing and implementing related processes and controls. We expect the standard to have an impact of approximately $1 billion on our assets and liabilities for the addition of right-of-use assets and lease liabilities, but we do not expect it to have a material impact on our results of operations or liquidity. Other new pronouncements issued but not effective until after July 1, 2018 are not expected to have a material impact on our financial position, results of operations or liquidity.</t>
  </si>
  <si>
    <t>Changes in Estimates under Percentage of Completion Contract Accounting</t>
  </si>
  <si>
    <t>Accounting Policies [Abstract]</t>
  </si>
  <si>
    <t>Changes in Estimates under Percentage of Completion Contract Accounting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recorded. Net EAC adjustments had the following impact on our operating results: Three Months Ended Six Months Ended (In millions, except per share amounts) Jul 1, 2018 Jul 2, 2017 Jul 1, 2018 Jul 2, 2017 Operating income $ 129 $ 112 $ 244 $ 166 Income from continuing operations attributable to Raytheon Company 102 73 193 108 Diluted earnings per share (EPS) from continuing operations attributable to Raytheon Company $ 0.35 $ 0.25 $ 0.67 $ 0.37 In addition, net revenue recognized from our performance obligations satisfied in previous periods was $162 million and $139 million in the second quarters of 2018 and 2017 , respectively, and $300 million and $214 million in the first six months of 2018 and 2017 , respectively. This primarily relates to EAC adjustments that impacted revenue.</t>
  </si>
  <si>
    <t>Earnings per Share (EPS)</t>
  </si>
  <si>
    <t>Earnings Per Share [Abstract]</t>
  </si>
  <si>
    <t>Earnings Per Share (EPS) We compute basic and diluted EPS using actual income from continuing operations attributable to Raytheon Company common stockholders, income (loss) from discontinued operations attributable to Raytheon Company common stockholders and net income attributable to Raytheon Company, and our actual weighted-average shar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EPS calculation as they are considered participating securities. As a result, we have included all of our outstanding unvested awards of restricted stock, as well as restricted stock units (RSUs) and Long-term Performance Plan (LTPP) awards that meet the retirement eligible criteria in our calculation of basic EPS. We disclose EPS for common stock and unvested stock-based payment awards, and separately disclose distributed and undistributed earnings. Distributed earnings represent common stock dividends and dividends earned on unvested awards of restricted stock and stock-based payment awards of retirement eligible employees. Undistributed earnings represent earnings that were available for distribution but were not distributed. Common stock and unvested stock-based payment awards earn dividends equally. As described in “Note 11: Forcepoint Joint Venture,” we record redeemable noncontrolling interest related to Vista Equity Partners’ interest in Forcepoint. We reflect the redemption value adjustments for redeemable noncontrolling interest in both the basic and diluted EPS calculation for the portion of redemption value that is in excess of the fair value of noncontrolling interest. As a result, both basic and diluted EPS were increased by $0.01 in the first six months of 2017 . There was no impact to basic or diluted shares in the second quarter or first six months of 2018 or the second quarter of 2017 related to the redemption value adjustment. EPS from continuing operations attributable to Raytheon Company common stockholders and unvested stock-based payment awards was as follows: Three Months Ended Six Months Ended Jul 1, 2018 Jul 2, 2017 Jul 1, 2018 Jul 2, 2017 Basic EPS attributable to Raytheon Company common stockholders: Distributed earnings $ 0.86 $ 0.80 $ 1.73 $ 1.59 Undistributed earnings 1.92 1.10 3.25 2.03 Total $ 2.78 $ 1.90 $ 4.98 $ 3.62 Diluted EPS attributable to Raytheon Company common stockholders: Distributed earnings $ 0.86 $ 0.79 $ 1.73 $ 1.59 Undistributed earnings 1.92 1.10 3.25 2.03 Total $ 2.78 $ 1.89 $ 4.98 $ 3.62 Income attributable to participating securities was as follows: Three Months Ended Six Months Ended (In millions) Jul 1, 2018 Jul 2, 2017 Jul 1, 2018 Jul 2, 2017 Income from continuing operations attributable to participating securities $ 8 $ 6 $ 15 $ 13 Income (loss) from discontinued operations, net of tax attributable to participating securities — — — — Net income attributable to participating securities $ 8 $ 6 $ 15 $ 13 The weighted-average shares outstanding for basic and diluted EPS were as follows: Three Months Ended Six Months Ended (In millions) Jul 1, 2018 Jul 2, 2017 Jul 1, 2018 Jul 2, 2017 Shares for basic EPS (1) 287.3 291.7 287.9 292.1 Effect of dilutive securities 0.3 0.3 0.3 0.3 Shares for diluted EPS 287.6 292.0 288.2 292.4 (1) Includes 2.9 million and 3.3 million participating securities in the second quarters of 2018 and 2017 , respectively, and 3.0 million and 3.7 million participating securities in the first six months of 2018 and 2017</t>
  </si>
  <si>
    <t>Inventory Disclosure [Abstract]</t>
  </si>
  <si>
    <t>Inventories Inventories consisted of the following : (In millions) Jul 1, 2018 Dec 31, 2017 Materials and purchased parts $ 76 $ 69 Work in process 628 504 Finished goods 21 21 Total $ 725 $ 594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140 million and $101 million in inventories as work in process at July 1, 2018 and December 31, 2017</t>
  </si>
  <si>
    <t>Contract Assets and Contract Liabilities</t>
  </si>
  <si>
    <t>Contract with Customer, Asset and Liability [Abstract]</t>
  </si>
  <si>
    <t>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and deferred revenue. The noncurrent portion of deferred revenue is included in accrued retiree benefits and other long-term liabilities in our consolidated balance sheets. Net contract assets (liabilities) consisted of the following : (In millions, except percentages) Jul 1, 2018 Dec 31, 2017 $ Change % Change Contract assets $ 5,642 $ 5,247 $ 395 8 % Contract liabilities—current (2,886 ) (2,927 ) 41 1 % Contract liabilities—noncurrent (122 ) (127 ) 5 4 % Net contract assets (liabilities) $ 2,634 $ 2,193 $ 441 20 % The $441 million increase in our net contract assets (liabilities) from December 31, 2017 to July 1, 2018 was primarily due to a $395 million increase in our contract assets, principally due to the timing of payments on certain international programs. In the second quarter and first six months of 2018 , we recognized revenue of $311 million and $963 million , respectively, related to our contract liabilities at January 1, 2018 . In the second quarter and first six months of 2017 , we recognized revenue of $340 million and $952 million , respectively, related to our contract liabilities at January 1, 2017 . Impairment losses recognized on our receivables and contract assets were de minimis in the second quarters and first six months of 2018 and 2017</t>
  </si>
  <si>
    <t>Deferred Commissions</t>
  </si>
  <si>
    <t>Deferred Costs [Abstract]</t>
  </si>
  <si>
    <t>Deferred Commissions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July 1, 2018 and December 31, 2017 , we had deferred commissions of $39 million and $37 million , respectively. Amortization expense related to deferred commissions was $7 million and $5 million in the second quarters of 2018 and 2017 , respectively, and $15 million and $10 million in the first six months of 2018 and 2017</t>
  </si>
  <si>
    <t>Acquisitions, Divestitures and Goodwill</t>
  </si>
  <si>
    <t>Business Combinations [Abstract]</t>
  </si>
  <si>
    <t xml:space="preserve">Acquisitions, Divestitures and Goodwill In pursuing our business strategies, we acquire and make investments in certain businesses that meet strategic and financial criteria , and divest of certain non-core businesses, investments and assets when appropriate. We did no t make any acquisitions in the first six months of 2018 . In May 2018, we completed the sale of our commercial cloud-based call center analytics solutions business for $11 million in cash, net of transaction-related costs. This business was part of our Space and Airborne Systems (SAS) segment. The company recognized a pretax gain of $8 million , $5 million after tax, which was recorded as a reduction to cost of sales at our SAS segment. A rollforward of goodwill by segment was as follows: (In millions) Integrated Defense Systems Intelligence, Information and Services Missile Systems Space and Airborne Systems Forcepoint (1) Total Balance at December 31, 2017 $ 1,706 $ 2,967 $ 4,154 $ 4,106 $ 1,938 $ 14,871 Acquisitions and divestitures — — — (3 ) — (3 ) Effect of foreign exchange rates and other (2 ) (1 ) — — — (3 ) Balance at July 1, 2018 $ 1,704 $ 2,966 $ 4,154 $ 4,103 $ 1,938 $ 14,865 (1) At July 1, 2018 , Forcepoint’s fair value was estimated to exceed its net book value by approximately $1.4 billion . </t>
  </si>
  <si>
    <t>Derivative and Other Financial Instruments</t>
  </si>
  <si>
    <t>Summary of Derivative Instruments [Abstract]</t>
  </si>
  <si>
    <t>Derivatives and Other Financial Instruments Derivatives —Our primary market exposures are to foreign exchange rates and interest rates, and we use certain derivative financial instruments to help manage these exposures. We execute these instruments with financial institutions that we judge to be credit-worthy. The majority of our foreign currency forward contracts are denominated in currencies of major industrial countries. We do not hold or issue derivative financial instruments for trading or speculative purposes. We use foreign currency forward contracts to fix the functional currency value of specific commitments, payments and receipts. The aggregate notional amount of our outstanding foreign currency forward contracts was $1,294 million and $1,354 million at July 1, 2018 and December 31, 2017 , respectively. The net notional exposure of these contracts was approximately $599 million and $525 million at July 1, 2018 and December 31, 2017 , respectively. The fair value of asset derivatives included in other assets, net and liability derivatives included in other current liabilities in our consolidated balance sheets related to foreign currency forward contracts were $20 million and $16 million , respectively, at July 1, 2018 , and $28 million and $17 million , respectively, at December 31, 2017 . The fair value of these derivatives is Level 2 in the fair value hierarchy because they are determined based on a market approach utilizing externally quoted forward rates for similar contracts. Our foreign currency forward contracts contain offset or netting provisions to mitigate credit risk in the event of counterparty default, including payment default and cross default. At July 1, 2018 and December 31, 2017 , the fair value of our counterparty default exposure was less than $1 million and was spread across numerous highly rated counterparties. There were no interest rate swaps outstanding at July 1, 2018 or December 31, 2017 . Other Financial Instru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s their fair value is determined under a market approach using valuation models that utilize observable inputs, including maturity date, issue date, settlement date and current rates. At July 1, 2018 , we had no short-term investments as all short-term investments outstanding at December 31, 2017 matured in the first six months of 2018 . At December 31, 2017 , we had short-term investments of $297 million consisting of highly rated bank certificates of deposit with a minimum long-term debt rating of A or A2 and a minimum short-term debt rating of A-1 or P-1 . The amortized cost of these securities closely approximated their fair value . In the second quarter and first six months of 2017 , we recorded unrealized gains on short-term investments of less than $1 million , net of tax, in AOCL. We did not have any sales of short-term investments in the second quarters or first six months of 2018 or 2017 . We did not have any transfers of assets or liabilities between levels of the fair value hierarchy during the first six months of 2018 . In addition to the financial instruments discussed above, we hold other financial instruments, including cash and cash equivalents, notes receivable, commercial paper and long-term debt. The carrying amounts for cash and cash equivalents, notes receivable and commercial paper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 (In millions) Jul 1, 2018 Dec 31, 2017 Carrying value of long-term debt $ 4,752 $ 4,750 Fair value of long-term debt 5,090 5,293 At July 1, 2018 , short-term commercial paper borrowings outstanding were $300 million , which had a weighted-average interest rate and original maturity period of 2.169% and 20 days , respectively. At December 31, 2017 , short-term commercial paper borrowings outstanding were $300 million , which had a weighted-average interest rate and original maturity period of 1.583% and 20 days , respectively. The commercial paper notes outstanding have original maturities of not more than 90 days from the date of issuance. In the second quarter of 2017, we exercised our call rights to repurchase, at prices based on fixed spreads to the U.S. Treasury rates , $591 million of our long-term debt due March and December 2018 at a loss of $39 million pretax, $25 million after tax, which is included in other (income) expense, net . Supplemental Cash Flow Information— The following table provides a reconciliation of cash and cash equivalents, and restricted cash reported within the consolidated balance sheets that sum to the total of such amounts in the consolidated statements of cash flows: (In millions) Jul 1, 2018 Dec 31, 2017 Cash and cash equivalents $ 3,094 $ 3,103 Restricted cash 8 12 Cash, cash equivalents and restricted cash shown in the consolidated statements of cash flows $ 3,102 $ 3,115</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e consider such recovery probable based on government contracting regulations and our long history of receiving reimbursement for such costs, and accordingly have recorded the estimated future recovery of these costs from the U.S. government within prepaid expenses and other current assets, in our consolidated balance sheets. Our estimates regarding remediation costs to be incurred were as follows: (In millions, except percentages) Jul 1, 2018 Dec 31, 2017 Total remediation costs—undiscounted $ 206 $ 206 Weighted-average discount rate 5.2 % 5.2 % Total remediation costs—discounted $ 142 $ 142 Recoverable portion 91 92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Financing Arrangements and Other— We issue guarantees, and banks and surety companies issue, on our behalf, letters of credit and surety bonds to meet various bid, performance, warranty, retention and advance payment obligations for us or our affiliates. These instruments expire on various dates through 2026. Additional guarantees of project performance for which there is no stated value also remain outstanding. The stated values outstanding consisted of the following : (In millions) Jul 1, 2018 Dec 31, 2017 Guarantees $ 213 $ 216 Letters of credit 2,654 2,416 Surety bonds 166 166 All guarantees at July 1, 2018 and December 31, 2017 related to our joint venture in Thales-Raytheon Systems Air and Missile Defense Command and Control S.A.S. (TRS AMDC2). Included in letters of credit above were $46 million and $47 million at July 1, 2018 and December 31, 2017 , respectively, related to our joint venture in TRS AMDC2. We provide these guarantees and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MDC2 and other affiliates failing to meet their obligations described above. At July 1, 2018 , we believe the risk that TRS AMDC2 and other affiliates will not be able to meet their obligations is minimal for the foreseeable future based on their current financial condition. All obligations were current at July 1, 2018 . We had an estimated liability of $1 million and $2 million at July 1, 2018 and December 31, 2017 , respectively, related to these guarantees. As discussed in “Note 11: Forcepoint Joint Venture,” under the joint venture agreement between Raytheon Company and Vista Equity Partners, Raytheon may be required to purchase Vista Equity Partners’ interest in Forcepoint. We have entered into industrial cooperation agreements, sometimes in the form of either offset agreements or in-country industrial participation (ICIP) agreements, as a condition to obtaining orders for our products and services from certain customers in foreign countries. At July 1, 2018 , the aggregate amount of our offset agreements, both agreed to and anticipated to be agreed to, had an outstanding notional value of approximately $9.6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or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or other incurred costs. We do not expect any insurance recovery to have a material impact on the financial exposure that could result from these matters.</t>
  </si>
  <si>
    <t>Forcepoint Joint Venture</t>
  </si>
  <si>
    <t>Forcepoint Joint Venture [Abstract]</t>
  </si>
  <si>
    <t>Forcepoint Joint Venture Forcepoint is a cybersecurity joint venture company with Vista Equity Partners.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which became exercisable on May 29, 2017. The put option allows Vista Equity Partners to require Raytheon to purchase all, but not less than all, of Vista Equity Partners’ interest in Forcepoint for cash at a price equal to fair value as determined under the joint venture agreement. Lastly, Raytheon has the option, which became exercisable on May 29, 2018, to purchase all, but not less than all, of Vista Equity Partners’ interest in Forcepoint at a price equal to fair value as determined under the joint venture agreement. The joint venture agreement provides for the process under which the parties would determine the fair value of the interest and could result in a payment by Raytheon shortly after the exercise of Vista Equity Partners’ put option or Raytheon’s purchase option; however, the ultimate timing will depend on the actions of the parties and other factors. The estimate of fair value for purposes of presenting the redeemable noncontrolling interest in our consolidated balance sheets could differ from the parties’ determination of fair value for the interest under the joint venture agreement. Vista Equity Partners’ adjusted equity interest in the Forcepoint joint venture was 19.5% at July 1, 2018 .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512 million at July 1, 2018 , or the carrying value, defined as the initial value adjusted for Vista Equity Partners’ share of the cumulative impact of net income (loss), other changes in accumulated other comprehensive income (loss) and additional contributions, which was $290 million at July 1, 2018 . Adjustments to the redemption value over the period from the date of acquisition to the redemption date are immediately recorded to retained earnings. A rollforward of redeemable noncontrolling interest was as follows: Six Months Ended (In millions) Jul 1, 2018 Jul 2, 2017 Beginning balance $ 512 $ 449 Net income (loss) (19 ) (12 ) Other comprehensive income (loss), net of tax (1) — 1 Contribution from noncontrolling interest — 8 Adjustment of noncontrolling interest to redemption value 19 (97 ) Ending balance $ 512 $ 349 (1) Other comprehensive income (loss), net of tax, was a loss of less than $1 million for the first six months of 2018</t>
  </si>
  <si>
    <t>Stockholders' Equity</t>
  </si>
  <si>
    <t>Stockholders' Equity Note [Abstract]</t>
  </si>
  <si>
    <t>Stockholders’ Equity The changes in shares of our common stock outstanding were as follows: Six Months Ended (In millions) Jul 1, 2018 Jul 2, 2017 Beginning balance 288.4 292.8 Stock plans activity 1.0 1.1 Share repurchases (4.2 ) (3.8 ) Ending balance 285.2 290.1 From time to time, our Board of Directors authorizes the repurchase of shares of our common stock. In November 2017, our Board authorized the repurchase of up to $2.0 billion of our outstanding common stock. At July 1, 2018 , we had approximately $2.0 billion available under our repurchase programs. Share repurchases will take place from time to time at management’s discretion depending on market conditions. Share repurchases also include shares surrendered by employees to satisfy tax withholding obligations in connection with restricted stock, RSUs and LTPP awards issued to employees. Our share repurchases were as follows: Six Months Ended (In millions) Jul 1, 2018 Jul 2, 2017 $ Shares $ Shares Shares repurchased under our share repurchase programs $ 800 3.8 $ 500 3.3 Shares repurchased to satisfy tax withholding obligations 91 0.4 79 0.5 Total share repurchases $ 891 4.2 $ 579 3.8 In March 2018 , our Board of Directors authorized a n 8.8% increase to our annual dividend payout rate from $3.19 to $3.47 per share. Our Board of Directors also declared dividends of $1.735 per share during the first six months of 2018 , compared to dividends of $1.595 per share during the first six months of 2017 . Dividends are subject to quarterly approval by our Board of Directors. Stock-based Compensation Plans Restricted Stock and RSUs— During the first six months of 2018 , we granted 0.8 million combined shares of restricted stock and RSUs with a weighted-average grant-date fair value of $213.31 per share , calculated under the intrinsic value method. These awards generally vest in equal installments on each of the second, third and fourth anniversary dates of the award’s grant date. LTPP— During the first six months of 2018 , we granted RSUs subject to the 2018–2020 LTPP plan with an aggregate target award of 0.1 million units and a weighted-average grant-date fair value of $205.43 per share. The performance goals for the 2018–2020 LTPP award are independent of each other and based on three metrics, as defined in the LTPP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The grant-date fair value is based upon the value determined under the intrinsic value method for the CFCF and ROIC portions of the award and the Monte Carlo simulation method for the TSR portion of the award. Forcepoint Plans— In 2015, Forcepoint established long-term incentive plans that provide for awards of unit appreciation rights and profits interests in the joint venture to Forcepoint management and key employees. Awards are approved by the Board of Forcepoint. These awards vest over a specified period of time and settlement is subject to a liquidity event defined as either a change in control or an initial public offering of the joint venture. In certain limited circumstances other vesting conditions may apply. The impact attributable to these vesting conditions was expense of $3 million and $2 million in the second quarters of 2018 and 2017 , respectively, and expense of $4 million and $1 million in the first six months of 2018 and 2017 , respectively. At July 1, 2018 , there were 174 thousand combined units and/or profits interests authorized for award under these plans. Accumulated Other Comprehensive Income (Loss) Accumulated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7 $ (7,843 ) $ (95 ) $ 6 $ (3 ) $ (7,935 ) Before tax amount 696 (19 ) (10 ) — 667 Tax (expense) or benefit (146 ) — 2 — (144 ) Net of tax amount 550 (19 ) (8 ) — 523 Reclassification of stranded tax effects (1,452 ) — 1 — (1,451 ) Balance at July 1, 2018 $ (8,745 ) $ (114 ) $ (1 ) $ (3 ) $ (8,863 ) Balance at December 31, 2016 $ (7,234 ) $ (175 ) $ — $ (2 ) $ (7,411 ) Before tax amount 565 44 8 — 617 Tax (expense) or benefit (197 ) — (3 ) — (200 ) Net of tax amount 368 44 5 — 417 Balance at July 2, 2017 $ (6,866 ) $ (131 ) $ 5 $ (2 ) $ (6,994 ) (1) Pension and PRB plans, net, is shown net of cumulative tax benefits of $2,325 million and $3,923 million at July 1, 2018 and December 31, 2017 , respectively. (2) Cash flow hedges are shown net of cumulative tax expense of zero and $3 million at July 1, 2018 and December 31, 2017 , respectively. (3) Unrealized gains (losses) on investments and other, net are shown net of cumulative tax expense of $1 million at both July 1, 2018 and December 31, 2017 . On December 22, 2017, the President signed the 2017 Act, which reduced the U.S. corporate statutory federal tax rate to 21% for 2018. At December 31, 2017 the deferred tax amounts recorded through other comprehensive income prior to the enactment date using the prior 35% statutory tax rate remained in other comprehensive income despite the fact that the related deferred tax assets and liabilities were remeasured to reflect the newly enacted tax rate of 21%. These are referred to as stranded tax effects. Under ASU 2018-02 we elected to reclassify these stranded tax effects from AOCL to retained earnings in the first quarter of 2018. See “Note 2: Accounting Standards” for additional details. After the enactment date, any deferred tax amounts recorded to other comprehensive income are recorded at the 21% tax rate. The income tax effects remaining in AOCL will be released into earnings as the related pretax amounts are reclassified to earnings. Other material amounts reclassified out of AOCL related to the amortization of net actuarial loss associated with our pension plans which were $688 million and $559 million before tax in the first six months of 2018 and 2017 , respectively. This component of AOCL is included in the calculation of net periodic pension expense (income). See “Note 13: Pension and Other Employee Benefits” for additional details. We expect $2 million of after tax net unrealized gains on our cash flow hedges at July 1, 2018 to be reclassified into earnings at then-current values over the next 12 months as the underlying hedged transactions occur.</t>
  </si>
  <si>
    <t>Pension and Other Employee Benefits</t>
  </si>
  <si>
    <t>Pension and Other Postretirement Benefits Cost (Reversal of Cost) [Abstract]</t>
  </si>
  <si>
    <t>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PRB plans.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 (In millions) Jul 1, 2018 Dec 31, 2017 Marketable securities held in trust $ 640 $ 633 Included in marketable securities held in trust in the table above was $411 million and $410 million at July 1, 2018 and December 31, 2017 , respectively, related to the nonqualified defined contribution plans. The liabilities related to the nonqualified defined contribution plans were $426 million and $422 million at July 1, 2018 and December 31, 2017 , respectively. The components of net periodic pension expense (income) were as follows: Three Months Ended Six Months Ended (In millions) Jul 1, 2018 Jul 2, 2017 Jul 1, 2018 Jul 2, 2017 Operating expense Service cost $ 128 $ 116 $ 255 $ 233 Non-operating expense Interest cost 252 267 505 534 Expected return on plan assets (363 ) (345 ) (726 ) (690 ) Amortization of prior service cost included in net periodic pension expense 2 1 3 2 Recognized net actuarial loss 344 280 688 559 Total pension non-service expense 235 203 470 405 Net periodic pension expense (income) $ 363 $ 319 $ 725 $ 638 Net periodic pension expense (income) includes income of $2 million and expense of less than $1 million from foreign Pension Benefits plans in the second quarters of 2018 and 2017 , respectively, and income of $4 million and expense of $1 million in the first six months of 2018 and 2017 , respectively. Net periodic PRB expense was $5 million in the second quarters of 2018 and 2017 , and $10 million and $11 million in the first six months of 2018 and 2017 , respectively. Long-term pension and PRB liabilities consisted of the following: (In millions) Jul 1, 2018 Dec 31, 2017 Long-term pension liabilities $ 7,053 $ 7,515 Long-term PRB liabilities 366 368 Total long-term pension and PRB liabilities $ 7,419 $ 7,883 We made the following contributions to our pension and PRB plans: Six Months Ended (In millions) Jul 1, 2018 Jul 2, 2017 Required pension contributions $ 488 $ 74 PRB contributions 9 11 We periodically evaluate whether to make discretionary contributions. In the second quarter of 2018, we determined we would make a discretionary contribution to our pension plans of $1.25 billion in the third quarter of 2018. As a result, we recorded a net tax benefit of $95 million in the second quarter of 2018 , primarily due to the remeasurement of the related deferred tax asset balance at the 2017 tax rate of 35% versus the 2018 tax rate of 21%, as the discretionary contribution would now be deductible on our 2017 tax return. We did not make any discretionary contributions to our pension plans during the first six months of 2018 or 2017 . On July 10, 2018, certain Raytheon-sponsored pension plans entered into a definitive agreement with an insurance company to purchase a group annuity contract to transfer $923 million of our outstanding pension benefit obligations related to certain U.S. retirees and beneficiaries of our previously discontinued operations. The transaction closed on July 17, 2018. As a result of the transaction, the insurance company is now required to pay and administer the retirement benefits owed to the approximately 13,000 U.S. retirees and beneficiaries, with no change to their monthly retirement benefit payment amounts. In connection with this transaction, in the third quarter of 2018 we expect to recognize a non-cash pension settlement charge of $288 million pretax, $228 million after tax, in non-operating (income) expense, net, primarily related to the accelerated recognition of actuarial losses included in accumulated other comprehensive loss (AOCL) for those plans. The actual settlement charge depends on finalization of the key actuarial assumptions, including discount rate and rate of return, on the measurement date of July 17, 2018.</t>
  </si>
  <si>
    <t>Income Taxes</t>
  </si>
  <si>
    <t>Income Taxes Paid, Net [Abstract]</t>
  </si>
  <si>
    <t>Income Taxes We are subject to income taxes in the U.S. and numerous foreign jurisdictions. We have participated in the IRS Compliance Assurance Process (CAP) program since 2011. All IRS examinations of our tax years prior to 2015 are closed. We continue to participate in the CAP program for the 2015, 2016, 2017 and 2018 tax years. We are also under audit by multiple state and foreign tax authorities. In December 2017, we received the IRS Revenue Agent’s Report for the 2015 tax year which proposed approximately $41 million in adjustments related to the Forcepoint transaction and a U.K. share redemption transaction. We disagree with the adjustments and have protested the proposed adjustments with the IRS Appeals division. In the second quarter of 2018, the IRS agreed to withdraw the issue involving the U.K. share redemption transaction, which reduces the proposed adjustment to approximately $32 million . No amount related to the remaining proposed IRS adjustment is reflected in unrecognized tax benefits as of July 1, 2018 . There has been no material change in our unrecognized tax benefit since December 31, 2017 . As discussed in “Note 13: Pension and Other Employee Benefits,” in the second quarter of 2018 we recorded a net tax benefit of $95 million related to the discretionary contribution to our pension plans, which decreased our effective tax rate by 11.5% and 6.0% in the second quarter and first six months of 2018 , respectively. On December 22, 2017, the President signed the Tax Cuts and Jobs Act of 2017 (2017 Act) which enacted a wide range of changes to the U.S. corporate income tax system. The 2017 Act reduced the U.S. corporate statutory federal tax rate to 21% effective in 2018, eliminated the domestic manufacturing deduction benefit and introduced other tax base broadening measures, changed rules for expensing and capitalizing business expenditures, established a territorial tax system for foreign earnings as well as a minimum tax on certain foreign earnings, provided for a one-time transition tax on previously undistributed foreign earnings, and introduced new rules for the treatment of certain foreign income, including foreign derived intangible income (FDII). Also on December 22, 2017, the SEC issued Staff Accounting Bulletin No. 118 (SAB 118), which provided companies with additional guidance on how to account for the 2017 Act in their financial statements, allowing companies to use a measurement period. At July 1, 2018 , we had not completed our accounting for the tax effects of enactment of the 2017 Act. We made a reasonable estimate of the remeasurement of our existing deferred tax balances and the one-time transition tax for foreign earnings and profits (E&amp;P), and recognized these provisional amounts in the fourth quarter of 2017. In the second quarter and first six months of 2018 , we recorded a $2 million tax benefit and an $11 million tax expense, respectively, related to the refinement of our provisional calculation for the one-time transition tax for foreign E&amp;P. The refinement of this estimate was primarily due to the issuance of new guidance by the IRS, specifically IRS Notices 2018-07, 2018-13 and 2018-26, and may change when we finalize the calculation of post-1986 foreign E&amp;P previously deferred from U.S. federal taxation and finalize the amounts held in cash or other specified assets. We will finalize both provisional estimates before the end of 2018 after completing our reviews and analysis of any additional interpretations issued during this measurement period and our analysis of foreign E&amp;P as it relates to the one-time transition tax. With the adoption of a minimum tax on foreign earnings, the Company will be subject to tax on global intangible low-taxed income (GILTI) in future periods. We are continuing to evaluate this provision and will not make a policy election on how to account for GILTI (as a period expense or as part of our rate on deferred taxes) until we have the necessary information available, including the interpretations of the new rules, to analyze the impacts and complete our analysis. We will make an election before the end of 2018. Because we have not made a policy election, no amounts for GILTI are included in our deferred taxes. Although we believe the significant impacts from the 2017 Act are those described above, we continue to review and evaluate the other provisions of the 2017 Act. This review could result in changes to the amounts we have provisionally recorded. We will complete this review and evaluation before the end of 2018.</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Segment total net sales and operating income include intersegment sales and profit generally recorded at cost-plus a specified fee, which may differ from what the selling entity would be able to obtain on sales to external customers. Eliminations include intersegment sales and profit eliminations. Corporate operating income includes expenses that represent unallocated costs and certain other corporate costs not considered part of management’s evaluation of reportable segment operating performance. Acquisition Accounting Adjustments include the adjustments to record acquired deferred revenue at fair value as part of our purchase price allocation process and the amortization of acquired intangible assets related to historical acquisitions. Segment financial results were as follows: Three Months Ended Six Months Ended Total Net Sales (in millions) Jul 1, 2018 Jul 2, 2017 Jul 1, 2018 Jul 2, 2017 Integrated Defense Systems $ 1,514 $ 1,462 $ 3,003 $ 2,860 Intelligence, Information and Services 1,687 1,555 3,269 3,062 Missile Systems 2,051 1,901 3,899 3,657 Space and Airborne Systems 1,605 1,608 3,173 3,163 Forcepoint 148 138 289 282 Eliminations (376 ) (372 ) (733 ) (722 ) Total business segment sales 6,629 6,292 12,900 12,302 Acquisition Accounting Adjustments (4 ) (11 ) (8 ) (21 ) Total $ 6,625 $ 6,281 $ 12,892 $ 12,281 Three Months Ended Six Months Ended Intersegment Sales (in millions) Jul 1, 2018 Jul 2, 2017 Jul 1, 2018 Jul 2, 2017 Integrated Defense Systems $ 15 $ 17 $ 30 $ 32 Intelligence, Information and Services 167 173 329 350 Missile Systems 42 37 77 65 Space and Airborne Systems 148 140 287 266 Forcepoint 4 5 10 9 Total $ 376 $ 372 $ 733 $ 722 Three Months Ended Six Months Ended Operating Income (in millions) Jul 1, 2018 Jul 2, 2017 Jul 1, 2018 Jul 2, 2017 Integrated Defense Systems $ 262 $ 245 $ 535 $ 457 Intelligence, Information and Services 128 115 245 226 Missile Systems 231 236 443 452 Space and Airborne Systems 206 218 399 408 Forcepoint (8 ) 2 (15 ) 18 Eliminations (41 ) (37 ) (81 ) (74 ) Total business segment operating income 778 779 1,526 1,487 Acquisition Accounting Adjustments (34 ) (42 ) (67 ) (84 ) FAS/CAS Operating Adjustment 353 315 707 630 Corporate 3 3 (25 ) (30 ) Total $ 1,100 $ 1,055 $ 2,141 $ 2,003 Three Months Ended Six Months Ended Intersegment Operating Income (in millions) Jul 1, 2018 Jul 2, 2017 Jul 1, 2018 Jul 2, 2017 Integrated Defense Systems $ 1 $ 1 $ 3 $ 2 Intelligence, Information and Services 17 17 34 34 Missile Systems 4 3 7 6 Space and Airborne Systems 15 13 29 26 Forcepoint 4 3 8 6 Total $ 41 $ 37 $ 81 $ 74 The FAS/CAS Operating Adjustment, which is reported as a separate line in our segment results above, represents the difference between the service cost component of our pension and PRB expense or income under Financial Accounting Standards (FAS) in accordance with U.S. GAAP and our pension and PRB expense under U.S. government Cost Accounting Standards (CAS). In the first quarter of 2018, we adopted the requirements of ASU 2017-07, The results of each segment only include pension and PRB expense under CAS that we generally recover through the pricing of our products and services to the U.S. government. Compensation - Retirement Benefits (Topic 715): Improving the Presentation of Net Periodic Pension Cost and Net Periodic Postretirement Benefit Cost, The results of each segment only include pension and PRB expense under CAS that we generally recover through the pricing of our products and services to the U.S. government. on a retrospective basis, which reclassified all components of FAS expense, other than service cost, to non-operating income. The results of each segment only include pension and PRB expense under CAS that we generally recover through the pricing of our products and services to the U.S. government. The pension and PRB components of the FAS/CAS Operating Adjustment were as follows: Three Months Ended Six Months Ended (In millions) Jul 1, 2018 Jul 2, 2017 Jul 1, 2018 Jul 2, 2017 FAS/CAS Pension Operating Adjustment $ 350 $ 312 $ 701 $ 623 FAS/CAS PRB Operating Adjustment 3 3 6 7 FAS/CAS Operating Adjustment $ 353 $ 315 $ 707 $ 630 Total assets for each of our business segments were as follows: Total Assets (in millions) Jul 1, 2018 Dec 31, 2017 Integrated Defense Systems (1) $ 4,905 $ 4,679 Intelligence, Information and Services (1) 4,291 4,230 Missile Systems (1) 7,680 7,338 Space and Airborne Systems (1) 6,657 6,696 Forcepoint (1) 2,455 2,543 Corporate 4,750 5,374 Total $ 30,738 $ 30,860 (1) Total assets includes intangible assets. Related amortization expense is included in Acquisition Accounting Adjustments. 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July 1, 2018 Disaggregation of Total Net Sales (in millions) Integrated Defense Systems Intelligence, Information and Services Missile Systems Space and Airborne Systems Forcepoint Other Total United States Sales to the U.S. government (1) Fixed-price contracts $ 198 $ 250 $ 651 $ 525 $ 21 $ — $ 1,645 Cost-type contracts 411 1,043 685 642 4 — 2,785 Direct commercial sales and other U.S. sales Fixed-price contracts 2 29 10 31 51 — 123 Cost-type contracts — 6 1 1 — — 8 Asia/Pacific Foreign military sales through the U.S. government Fixed-price contracts 50 51 113 37 — — 251 Cost-type contracts 22 11 21 5 — — 59 Direct commercial sales and other foreign sales (1) Fixed-price contracts 191 53 44 51 17 — 356 Cost-type contracts 42 — — — — — 42 Middle East and North Africa Foreign military sales through the U.S. government Fixed-price contracts 243 6 126 64 — — 439 Cost-type contracts 38 1 7 17 — — 63 Direct commercial sales and other foreign sales (1) Fixed-price contracts 227 4 240 35 8 — 514 Cost-type contracts — — — — — — — All other (principally Europe) Foreign military sales through the U.S. government Fixed-price contracts 28 — 32 12 — — 72 Cost-type contracts 7 — 20 1 — — 28 Direct commercial sales and other foreign sales (1) Fixed-price contracts 37 58 58 36 39 — 228 Cost-type contracts 3 8 1 — — — 12 Total net sales 1,499 1,520 2,009 1,457 140 — 6,625 Intersegment sales 15 167 42 148 4 (376 ) — Acquisition Accounting Adjustments — — — — 4 (4 ) — Reconciliation to business segment sales $ 1,514 $ 1,687 $ 2,051 $ 1,605 $ 148 $ (380 ) $ 6,625 (1) Excludes foreign military sales through the U.S. government. Three Months Ended July 1, 2018 Total Net Sales by Geographic Area (in millions) Integrated Defense Systems Intelligence, Information and Services Missile Systems Space and Airborne Systems Forcepoint Total United States $ 611 $ 1,328 $ 1,347 $ 1,199 $ 76 $ 4,561 Asia/Pacific 305 115 178 93 17 708 Middle East and North Africa 508 11 373 116 8 1,016 All other (principally Europe) 75 66 111 49 39 340 Total net sales $ 1,499 $ 1,520 $ 2,009 $ 1,457 $ 140 $ 6,625 Three Months Ended July 1, 2018 Total Net Sales by Major Customer (in millions) Integrated Defense Systems Intelligence, Information and Services Missile Systems Space and Airborne Systems Forcepoint Total Sales to the U.S. government (1) $ 609 $ 1,293 $ 1,336 $ 1,167 $ 25 $ 4,430 U.S. direct commercial sales and other U.S. sales 2 35 11 32 51 131 Foreign military sales through the U.S. government 388 69 319 136 — 912 Foreign direct commercial sales and other foreign sales (1) 500 123 343 122 64 1,152 Total net sales $ 1,499 $ 1,520 $ 2,009 $ 1,457 $ 140 $ 6,625 (1) Excludes foreign military sales through the U.S. government. Three Months Ended July 1, 2018 Total Net Sales by Contract Type (in millions) Integrated Defense Systems Intelligence, Information and Services Missile Systems Space and Airborne Systems Forcepoint Total Fixed-price contracts $ 976 $ 451 $ 1,274 $ 791 $ 136 $ 3,628 Cost-type contracts 523 1,069 735 666 4 2,997 Total net sales $ 1,499 $ 1,520 $ 2,009 $ 1,457 $ 140 $ 6,625 Three Months Ended July 2, 2017 Disaggregation of Total Net Sales (in millions) Integrated Defense Systems Intelligence, Information and Services Missile Systems Space and Airborne Systems Forcepoint Other Total United States Sales to the U.S. government (1) Fixed-price contracts $ 216 $ 256 $ 657 $ 512 $ 25 $ — $ 1,666 Cost-type contracts 388 912 507 717 3 — 2,527 Direct commercial sales and other U.S. sales Fixed-price contracts 1 37 — 7 42 — 87 Cost-type contracts — 2 — 1 — — 3 Asia/Pacific Foreign military sales through the U.S. government Fixed-price contracts 41 45 116 24 — — 226 Cost-type contracts 38 13 16 2 — — 69 Direct commercial sales and other foreign sales (1) Fixed-price contracts 142 47 78 64 15 — 346 Cost-type contracts 42 — — — — — 42 Middle East and North Africa Foreign military sales through the U.S. government Fixed-price contracts 258 6 88 46 — — 398 Cost-type contracts 41 — 6 5 — — 52 Direct commercial sales and other foreign sales (1) Fixed-price contracts 233 5 265 47 5 — 555 Cost-type contracts — — — — — — — All other (principally Europe) Foreign military sales through the U.S. government Fixed-price contracts 2 1 36 11 — — 50 Cost-type contracts 6 1 23 1 — — 31 Direct commercial sales and other foreign sales (1) Fixed-price contracts 34 51 71 31 32 — 219 Cost-type contracts 3 6 1 — — — 10 Total net sales 1,445 1,382 1,864 1,468 122 — 6,281 Intersegment sales 17 173 37 140 5 (372 ) — Acquisition Accounting Adjustments — — — — 11 (11 ) — Reconciliation to business segment sales $ 1,462 $ 1,555 $ 1,901 $ 1,608 $ 138 $ (383 ) $ 6,281 (1) Excludes foreign military sales through the U.S. government. Three Months Ended July 2, 2017 Total Net Sales by Geographic Area (in millions) Integrated Defense Systems Intelligence, Information and Services Missile Systems Space and Airborne Systems Forcepoint Total United States $ 605 $ 1,207 $ 1,164 $ 1,237 $ 70 $ 4,283 Asia/Pacific 263 105 210 90 15 683 Middle East and North Africa 532 11 359 98 5 1,005 All other (principally Europe) 45 59 131 43 32 310 Total net sales $ 1,445 $ 1,382 $ 1,864 $ 1,468 $ 122 $ 6,281 Three Months Ended July 2, 2017 Total Net Sales by Major Customer (in millions) Integrated Defense Systems Intelligence, Information and Services Missile Systems Space and Airborne Systems Forcepoint Total Sales to the U.S. government (1) $ 604 $ 1,168 $ 1,164 $ 1,229 $ 28 $ 4,193 U.S. direct commercial sales and other U.S. sales 1 39 — 8 42 90 Foreign military sales through the U.S. government 386 66 285 89 — 826 Foreign direct commercial sales and other foreign sales (1) 454 109 415 142 52 1,172 Total net sales $ 1,445 $ 1,382 $ 1,864 $ 1,468 $ 122 $ 6,281 (1) Excludes foreign military sales through the U.S. government. Three Months Ended July 2, 2017 Total Net Sales by Contract Type (in millions) Integrated Defense Systems Intelligence, Information and Services Missile Systems Space and Airborne Systems Forcepoint Total Fixed-price contracts $ 927 $ 448 $ 1,311 $ 742 $ 119 $ 3,547 Cost-type contracts 518 934 553 726 3 2,734 Total net sales $ 1,445 $ 1,382 $ 1,864 $ 1,468 $ 122 $ 6,281 Six Months Ended July 1, 2018 Disaggregation of Total Net Sales (in millions) Integrated Defense Systems Intelligence, Information and Services Missile Systems Space and Airborne Systems Forcepoint Other Total United States Sales to the U.S. government (1) Fixed-price contracts $ 425 $ 502 $ 1,234 $ 1,070 $ 42 $ — $ 3,273 Cost-type contracts 813 1,999 1,313 1,286 7 — 5,418 Direct commercial sales and other U.S. sales Fixed-price contracts 4 56 23 57 100 — 240 Cost-type contracts 1 9 — 1 — — 11 Asia/Pacific Foreign military sales through the U.S. government Fixed-price contracts 80 102 209 66 — — 457 Cost-type contracts 47 25 39 6 — — 117 Direct commercial sales and other foreign sales (1) Fixed-price contracts 337 97 87 101 32 — 654 Cost-type contracts 69 — 1 — — — 70 Middle East and North Africa Foreign military sales through the U.S. government Fixed-price contracts 438 10 206 118 — — 772 Cost-type contracts 70 1 14 32 — — 117 Direct commercial sales and other foreign sales (1) Fixed-price contracts 574 9 470 56 15 — 1,124 Cost-type contracts — — — — — — — All other (principally Europe) Foreign military sales through the U.S. government Fixed-price contracts 25 — 58 22 — — 105 Cost-type contracts 15 — 44 2 — — 61 Direct commercial sales and other foreign sales (1) Fixed-price contracts 70 110 123 69 75 — 447 Cost-type contracts 5 20 1 — — — 26 Total net sales 2,973 2,940 3,822 2,886 271 — 12,892 Intersegment sales 30 329 77 287 10 (733 ) — Acquisition Accounting Adjustments — — — — 8 (8 ) — Reconciliation to business segment sales $ 3,003 $ 3,269 $ 3,899 $ 3,173 $ 289 $ (741 ) $ 12,892 (1) Excludes foreign military sales through the U.S. government. Six Months Ended July 1, 2018 Total Net Sales by Geographic Area (in millions) Integrated Defense Systems Intelligence, Information and Services Missile Systems Space and Airborne Systems Forcepoint Total United States $ 1,243 $ 2,566 $ 2,570 $ 2,414 $ 149 $ 8,942 Asia/Pacific 533 224 336 173 32 1,298 Middle East and North Africa 1,082 20 690 206 15 2,013 All other (principally Europe) 115 130 226 93 75 639 Total net sales $ 2,973 $ 2,940 $ 3,822 $ 2,886 $ 271 $ 12,892 Six Months Ended July 1, 2018 Total Net Sales by Major Customer (in millions) Integrated Defense Systems Intelligence, Information and Services Missile Systems Space and Airborne Systems Forcepoint Total Sales to the U.S. government (1) $ 1,238 $ 2,501 $ 2,547 $ 2,356 $ 49 $ 8,691 U.S. direct commercial sales and other U.S. sales 5 65 23 58 100 251 Foreign military sales through the U.S. government 675 138 570 246 — 1,629 Foreign direct commercial sales and other foreign sales (1) 1,055 236 682 226 122 2,321 Total net sales $ 2,973 $ 2,940 $ 3,822 $ 2,886 $ 271 $ 12,892 (1) Excludes foreign military sales through the U.S. government. Six Months Ended July 1, 2018 Total Net Sales by Contract Type (in millions) Integrated Defense Systems Intelligence, Information and Services Missile Systems Space and Airborne Systems Forcepoint Total Fixed-price contracts $ 1,953 $ 886 $ 2,410 $ 1,559 $ 264 $ 7,072 Cost-type contracts 1,020 2,054 1,412 1,327 7 5,820 Total net sales $ 2,973 $ 2,940 $ 3,822 $ 2,886 $ 271 $ 12,892 Six Months Ended July 2, 2017 Disaggregation of Total Net Sales (in millions) Integrated Defense Systems Intelligence, Information and Services Missile Systems Space and Airborne Systems Forcepoint Other Total United States Sales to the U.S. government (1) Fixed-price contracts $ 401 $ 519 $ 1,260 $ 1,043 $ 47 $ — $ 3,270 Cost-type contracts 757 1,774 991 1,379 6 — 4,907 Direct commercial sales and other U.S. sales Fixed-price contracts 3 70 1 13 95 — 182 Cost-type contracts 1 4 — 1 — — 6 Asia/Pacific Foreign military sales through the U.S. government Fixed-price contracts 85 88 187 42 — — 402 Cost-type contracts 72 29 33 4 — — 138 Direct commercial sales and other foreign sales (1) Fixed-price contracts 301 85 125 138 26 — 675 Cost-type contracts 81 — — — — — 81 Middle East and North Africa Foreign military sales through the U.S. government Fixed-price contracts 528 10 193 94 — — 825 Cost-type contracts 78 2 12 5 — — 97 Direct commercial sales and other foreign sales (1) Fixed-price contracts 456 12 497 91 11 — 1,067 Cost-type contracts — — — — — — — All other (principally Europe) Foreign military sales through the U.S. government Fixed-price contracts 2 2 63 20 — — 87 Cost-type contracts 11 1 39 3 — — 54 Direct commercial sales and other foreign sales (1) Fixed-price contracts 44 104 189 64 67 — 468 Cost-type contracts 8 12 2 — — — 22 Total net sales 2,828 2,712 3,592 2,897 252 — 12,281 Intersegment sales 32 350 65 266 9 (722 ) — Acquisition Accounting Adjustments — — — — 21 (21 ) — Reconciliation to business segment sales $ 2,860 $ 3,062 $ 3,657 $ 3,163 $ 282 $ (743 ) $ 12,281 (1) Excludes foreign military sales through the U.S. government. Six Months Ended July 2, 2017 Total Net Sales by Geographic Area (in millions) Integrated Defense Systems Intelligence, Information and Services Missile Systems Space and Airborne Systems Forcepoint Total United States $ 1,162 $ 2,367 $ 2,252 $ 2,436 $ 148 $ 8,365 Asia/Pacific 539 202 345 184 26 1,296 Middle East and North Africa 1,062 24 702 190 11 1,989 All other (principally Europe) 65 119 293 87 67 631 Total net sales $ 2,828 $ 2,712 $ 3,592 $ 2,897 $ 252 $ 12,281 Six Months Ended July 2, 2017 Total Net Sales by Major Customer (in millions) Integrated Defense Systems Intelligence, Information and Services Missile Systems Space and Airborne Systems Forcepoint Total Sales to the U.S. government (1) $ 1,158 $ 2,293 $ 2,251 $ 2,422 $ 53 $ 8,177 U.S. direct commercial sales and other U.S. sales 4 74 1 14 95 188 Foreign military sales through the U.S. government 776 132 527 168 — 1,603 Foreign direct commercial sales and other foreign sales (1) 890 213 813 293 104 2,313 Total net sales $ 2,828 $ 2,712 $ 3,592 $ 2,897 $ 252 $ 12,281 (1) Excludes foreign military sales through the U.S. government. Six Months Ended July 2, 2017 Total Net Sales by Contract Type (in millions) Integrated Defense Systems Intelligence, Information and Services Missile Systems Space and Airborne Systems Forcepoint Total Fixed-price contracts $ 1,820 $ 890 $ 2,515 $ 1,505 $ 246 $ 6,976 Cost-type contracts 1,008 1,822 1,077 1,392 6 5,305 Total net sales $ 2,828 $ 2,712 $ 3,592 $ 2,897 $ 252 $ 12,281</t>
  </si>
  <si>
    <t>Remaining Performance Obligations</t>
  </si>
  <si>
    <t>Revenue, Performance Obligation [Abstract]</t>
  </si>
  <si>
    <t>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July 1, 2018 , the aggregate amount of the transaction price allocated to remaining performance obligations was $39,881 million . The Company expects to recognize revenue on approximately half and three-quarters of the remaining performance obligations over the next 12 and 24 months, respectively, with the remainder recognized thereafter.</t>
  </si>
  <si>
    <t>Accounting Standards (Tables)</t>
  </si>
  <si>
    <t>New Accounting Pronouncement, Impact, ASU 2017-07</t>
  </si>
  <si>
    <t>The impact to our fiscal quarters and year-ended 2017 and year-ended 2016 financial results was as follows: Three Months Ended Twelve Months Ended (In millions) Dec 31, 2017 Oct 1, 2017 Jul 2, 2017 Apr 2, 2017 Dec 31, 2017 Dec 31, 2016 Cost of sales $ (186 ) $ (222 ) $ (164 ) $ (164 ) $ (736 ) $ (458 ) General and administrative expenses (44 ) (48 ) (42 ) (43 ) (177 ) (143 ) Total operating expenses (230 ) (270 ) (206 ) (207 ) (913 ) (601 ) Operating income 230 270 206 207 913 601 Total non-operating (income) expense, net 230 270 206 207 913 601 Income from continuing operations after taxes — — — — — — Net income $ — $ — $ — $ — $ — $ —</t>
  </si>
  <si>
    <t>Changes in Estimates under Percentage of Completion Contract Accounting (Tables)</t>
  </si>
  <si>
    <t>Net EAC Adjustments</t>
  </si>
  <si>
    <t>Net EAC adjustments had the following impact on our operating results: Three Months Ended Six Months Ended (In millions, except per share amounts) Jul 1, 2018 Jul 2, 2017 Jul 1, 2018 Jul 2, 2017 Operating income $ 129 $ 112 $ 244 $ 166 Income from continuing operations attributable to Raytheon Company 102 73 193 108 Diluted earnings per share (EPS) from continuing operations attributable to Raytheon Company $ 0.35 $ 0.25 $ 0.67 $ 0.37</t>
  </si>
  <si>
    <t>Earnings per Share (EPS) (Tables)</t>
  </si>
  <si>
    <t>EPS from Continuing Operations</t>
  </si>
  <si>
    <t>EPS from continuing operations attributable to Raytheon Company common stockholders and unvested stock-based payment awards was as follows: Three Months Ended Six Months Ended Jul 1, 2018 Jul 2, 2017 Jul 1, 2018 Jul 2, 2017 Basic EPS attributable to Raytheon Company common stockholders: Distributed earnings $ 0.86 $ 0.80 $ 1.73 $ 1.59 Undistributed earnings 1.92 1.10 3.25 2.03 Total $ 2.78 $ 1.90 $ 4.98 $ 3.62 Diluted EPS attributable to Raytheon Company common stockholders: Distributed earnings $ 0.86 $ 0.79 $ 1.73 $ 1.59 Undistributed earnings 1.92 1.10 3.25 2.03 Total $ 2.78 $ 1.89 $ 4.98 $ 3.62</t>
  </si>
  <si>
    <t>Income Attributable to Participating Securities</t>
  </si>
  <si>
    <t>Income attributable to participating securities was as follows: Three Months Ended Six Months Ended (In millions) Jul 1, 2018 Jul 2, 2017 Jul 1, 2018 Jul 2, 2017 Income from continuing operations attributable to participating securities $ 8 $ 6 $ 15 $ 13 Income (loss) from discontinued operations, net of tax attributable to participating securities — — — — Net income attributable to participating securities $ 8 $ 6 $ 15 $ 13</t>
  </si>
  <si>
    <t>Weighted-Average Shares Outstanding for Basic and Diluted EPS</t>
  </si>
  <si>
    <t>The weighted-average shares outstanding for basic and diluted EPS were as follows: Three Months Ended Six Months Ended (In millions) Jul 1, 2018 Jul 2, 2017 Jul 1, 2018 Jul 2, 2017 Shares for basic EPS (1) 287.3 291.7 287.9 292.1 Effect of dilutive securities 0.3 0.3 0.3 0.3 Shares for diluted EPS 287.6 292.0 288.2 292.4 (1) Includes 2.9 million and 3.3 million participating securities in the second quarters of 2018 and 2017 , respectively, and 3.0 million and 3.7 million participating securities in the first six months of 2018 and 2017</t>
  </si>
  <si>
    <t>Inventories (Tables)</t>
  </si>
  <si>
    <t>Schedule of Inventories</t>
  </si>
  <si>
    <t>Inventories consisted of the following : (In millions) Jul 1, 2018 Dec 31, 2017 Materials and purchased parts $ 76 $ 69 Work in process 628 504 Finished goods 21 21 Total $ 725 $ 594</t>
  </si>
  <si>
    <t>Contract Assets and Contract Liabilities (Tables)</t>
  </si>
  <si>
    <t>Net Contract Assets (Liabilities)</t>
  </si>
  <si>
    <t>Net contract assets (liabilities) consisted of the following : (In millions, except percentages) Jul 1, 2018 Dec 31, 2017 $ Change % Change Contract assets $ 5,642 $ 5,247 $ 395 8 % Contract liabilities—current (2,886 ) (2,927 ) 41 1 % Contract liabilities—noncurrent (122 ) (127 ) 5 4 % Net contract assets (liabilities) $ 2,634 $ 2,193 $ 441 20 %</t>
  </si>
  <si>
    <t>Acquisitions, Divestitures and Goodwill (Tables)</t>
  </si>
  <si>
    <t>Rollforward of Goodwill by Segment</t>
  </si>
  <si>
    <t xml:space="preserve">A rollforward of goodwill by segment was as follows: (In millions) Integrated Defense Systems Intelligence, Information and Services Missile Systems Space and Airborne Systems Forcepoint (1) Total Balance at December 31, 2017 $ 1,706 $ 2,967 $ 4,154 $ 4,106 $ 1,938 $ 14,871 Acquisitions and divestitures — — — (3 ) — (3 ) Effect of foreign exchange rates and other (2 ) (1 ) — — — (3 ) Balance at July 1, 2018 $ 1,704 $ 2,966 $ 4,154 $ 4,103 $ 1,938 $ 14,865 (1) At July 1, 2018 , Forcepoint’s fair value was estimated to exceed its net book value by approximately $1.4 billion . </t>
  </si>
  <si>
    <t>Derivative and Other Financial Instruments (Tables)</t>
  </si>
  <si>
    <t>Schedule of Long-term Debt Details</t>
  </si>
  <si>
    <t>The carrying value and estimated fair value of long-term debt were as follows: (In millions) Jul 1, 2018 Dec 31, 2017 Carrying value of long-term debt $ 4,752 $ 4,750 Fair value of long-term debt 5,090 5,293</t>
  </si>
  <si>
    <t>Supplemental Cash Flow Information</t>
  </si>
  <si>
    <t>The following table provides a reconciliation of cash and cash equivalents, and restricted cash reported within the consolidated balance sheets that sum to the total of such amounts in the consolidated statements of cash flows: (In millions) Jul 1, 2018 Dec 31, 2017 Cash and cash equivalents $ 3,094 $ 3,103 Restricted cash 8 12 Cash, cash equivalents and restricted cash shown in the consolidated statements of cash flows $ 3,102 $ 3,115</t>
  </si>
  <si>
    <t>Commitments and Contingencies (Tables)</t>
  </si>
  <si>
    <t>Estimates of Total Remediation Costs</t>
  </si>
  <si>
    <t>Our estimates regarding remediation costs to be incurred were as follows: (In millions, except percentages) Jul 1, 2018 Dec 31, 2017 Total remediation costs—undiscounted $ 206 $ 206 Weighted-average discount rate 5.2 % 5.2 % Total remediation costs—discounted $ 142 $ 142 Recoverable portion 91 92</t>
  </si>
  <si>
    <t>Stated Values Outstanding</t>
  </si>
  <si>
    <t xml:space="preserve"> The stated values outstanding consisted of the following : (In millions) Jul 1, 2018 Dec 31, 2017 Guarantees $ 213 $ 216 Letters of credit 2,654 2,416 Surety bonds 166 166</t>
  </si>
  <si>
    <t>Forcepoint Joint Venture (Tables)</t>
  </si>
  <si>
    <t>Noncontrolling Interest [Line Items]</t>
  </si>
  <si>
    <t>Redeemable Noncontrolling Interest Rollforward</t>
  </si>
  <si>
    <t>A rollforward of redeemable noncontrolling interest was as follows: Six Months Ended (In millions) Jul 1, 2018 Jul 2, 2017 Beginning balance $ 512 $ 449 Net income (loss) (19 ) (12 ) Other comprehensive income (loss), net of tax (1) — 1 Contribution from noncontrolling interest — 8 Adjustment of noncontrolling interest to redemption value 19 (97 ) Ending balance $ 512 $ 349 (1) Other comprehensive income (loss), net of tax, was a loss of less than $1 million for the first six months of 2018</t>
  </si>
  <si>
    <t>Stockholders' Equity (Tables)</t>
  </si>
  <si>
    <t>Schedule of Changes in Shares of Common Stock Outstanding</t>
  </si>
  <si>
    <t>The changes in shares of our common stock outstanding were as follows: Six Months Ended (In millions) Jul 1, 2018 Jul 2, 2017 Beginning balance 288.4 292.8 Stock plans activity 1.0 1.1 Share repurchases (4.2 ) (3.8 ) Ending balance 285.2 290.1</t>
  </si>
  <si>
    <t>Repurchases of Common Stock</t>
  </si>
  <si>
    <t>Our share repurchases were as follows: Six Months Ended (In millions) Jul 1, 2018 Jul 2, 2017 $ Shares $ Shares Shares repurchased under our share repurchase programs $ 800 3.8 $ 500 3.3 Shares repurchased to satisfy tax withholding obligations 91 0.4 79 0.5 Total share repurchases $ 891 4.2 $ 579 3.8</t>
  </si>
  <si>
    <t>Schedule of Accumulated Other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7 $ (7,843 ) $ (95 ) $ 6 $ (3 ) $ (7,935 ) Before tax amount 696 (19 ) (10 ) — 667 Tax (expense) or benefit (146 ) — 2 — (144 ) Net of tax amount 550 (19 ) (8 ) — 523 Reclassification of stranded tax effects (1,452 ) — 1 — (1,451 ) Balance at July 1, 2018 $ (8,745 ) $ (114 ) $ (1 ) $ (3 ) $ (8,863 ) Balance at December 31, 2016 $ (7,234 ) $ (175 ) $ — $ (2 ) $ (7,411 ) Before tax amount 565 44 8 — 617 Tax (expense) or benefit (197 ) — (3 ) — (200 ) Net of tax amount 368 44 5 — 417 Balance at July 2, 2017 $ (6,866 ) $ (131 ) $ 5 $ (2 ) $ (6,994 ) (1) Pension and PRB plans, net, is shown net of cumulative tax benefits of $2,325 million and $3,923 million at July 1, 2018 and December 31, 2017 , respectively. (2) Cash flow hedges are shown net of cumulative tax expense of zero and $3 million at July 1, 2018 and December 31, 2017 , respectively. (3) Unrealized gains (losses) on investments and other, net are shown net of cumulative tax expense of $1 million at both July 1, 2018 and December 31, 2017</t>
  </si>
  <si>
    <t>Pension and Other Employee Benefits (Tables)</t>
  </si>
  <si>
    <t>Defined Benefit Plans and Other Postretirement Benefit Plans Table [Line Items]</t>
  </si>
  <si>
    <t>Marketable Securities</t>
  </si>
  <si>
    <t>The fair value of marketable securities held in trust, which are considered Level 1 assets under the fair value hierarchy, consisted of the following : (In millions) Jul 1, 2018 Dec 31, 2017 Marketable securities held in trust $ 640 $ 633</t>
  </si>
  <si>
    <t>Schedule of Pension and PRB Liabilities</t>
  </si>
  <si>
    <t>Long-term pension and PRB liabilities consisted of the following: (In millions) Jul 1, 2018 Dec 31, 2017 Long-term pension liabilities $ 7,053 $ 7,515 Long-term PRB liabilities 366 368 Total long-term pension and PRB liabilities $ 7,419 $ 7,883</t>
  </si>
  <si>
    <t>Schedule of Pension and PRB Contributions</t>
  </si>
  <si>
    <t>We made the following contributions to our pension and PRB plans: Six Months Ended (In millions) Jul 1, 2018 Jul 2, 2017 Required pension contributions $ 488 $ 74 PRB contributions 9 11</t>
  </si>
  <si>
    <t>Pension Plan [Member]</t>
  </si>
  <si>
    <t>Components of Net Periodic Pension Expense</t>
  </si>
  <si>
    <t>The components of net periodic pension expense (income) were as follows: Three Months Ended Six Months Ended (In millions) Jul 1, 2018 Jul 2, 2017 Jul 1, 2018 Jul 2, 2017 Operating expense Service cost $ 128 $ 116 $ 255 $ 233 Non-operating expense Interest cost 252 267 505 534 Expected return on plan assets (363 ) (345 ) (726 ) (690 ) Amortization of prior service cost included in net periodic pension expense 2 1 3 2 Recognized net actuarial loss 344 280 688 559 Total pension non-service expense 235 203 470 405 Net periodic pension expense (income) $ 363 $ 319 $ 725 $ 638</t>
  </si>
  <si>
    <t>Business Segment Reporting (Tables)</t>
  </si>
  <si>
    <t>Schedule of Operating Performance</t>
  </si>
  <si>
    <t>Segment financial results were as follows: Three Months Ended Six Months Ended Total Net Sales (in millions) Jul 1, 2018 Jul 2, 2017 Jul 1, 2018 Jul 2, 2017 Integrated Defense Systems $ 1,514 $ 1,462 $ 3,003 $ 2,860 Intelligence, Information and Services 1,687 1,555 3,269 3,062 Missile Systems 2,051 1,901 3,899 3,657 Space and Airborne Systems 1,605 1,608 3,173 3,163 Forcepoint 148 138 289 282 Eliminations (376 ) (372 ) (733 ) (722 ) Total business segment sales 6,629 6,292 12,900 12,302 Acquisition Accounting Adjustments (4 ) (11 ) (8 ) (21 ) Total $ 6,625 $ 6,281 $ 12,892 $ 12,281 Three Months Ended Six Months Ended Intersegment Sales (in millions) Jul 1, 2018 Jul 2, 2017 Jul 1, 2018 Jul 2, 2017 Integrated Defense Systems $ 15 $ 17 $ 30 $ 32 Intelligence, Information and Services 167 173 329 350 Missile Systems 42 37 77 65 Space and Airborne Systems 148 140 287 266 Forcepoint 4 5 10 9 Total $ 376 $ 372 $ 733 $ 722 Three Months Ended Six Months Ended Operating Income (in millions) Jul 1, 2018 Jul 2, 2017 Jul 1, 2018 Jul 2, 2017 Integrated Defense Systems $ 262 $ 245 $ 535 $ 457 Intelligence, Information and Services 128 115 245 226 Missile Systems 231 236 443 452 Space and Airborne Systems 206 218 399 408 Forcepoint (8 ) 2 (15 ) 18 Eliminations (41 ) (37 ) (81 ) (74 ) Total business segment operating income 778 779 1,526 1,487 Acquisition Accounting Adjustments (34 ) (42 ) (67 ) (84 ) FAS/CAS Operating Adjustment 353 315 707 630 Corporate 3 3 (25 ) (30 ) Total $ 1,100 $ 1,055 $ 2,141 $ 2,003 Three Months Ended Six Months Ended Intersegment Operating Income (in millions) Jul 1, 2018 Jul 2, 2017 Jul 1, 2018 Jul 2, 2017 Integrated Defense Systems $ 1 $ 1 $ 3 $ 2 Intelligence, Information and Services 17 17 34 34 Missile Systems 4 3 7 6 Space and Airborne Systems 15 13 29 26 Forcepoint 4 3 8 6 Total $ 41 $ 37 $ 81 $ 74</t>
  </si>
  <si>
    <t>Components of FASCAS Operating Adjustment</t>
  </si>
  <si>
    <t>The pension and PRB components of the FAS/CAS Operating Adjustment were as follows: Three Months Ended Six Months Ended (In millions) Jul 1, 2018 Jul 2, 2017 Jul 1, 2018 Jul 2, 2017 FAS/CAS Pension Operating Adjustment $ 350 $ 312 $ 701 $ 623 FAS/CAS PRB Operating Adjustment 3 3 6 7 FAS/CAS Operating Adjustment $ 353 $ 315 $ 707 $ 630</t>
  </si>
  <si>
    <t>Total Assets</t>
  </si>
  <si>
    <t xml:space="preserve">Total assets for each of our business segments were as follows: Total Assets (in millions) Jul 1, 2018 Dec 31, 2017 Integrated Defense Systems (1) $ 4,905 $ 4,679 Intelligence, Information and Services (1) 4,291 4,230 Missile Systems (1) 7,680 7,338 Space and Airborne Systems (1) 6,657 6,696 Forcepoint (1) 2,455 2,543 Corporate 4,750 5,374 Total $ 30,738 $ 30,860 (1) </t>
  </si>
  <si>
    <t>Disaggregation of Revenue</t>
  </si>
  <si>
    <t>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July 1, 2018 Disaggregation of Total Net Sales (in millions) Integrated Defense Systems Intelligence, Information and Services Missile Systems Space and Airborne Systems Forcepoint Other Total United States Sales to the U.S. government (1) Fixed-price contracts $ 198 $ 250 $ 651 $ 525 $ 21 $ — $ 1,645 Cost-type contracts 411 1,043 685 642 4 — 2,785 Direct commercial sales and other U.S. sales Fixed-price contracts 2 29 10 31 51 — 123 Cost-type contracts — 6 1 1 — — 8 Asia/Pacific Foreign military sales through the U.S. government Fixed-price contracts 50 51 113 37 — — 251 Cost-type contracts 22 11 21 5 — — 59 Direct commercial sales and other foreign sales (1) Fixed-price contracts 191 53 44 51 17 — 356 Cost-type contracts 42 — — — — — 42 Middle East and North Africa Foreign military sales through the U.S. government Fixed-price contracts 243 6 126 64 — — 439 Cost-type contracts 38 1 7 17 — — 63 Direct commercial sales and other foreign sales (1) Fixed-price contracts 227 4 240 35 8 — 514 Cost-type contracts — — — — — — — All other (principally Europe) Foreign military sales through the U.S. government Fixed-price contracts 28 — 32 12 — — 72 Cost-type contracts 7 — 20 1 — — 28 Direct commercial sales and other foreign sales (1) Fixed-price contracts 37 58 58 36 39 — 228 Cost-type contracts 3 8 1 — — — 12 Total net sales 1,499 1,520 2,009 1,457 140 — 6,625 Intersegment sales 15 167 42 148 4 (376 ) — Acquisition Accounting Adjustments — — — — 4 (4 ) — Reconciliation to business segment sales $ 1,514 $ 1,687 $ 2,051 $ 1,605 $ 148 $ (380 ) $ 6,625 (1) Excludes foreign military sales through the U.S. government. Three Months Ended July 1, 2018 Total Net Sales by Geographic Area (in millions) Integrated Defense Systems Intelligence, Information and Services Missile Systems Space and Airborne Systems Forcepoint Total United States $ 611 $ 1,328 $ 1,347 $ 1,199 $ 76 $ 4,561 Asia/Pacific 305 115 178 93 17 708 Middle East and North Africa 508 11 373 116 8 1,016 All other (principally Europe) 75 66 111 49 39 340 Total net sales $ 1,499 $ 1,520 $ 2,009 $ 1,457 $ 140 $ 6,625 Three Months Ended July 1, 2018 Total Net Sales by Major Customer (in millions) Integrated Defense Systems Intelligence, Information and Services Missile Systems Space and Airborne Systems Forcepoint Total Sales to the U.S. government (1) $ 609 $ 1,293 $ 1,336 $ 1,167 $ 25 $ 4,430 U.S. direct commercial sales and other U.S. sales 2 35 11 32 51 131 Foreign military sales through the U.S. government 388 69 319 136 — 912 Foreign direct commercial sales and other foreign sales (1) 500 123 343 122 64 1,152 Total net sales $ 1,499 $ 1,520 $ 2,009 $ 1,457 $ 140 $ 6,625 (1) Excludes foreign military sales through the U.S. government. Three Months Ended July 1, 2018 Total Net Sales by Contract Type (in millions) Integrated Defense Systems Intelligence, Information and Services Missile Systems Space and Airborne Systems Forcepoint Total Fixed-price contracts $ 976 $ 451 $ 1,274 $ 791 $ 136 $ 3,628 Cost-type contracts 523 1,069 735 666 4 2,997 Total net sales $ 1,499 $ 1,520 $ 2,009 $ 1,457 $ 140 $ 6,625 Three Months Ended July 2, 2017 Disaggregation of Total Net Sales (in millions) Integrated Defense Systems Intelligence, Information and Services Missile Systems Space and Airborne Systems Forcepoint Other Total United States Sales to the U.S. government (1) Fixed-price contracts $ 216 $ 256 $ 657 $ 512 $ 25 $ — $ 1,666 Cost-type contracts 388 912 507 717 3 — 2,527 Direct commercial sales and other U.S. sales Fixed-price contracts 1 37 — 7 42 — 87 Cost-type contracts — 2 — 1 — — 3 Asia/Pacific Foreign military sales through the U.S. government Fixed-price contracts 41 45 116 24 — — 226 Cost-type contracts 38 13 16 2 — — 69 Direct commercial sales and other foreign sales (1) Fixed-price contracts 142 47 78 64 15 — 346 Cost-type contracts 42 — — — — — 42 Middle East and North Africa Foreign military sales through the U.S. government Fixed-price contracts 258 6 88 46 — — 398 Cost-type contracts 41 — 6 5 — — 52 Direct commercial sales and other foreign sales (1) Fixed-price contracts 233 5 265 47 5 — 555 Cost-type contracts — — — — — — — All other (principally Europe) Foreign military sales through the U.S. government Fixed-price contracts 2 1 36 11 — — 50 Cost-type contracts 6 1 23 1 — — 31 Direct commercial sales and other foreign sales (1) Fixed-price contracts 34 51 71 31 32 — 219 Cost-type contracts 3 6 1 — — — 10 Total net sales 1,445 1,382 1,864 1,468 122 — 6,281 Intersegment sales 17 173 37 140 5 (372 ) — Acquisition Accounting Adjustments — — — — 11 (11 ) — Reconciliation to business segment sales $ 1,462 $ 1,555 $ 1,901 $ 1,608 $ 138 $ (383 ) $ 6,281 (1) Excludes foreign military sales through the U.S. government. Three Months Ended July 2, 2017 Total Net Sales by Geographic Area (in millions) Integrated Defense Systems Intelligence, Information and Services Missile Systems Space and Airborne Systems Forcepoint Total United States $ 605 $ 1,207 $ 1,164 $ 1,237 $ 70 $ 4,283 Asia/Pacific 263 105 210 90 15 683 Middle East and North Africa 532 11 359 98 5 1,005 All other (principally Europe) 45 59 131 43 32 310 Total net sales $ 1,445 $ 1,382 $ 1,864 $ 1,468 $ 122 $ 6,281 Three Months Ended July 2, 2017 Total Net Sales by Major Customer (in millions) Integrated Defense Systems Intelligence, Information and Services Missile Systems Space and Airborne Systems Forcepoint Total Sales to the U.S. government (1) $ 604 $ 1,168 $ 1,164 $ 1,229 $ 28 $ 4,193 U.S. direct commercial sales and other U.S. sales 1 39 — 8 42 90 Foreign military sales through the U.S. government 386 66 285 89 — 826 Foreign direct commercial sales and other foreign sales (1) 454 109 415 142 52 1,172 Total net sales $ 1,445 $ 1,382 $ 1,864 $ 1,468 $ 122 $ 6,281 (1) Excludes foreign military sales through the U.S. government. Three Months Ended July 2, 2017 Total Net Sales by Contract Type (in millions) Integrated Defense Systems Intelligence, Information and Services Missile Systems Space and Airborne Systems Forcepoint Total Fixed-price contracts $ 927 $ 448 $ 1,311 $ 742 $ 119 $ 3,547 Cost-type contracts 518 934 553 726 3 2,734 Total net sales $ 1,445 $ 1,382 $ 1,864 $ 1,468 $ 122 $ 6,281 Six Months Ended July 1, 2018 Disaggregation of Total Net Sales (in millions) Integrated Defense Systems Intelligence, Information and Services Missile Systems Space and Airborne Systems Forcepoint Other Total United States Sales to the U.S. government (1) Fixed-price contracts $ 425 $ 502 $ 1,234 $ 1,070 $ 42 $ — $ 3,273 Cost-type contracts 813 1,999 1,313 1,286 7 — 5,418 Direct commercial sales and other U.S. sales Fixed-price contracts 4 56 23 57 100 — 240 Cost-type contracts 1 9 — 1 — — 11 Asia/Pacific Foreign military sales through the U.S. government Fixed-price contracts 80 102 209 66 — — 457 Cost-type contracts 47 25 39 6 — — 117 Direct commercial sales and other foreign sales (1) Fixed-price contracts 337 97 87 101 32 — 654 Cost-type contracts 69 — 1 — — — 70 Middle East and North Africa Foreign military sales through the U.S. government Fixed-price contracts 438 10 206 118 — — 772 Cost-type contracts 70 1 14 32 — — 117 Direct commercial sales and other foreign sales (1) Fixed-price contracts 574 9 470 56 15 — 1,124 Cost-type contracts — — — — — — — All other (principally Europe) Foreign military sales through the U.S. government Fixed-price contracts 25 — 58 22 — — 105 Cost-type contracts 15 — 44 2 — — 61 Direct commercial sales and other foreign sales (1) Fixed-price contracts 70 110 123 69 75 — 447 Cost-type contracts 5 20 1 — — — 26 Total net sales 2,973 2,940 3,822 2,886 271 — 12,892 Intersegment sales 30 329 77 287 10 (733 ) — Acquisition Accounting Adjustments — — — — 8 (8 ) — Reconciliation to business segment sales $ 3,003 $ 3,269 $ 3,899 $ 3,173 $ 289 $ (741 ) $ 12,892 (1) Excludes foreign military sales through the U.S. government. Six Months Ended July 1, 2018 Total Net Sales by Geographic Area (in millions) Integrated Defense Systems Intelligence, Information and Services Missile Systems Space and Airborne Systems Forcepoint Total United States $ 1,243 $ 2,566 $ 2,570 $ 2,414 $ 149 $ 8,942 Asia/Pacific 533 224 336 173 32 1,298 Middle East and North Africa 1,082 20 690 206 15 2,013 All other (principally Europe) 115 130 226 93 75 639 Total net sales $ 2,973 $ 2,940 $ 3,822 $ 2,886 $ 271 $ 12,892 Six Months Ended July 1, 2018 Total Net Sales by Major Customer (in millions) Integrated Defense Systems Intelligence, Information and Services Missile Systems Space and Airborne Systems Forcepoint Total Sales to the U.S. government (1) $ 1,238 $ 2,501 $ 2,547 $ 2,356 $ 49 $ 8,691 U.S. direct commercial sales and other U.S. sales 5 65 23 58 100 251 Foreign military sales through the U.S. government 675 138 570 246 — 1,629 Foreign direct commercial sales and other foreign sales (1) 1,055 236 682 226 122 2,321 Total net sales $ 2,973 $ 2,940 $ 3,822 $ 2,886 $ 271 $ 12,892 (1) Excludes foreign military sales through the U.S. government. Six Months Ended July 1, 2018 Total Net Sales by Contract Type (in millions) Integrated Defense Systems Intelligence, Information and Services Missile Systems Space and Airborne Systems Forcepoint Total Fixed-price contracts $ 1,953 $ 886 $ 2,410 $ 1,559 $ 264 $ 7,072 Cost-type contracts 1,020 2,054 1,412 1,327 7 5,820 Total net sales $ 2,973 $ 2,940 $ 3,822 $ 2,886 $ 271 $ 12,892 Six Months Ended July 2, 2017 Disaggregation of Total Net Sales (in millions) Integrated Defense Systems Intelligence, Information and Services Missile Systems Space and Airborne Systems Forcepoint Other Total United States Sales to the U.S. government (1) Fixed-price contracts $ 401 $ 519 $ 1,260 $ 1,043 $ 47 $ — $ 3,270 Cost-type contracts 757 1,774 991 1,379 6 — 4,907 Direct commercial sales and other U.S. sales Fixed-price contracts 3 70 1 13 95 — 182 Cost-type contracts 1 4 — 1 — — 6 Asia/Pacific Foreign military sales through the U.S. government Fixed-price contracts 85 88 187 42 — — 402 Cost-type contracts 72 29 33 4 — — 138 Direct commercial sales and other foreign sales (1) Fixed-price contracts 301 85 125 138 26 — 675 Cost-type contracts 81 — — — — — 81 Middle East and North Africa Foreign military sales through the U.S. government Fixed-price contracts 528 10 193 94 — — 825 Cost-type contracts 78 2 12 5 — — 97 Direct commercial sales and other foreign sales (1) Fixed-price contracts 456 12 497 91 11 — 1,067 Cost-type contracts — — — — — — — All other (principally Europe) Foreign military sales through the U.S. government Fixed-price contracts 2 2 63 20 — — 87 Cost-type contracts 11 1 39 3 — — 54 Direct commercial sales and other foreign sales (1) Fixed-price contracts 44 104 189 64 67 — 468 Cost-type contracts 8 12 2 — — — 22 Total net sales 2,828 2,712 3,592 2,897 252 — 12,281 Intersegment sales 32 350 65 266 9 (722 ) — Acquisition Accounting Adjustments — — — — 21 (21 ) — Reconciliation to business segment sales $ 2,860 $ 3,062 $ 3,657 $ 3,163 $ 282 $ (743 ) $ 12,281 (1) Excludes foreign military sales through the U.S. government. Six Months Ended July 2, 2017 Total Net Sales by Geographic Area (in millions) Integrated Defense Systems Intelligence, Information and Services Missile Systems Space and Airborne Systems Forcepoint Total United States $ 1,162 $ 2,367 $ 2,252 $ 2,436 $ 148 $ 8,365 Asia/Pacific 539 202 345 184 26 1,296 Middle East and North Africa 1,062 24 702 190 11 1,989 All other (principally Europe) 65 119 293 87 67 631 Total net sales $ 2,828 $ 2,712 $ 3,592 $ 2,897 $ 252 $ 12,281 Six Months Ended July 2, 2017 Total Net Sales by Major Customer (in millions) Integrated Defense Systems Intelligence, Information and Services Missile Systems Space and Airborne Systems Forcepoint Total Sales to the U.S. government (1) $ 1,158 $ 2,293 $ 2,251 $ 2,422 $ 53 $ 8,177 U.S. direct commercial sales and other U.S. sales 4 74 1 14 95 188 Foreign military sales through the U.S. government 776 132 527 168 — 1,603 Foreign direct commercial sales and other foreign sales (1) 890 213 813 293 104 2,313 Total net sales $ 2,828 $ 2,712 $ 3,592 $ 2,897 $ 252 $ 12,281 (1) Excludes foreign military sales through the U.S. government. Six Months Ended July 2, 2017 Total Net Sales by Contract Type (in millions) Integrated Defense Systems Intelligence, Information and Services Missile Systems Space and Airborne Systems Forcepoint Total Fixed-price contracts $ 1,820 $ 890 $ 2,515 $ 1,505 $ 246 $ 6,976 Cost-type contracts 1,008 1,822 1,077 1,392 6 5,305 Total net sales $ 2,828 $ 2,712 $ 3,592 $ 2,897 $ 252 $ 12,281</t>
  </si>
  <si>
    <t>Accounting Standards (Narrative) (Details) - USD ($)</t>
  </si>
  <si>
    <t>Apr. 01, 2018</t>
  </si>
  <si>
    <t>New Accounting Pronouncements or Change in Accounting Principle [Line Items]</t>
  </si>
  <si>
    <t>ASU 2016-02 [Member] | Assets, Total [Member]</t>
  </si>
  <si>
    <t>New Accounting Pronouncement or Change in Accounting Principle, Effect of Adoption, Quantification</t>
  </si>
  <si>
    <t>ASU 2016-02 [Member] | Liabilities, Total [Member]</t>
  </si>
  <si>
    <t>AOCI Attributable to Parent [Member]</t>
  </si>
  <si>
    <t>Retained Earnings [Member]</t>
  </si>
  <si>
    <t>Accounting Standards (New Accounting Pronouncement, Impact, ASU 2017-07) (Details) - Accounting Standards Update 2017-07 [Member] - USD ($)</t>
  </si>
  <si>
    <t>12 Months Ended</t>
  </si>
  <si>
    <t>Oct. 01, 2017</t>
  </si>
  <si>
    <t>Apr. 02, 2017</t>
  </si>
  <si>
    <t>Dec. 31, 2016</t>
  </si>
  <si>
    <t>New Accounting Pronouncement or Change in Accounting Principle, Effect of Change on Operating Results</t>
  </si>
  <si>
    <t>New Accounting Pronouncement or Change in Accounting Principle, Effect of Change on Net Income</t>
  </si>
  <si>
    <t>Cost of Sales [Member]</t>
  </si>
  <si>
    <t>New Accounting Pronouncement or Change in Accounting Principle, Effect of Change on Operating Expenses</t>
  </si>
  <si>
    <t>General and Administrative Expense [Member]</t>
  </si>
  <si>
    <t>Operating Expense [Member]</t>
  </si>
  <si>
    <t>Nonoperating Income (Expense) [Member]</t>
  </si>
  <si>
    <t>Continuing Operations [Member]</t>
  </si>
  <si>
    <t>Changes in Estimates under Percentage of Completion Contract Accounting (Narrative) (Details) - USD ($) $ in Millions</t>
  </si>
  <si>
    <t>Performance Obligation Satisfied in Previous Period</t>
  </si>
  <si>
    <t>Changes in Estimates under Percentage of Completion Contract Accounting (Net EAC adjustments) (Details) - USD ($) $ / shares in Units, $ in Millions</t>
  </si>
  <si>
    <t>Change in Accounting Estimate [Line Items]</t>
  </si>
  <si>
    <t>Income from continuing operations attributable to Raytheon Company</t>
  </si>
  <si>
    <t>Diluted earnings per share (EPS) from continuing operations attributable to Raytheon Company</t>
  </si>
  <si>
    <t>Contracts Accounted for under Percentage of Completion [Member]</t>
  </si>
  <si>
    <t>Earnings per Share (EPS) (Narrative) (Details) - $ / shares</t>
  </si>
  <si>
    <t>Earnings Per Share</t>
  </si>
  <si>
    <t>Favorable (unfavorable) impact to EPS, Diluted</t>
  </si>
  <si>
    <t>Favorable (unfavorable) impact to EPS, Basic</t>
  </si>
  <si>
    <t>Redemption Value Adjustment in Excess of Fair Value [Member]</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loss) attributable to participating securities</t>
  </si>
  <si>
    <t>Discontinued Operations [Member]</t>
  </si>
  <si>
    <t>Earnings per Share (EPS) (Weighted-Average Shares) (Details) - shares shares in Millions</t>
  </si>
  <si>
    <t>Shares for basic EPS(1)</t>
  </si>
  <si>
    <t>Effect of dilutive securities</t>
  </si>
  <si>
    <t>Shares for diluted EPS</t>
  </si>
  <si>
    <t>Shares for basic EPS, Participating Securities</t>
  </si>
  <si>
    <t>Inventories (Narrative) (Details) - USD ($) $ in Millions</t>
  </si>
  <si>
    <t>Deferred precontract costs, work in process inventories</t>
  </si>
  <si>
    <t>Inventories (Schedule of Inventories) (Details) - USD ($) $ in Millions</t>
  </si>
  <si>
    <t>Materials and purchased parts</t>
  </si>
  <si>
    <t>Work in process</t>
  </si>
  <si>
    <t>Finished goods</t>
  </si>
  <si>
    <t>Contract Assets and Contract Liabilities (Narrative) (Details) - USD ($) $ in Millions</t>
  </si>
  <si>
    <t>Change in net contract assets (liabilities)</t>
  </si>
  <si>
    <t>Change in contract assets</t>
  </si>
  <si>
    <t>Revenue recognized on contract liabilities</t>
  </si>
  <si>
    <t>Contract Assets and Liabilities (Net Contract Assets (Liabilities)) (Details) - USD ($) $ in Millions</t>
  </si>
  <si>
    <t>Percent change in contract assets</t>
  </si>
  <si>
    <t>8.00%</t>
  </si>
  <si>
    <t>Contract liabilities—current</t>
  </si>
  <si>
    <t>Change in contract liabilities, current</t>
  </si>
  <si>
    <t>Percent change in contract liabilities, current</t>
  </si>
  <si>
    <t>1.00%</t>
  </si>
  <si>
    <t>Contract liabilities—noncurrent</t>
  </si>
  <si>
    <t>Change in contract liabilities, noncurrent</t>
  </si>
  <si>
    <t>Percent change in contract liabilities, noncurrent</t>
  </si>
  <si>
    <t>4.00%</t>
  </si>
  <si>
    <t>Net contract assets (liabilities)</t>
  </si>
  <si>
    <t>Percent change in net contract assets (liabilities)</t>
  </si>
  <si>
    <t>20.00%</t>
  </si>
  <si>
    <t>Deferred Commissions (Narrative) (Details) - USD ($) $ in Millions</t>
  </si>
  <si>
    <t>Deferred Sales Commission</t>
  </si>
  <si>
    <t>Amortization of Deferred Sales Commissions</t>
  </si>
  <si>
    <t>Acquisitions, Divestitures and Goodwill (Narrative) (Details)</t>
  </si>
  <si>
    <t>1 Months Ended</t>
  </si>
  <si>
    <t>May 31, 2018USD ($)</t>
  </si>
  <si>
    <t>Jul. 01, 2018USD ($)</t>
  </si>
  <si>
    <t>Jul. 02, 2017USD ($)</t>
  </si>
  <si>
    <t>Business Acquisition [Line Items]</t>
  </si>
  <si>
    <t>Acquisitions</t>
  </si>
  <si>
    <t>Gain recognized from sale of business, before tax</t>
  </si>
  <si>
    <t>Gain recognized from sale of business, net of tax</t>
  </si>
  <si>
    <t>Acquisitions, Divestitures and Goodwill (Rollforward of Goodwill by Segments) (Details)</t>
  </si>
  <si>
    <t>Goodwill [Roll Forward]</t>
  </si>
  <si>
    <t>Beginning balance</t>
  </si>
  <si>
    <t>Acquisitions and divestitures</t>
  </si>
  <si>
    <t>Effect of foreign exchange rates and other</t>
  </si>
  <si>
    <t>Ending balance</t>
  </si>
  <si>
    <t>Estimated fair value in excess of book value</t>
  </si>
  <si>
    <t>Integrated Defense Systems</t>
  </si>
  <si>
    <t>Intelligence, Information and Services</t>
  </si>
  <si>
    <t>Missile Systems</t>
  </si>
  <si>
    <t>Space and Airborne Systems</t>
  </si>
  <si>
    <t>Forcepoint</t>
  </si>
  <si>
    <t>Derivative and Other Financial Instruments (Narrative) (Details)</t>
  </si>
  <si>
    <t>Jul. 01, 2018USD ($)Swap</t>
  </si>
  <si>
    <t>Dec. 31, 2017USD ($)Swap</t>
  </si>
  <si>
    <t>Unrealized gains (losses) on investments, net of tax</t>
  </si>
  <si>
    <t>Sales of short-term investments</t>
  </si>
  <si>
    <t>Commercial paper, weighted-average interest rate</t>
  </si>
  <si>
    <t>2.169%</t>
  </si>
  <si>
    <t>1.583%</t>
  </si>
  <si>
    <t>Commercial paper, weighted-average original maturity period</t>
  </si>
  <si>
    <t>20 days</t>
  </si>
  <si>
    <t>Commercial paper, maximum original maturity period</t>
  </si>
  <si>
    <t>90 days</t>
  </si>
  <si>
    <t>Repayments of Debt</t>
  </si>
  <si>
    <t>Loss on repayment of long-term debt, before tax</t>
  </si>
  <si>
    <t>Loss on repayment of long-term debt, net of tax</t>
  </si>
  <si>
    <t>Maximum [Member]</t>
  </si>
  <si>
    <t>Foreign currency forward contracts, off-set or netting provisions, fair value of counterparty default exposure</t>
  </si>
  <si>
    <t>Interest Rate Swap [Member]</t>
  </si>
  <si>
    <t>Interest rate swaps outstanding | Swap</t>
  </si>
  <si>
    <t>Foreign Exchange Forward [Member]</t>
  </si>
  <si>
    <t>Notional Amount on foreign currency contracts</t>
  </si>
  <si>
    <t>Foreign Currency Forward Contracts Net Notional Exposure</t>
  </si>
  <si>
    <t>Fair Value, Inputs, Level 2 [Member]</t>
  </si>
  <si>
    <t>Derivative Asset</t>
  </si>
  <si>
    <t>Derivative Liability</t>
  </si>
  <si>
    <t>Derivative and Other Financial Instruments (Schedule of Long Term Debt Details) (Details) - USD ($) $ in Millions</t>
  </si>
  <si>
    <t>Debt Disclosure [Abstract]</t>
  </si>
  <si>
    <t>Carrying value of long-term debt</t>
  </si>
  <si>
    <t>Fair value of long-term debt</t>
  </si>
  <si>
    <t>Derivative and Other Financial Instruments (Supplemental Cash Flow Information) (Details) - USD ($) $ in Millions</t>
  </si>
  <si>
    <t>Restricted cash</t>
  </si>
  <si>
    <t>Cash, cash equivalents and restricted cash shown in the consolidated statements of cash flows</t>
  </si>
  <si>
    <t>Restricted Cash and Cash Equivalents, Asset, Statement of Financial Position [Extensible List]</t>
  </si>
  <si>
    <t>us-gaap:OtherAssetsCurrent</t>
  </si>
  <si>
    <t>Commitments and Contingencies (Narrative) (Details) - USD ($) $ in Millions</t>
  </si>
  <si>
    <t>Commitments and Contingencies [Line Items]</t>
  </si>
  <si>
    <t>Letters of credit, amount outstanding</t>
  </si>
  <si>
    <t>Notional value of offset agreements with certain customers in foreign countries</t>
  </si>
  <si>
    <t>Thales- Raytheon Systems Air and Missile Defense Command and Control S.A.S. (TRS AMDC2) [Member]</t>
  </si>
  <si>
    <t>Estimated liability related to guarantees and letters of credit</t>
  </si>
  <si>
    <t>Commitments and Contingencies (Estimates of Total Remediation Costs) (Details) - USD ($) $ in Millions</t>
  </si>
  <si>
    <t>Environmental Remediation Obligations [Abstract]</t>
  </si>
  <si>
    <t>Total remediation costs—undiscounted</t>
  </si>
  <si>
    <t>Weighted-average discount rate</t>
  </si>
  <si>
    <t>5.20%</t>
  </si>
  <si>
    <t>Total remediation costs—discounted</t>
  </si>
  <si>
    <t>Recoverable portion</t>
  </si>
  <si>
    <t>Commitments and Contingencies (Stated Values Outstanding) (Details) - USD ($) $ in Millions</t>
  </si>
  <si>
    <t>Guarantees</t>
  </si>
  <si>
    <t>Letters of credit</t>
  </si>
  <si>
    <t>Surety bonds</t>
  </si>
  <si>
    <t>Forcepoint Joint Venture (Narrative) (Details) - USD ($) $ in Millions</t>
  </si>
  <si>
    <t>Vista Equity Partners' Adjusted Equity Interest</t>
  </si>
  <si>
    <t>19.50%</t>
  </si>
  <si>
    <t>Estimated Redemption Value</t>
  </si>
  <si>
    <t>Redeemable Noncontrolling Interest, Carrying Value</t>
  </si>
  <si>
    <t>Forcepoint Joint Venture (Redeemable Noncontrolling Interest Rollforward) (Details) - USD ($)</t>
  </si>
  <si>
    <t>Net income (loss)</t>
  </si>
  <si>
    <t>Other comprehensive income (loss), net of tax(1)</t>
  </si>
  <si>
    <t>Contribution from noncontrolling interest</t>
  </si>
  <si>
    <t>Adjustment of noncontrolling interest to redemption value</t>
  </si>
  <si>
    <t>Stockholders' Equity (Narrative) (Details) - USD ($) $ / shares in Units, shares in Thousands, $ in Millions</t>
  </si>
  <si>
    <t>36 Months Ended</t>
  </si>
  <si>
    <t>Mar. 31, 2018</t>
  </si>
  <si>
    <t>Dec. 31, 2018</t>
  </si>
  <si>
    <t>Dec. 31, 2020</t>
  </si>
  <si>
    <t>Nov. 30, 2017</t>
  </si>
  <si>
    <t>Stock repurchase program, outstanding common stock available</t>
  </si>
  <si>
    <t>Increase in annual dividend payout rate</t>
  </si>
  <si>
    <t>8.80%</t>
  </si>
  <si>
    <t>Cash Flow Hedge Gain to be Reclassified into earnings within Twelve Months</t>
  </si>
  <si>
    <t>Expense (income) attributable to vesting conditions</t>
  </si>
  <si>
    <t>Shares authorized under stock plans</t>
  </si>
  <si>
    <t>Restricted Stock [Member]</t>
  </si>
  <si>
    <t>Units granted in period</t>
  </si>
  <si>
    <t>Weighted Average Grant Date Fair Value</t>
  </si>
  <si>
    <t>Long-Term Performance Plan [Member]</t>
  </si>
  <si>
    <t>Scenario, Forecast [Member]</t>
  </si>
  <si>
    <t>Scenario, Forecast [Member] | Long-Term Performance Plan [Member]</t>
  </si>
  <si>
    <t>Performance goals, return on invested capital, weighted</t>
  </si>
  <si>
    <t>50.00%</t>
  </si>
  <si>
    <t>Performance goals, total shareholder return, weighted</t>
  </si>
  <si>
    <t>25.00%</t>
  </si>
  <si>
    <t>Performance goals, cumulative free cash flow, weighted</t>
  </si>
  <si>
    <t>Scenario, Forecast [Member] | Upper Limit | Long-Term Performance Plan [Member]</t>
  </si>
  <si>
    <t>Target award</t>
  </si>
  <si>
    <t>200.00%</t>
  </si>
  <si>
    <t>Scenario, Forecast [Member] | Lower Limit | Long-Term Performance Plan [Member]</t>
  </si>
  <si>
    <t>0.00%</t>
  </si>
  <si>
    <t>November Two Thousand Seventeen Board of Directors Authorization [Member]</t>
  </si>
  <si>
    <t>Stock repurchase program, authorized amount</t>
  </si>
  <si>
    <t>Stockholders' Equity (Changes in Shares of Common Stock Outstanding) (Details) - shares shares in Millions</t>
  </si>
  <si>
    <t>Common Stock Outstanding [Roll Forward]</t>
  </si>
  <si>
    <t>Stock plans activity</t>
  </si>
  <si>
    <t>Stockholders' Equity (Repurchases of Common Stock) (Details) - USD ($) shares in Millions, $ in Millions</t>
  </si>
  <si>
    <t>Total shares repurchased</t>
  </si>
  <si>
    <t>Stockholders' Equity (Accumulated Other Comprehensive Income) (Details) - USD ($)</t>
  </si>
  <si>
    <t>Accumulated Other Comprehensive Income (Loss), Pension and PRB plans, net, beginning balance</t>
  </si>
  <si>
    <t>Pension and PRB plans, net, Before tax amount</t>
  </si>
  <si>
    <t>Pension and PRB plans, net, Tax (expense) or benefit</t>
  </si>
  <si>
    <t>Pension and PRB plans, net, Net of tax amount</t>
  </si>
  <si>
    <t>Pension and PRB plan, net, Tax Cuts and Jobs Act of 2017, Reclassification from AOCI to Retained Earnings</t>
  </si>
  <si>
    <t>Accumulated Other Comprehensive Income (Loss), Pension and PRB plans, net, ending balance</t>
  </si>
  <si>
    <t>Accumulated Other Comprehensive Income (Loss), Foreign exchange translation, beginning balance</t>
  </si>
  <si>
    <t>Foreign exchange translation, Before tax amount</t>
  </si>
  <si>
    <t>Foreign exchange translation, Tax (expense) or benefit</t>
  </si>
  <si>
    <t>Foreign exchange translation, Net of tax amount</t>
  </si>
  <si>
    <t>Foreign exchange translation, Tax Cuts and Jobs Act of 2017, Reclassification from AOCI to Retained Earnings</t>
  </si>
  <si>
    <t>Accumulated Other Comprehensive Income (Loss), Foreign exchange translation, ending balance</t>
  </si>
  <si>
    <t>Accumulated Other Comprehensive Income (Loss), Cash flow hedges, beginning balance</t>
  </si>
  <si>
    <t>Cash flow hedges, Before tax amount</t>
  </si>
  <si>
    <t>Cash flow hedges, Tax (expense) or benefit</t>
  </si>
  <si>
    <t>Cash flow hedges, Net of tax amount</t>
  </si>
  <si>
    <t>Cash flow hedges, Tax Cuts and Jobs Act of 2017, Reclassification from AOCI to Retained Earnings</t>
  </si>
  <si>
    <t>Accumulated Other Comprehensive Income (Loss), Cash flow hedges, ending balance</t>
  </si>
  <si>
    <t>Accumulated Other Comprehensive Income (Loss), Unrealized gains (losses) on investments, and other, net, beginning balance</t>
  </si>
  <si>
    <t>Unrealized gains (losses) on investments and other, net, Before tax amount</t>
  </si>
  <si>
    <t>Unrealized gains (losses) on investments and other, net, Tax (expense) or benefit</t>
  </si>
  <si>
    <t>Unrealized gains (losses) on investments and other, net, Net of tax amount</t>
  </si>
  <si>
    <t>Unrealized gains (losses) on investments and other, Tax Cuts and Jobs Act of 2017, Reclassification from AOCI to Retained Earnings</t>
  </si>
  <si>
    <t>Accumulated Other Comprehensive Income (Loss), Unrealized gains (losses) on investments, and other, net, ending balance</t>
  </si>
  <si>
    <t>Accumulated Other Comprehensive Income (Loss), Net of Tax, beginning balance</t>
  </si>
  <si>
    <t>Other comprehensive income (Loss), tax (expense) or benefit</t>
  </si>
  <si>
    <t>Accumulated Other Comprehensive Income (Loss), Net of Tax, ending balance</t>
  </si>
  <si>
    <t>Pension and PRB plans tax benefit (expense)</t>
  </si>
  <si>
    <t>Cash flow hedges tax benefit (expense)</t>
  </si>
  <si>
    <t>Unrealized gains (losses) on investments and other, net tax benefit (expense)</t>
  </si>
  <si>
    <t>Pension and Other Employee Benefits (Narrative) (Details) number in Thousands</t>
  </si>
  <si>
    <t>Sep. 30, 2018USD ($)</t>
  </si>
  <si>
    <t>Jul. 17, 2018USD ($)</t>
  </si>
  <si>
    <t>Dec. 31, 2017USD ($)</t>
  </si>
  <si>
    <t>Pension and Other Postretirement Benefit [Line Items]</t>
  </si>
  <si>
    <t>Discretionary Pension Contributions</t>
  </si>
  <si>
    <t>Effective Income Tax Rate Reconciliation, Change in Enacted Tax Rate, Amount</t>
  </si>
  <si>
    <t>Fair Value, Inputs, Level 1 [Member]</t>
  </si>
  <si>
    <t>Marketable securities held in trust</t>
  </si>
  <si>
    <t>Foreign Plan [Member]</t>
  </si>
  <si>
    <t>Net periodic pension expense (income)</t>
  </si>
  <si>
    <t>Maximum [Member] | Foreign Plan [Member]</t>
  </si>
  <si>
    <t>Nonqualified Plan, Defined Contribution [Member]</t>
  </si>
  <si>
    <t>Liabilities related to nonqualified defined contribution plan</t>
  </si>
  <si>
    <t>Nonqualified Plan, Defined Contribution [Member] | Fair Value, Inputs, Level 1 [Member]</t>
  </si>
  <si>
    <t>Net Periodic Benefit Cost (Credit), Gain (Loss) Due to Settlement</t>
  </si>
  <si>
    <t>Net Periodic Benefit Cost (Credit), Gain (Loss) Due to Settlement, Net of Tax</t>
  </si>
  <si>
    <t>PRB Plan [Member]</t>
  </si>
  <si>
    <t>Certain pension plans included as part of July 17, 2018 group annuity contract transfer [Member] | Scenario, Forecast [Member]</t>
  </si>
  <si>
    <t>Benefit Obligation Transfered</t>
  </si>
  <si>
    <t>Group Annuity Contract, Number of U.S. Retirees and Beneficiaries</t>
  </si>
  <si>
    <t>Pension and Other Employee Benefits (Schedule of Marketable Securities) (Details) - USD ($) $ in Millions</t>
  </si>
  <si>
    <t>Marketable Securities [Line Items]</t>
  </si>
  <si>
    <t>Pension and Other Employee Benefits (Schedule of Components of Net Periodic Benefit Cost) (Details) - USD ($) $ in Millions</t>
  </si>
  <si>
    <t>Non-operating expense</t>
  </si>
  <si>
    <t>Total pension non-service expense</t>
  </si>
  <si>
    <t>Interest cost, Location in Statement of Income [Extensible List]</t>
  </si>
  <si>
    <t>us-gaap:NetPeriodicDefinedBenefitsExpenseReversalOfExpenseExcludingServiceCostComponent</t>
  </si>
  <si>
    <t>Expected return on plan assets, Location in Statement of Income [Extensible List]</t>
  </si>
  <si>
    <t>Amortization of prior service cost included in net periodic pension expense, Location in Statement of Income [Extensible List]</t>
  </si>
  <si>
    <t>Recognized net actuarial loss, Location in Statement of Income [Extensible List]</t>
  </si>
  <si>
    <t>Operating expense</t>
  </si>
  <si>
    <t>Service cost</t>
  </si>
  <si>
    <t>Interest cost</t>
  </si>
  <si>
    <t>Expected return on plan assets</t>
  </si>
  <si>
    <t>Amortization of prior service cost included in net periodic pension expense</t>
  </si>
  <si>
    <t>Recognized net actuarial loss</t>
  </si>
  <si>
    <t>Pension and Other Employee Benefits (Schedule of Liabilities) (Details) - USD ($) $ in Millions</t>
  </si>
  <si>
    <t>Defined Benefit Plan, Long-term Liabilities</t>
  </si>
  <si>
    <t>PRB Plan, Defined Benefit [Member]</t>
  </si>
  <si>
    <t>Pension and Other Employee Benefits (Schedule of Contributions) (Details) - USD ($) $ in Millions</t>
  </si>
  <si>
    <t>Payment for Pension and Other Postretirement Benefits [Abstract]</t>
  </si>
  <si>
    <t>Required pension contributions</t>
  </si>
  <si>
    <t>PRB contributions</t>
  </si>
  <si>
    <t>Income Taxes Income Taxes (Narrative) (Details) - USD ($) $ in Millions</t>
  </si>
  <si>
    <t>Income Taxes [Line Items]</t>
  </si>
  <si>
    <t>Income Tax Examination, Estimate of Possible Loss</t>
  </si>
  <si>
    <t>Effective Income Tax Rate Reconciliation, Change in Enacted Tax Rate, Percent</t>
  </si>
  <si>
    <t>11.50%</t>
  </si>
  <si>
    <t>6.00%</t>
  </si>
  <si>
    <t>Tax Cuts and Jobs Act of 2017, Incomplete Accounting, Transition Tax for Accumulated Foreign Earnings, Provisional Income Tax Expense (Benefit)</t>
  </si>
  <si>
    <t>Business Segment Reporting (Segment Results) (Details) - USD ($)</t>
  </si>
  <si>
    <t>Segment Reporting Information [Line Items]</t>
  </si>
  <si>
    <t>Sales, Net</t>
  </si>
  <si>
    <t>Operating Segments [Member]</t>
  </si>
  <si>
    <t>Intersegment Eliminations [Member]</t>
  </si>
  <si>
    <t>Segment Reconciling Items [Member]</t>
  </si>
  <si>
    <t>Corporate [Member]</t>
  </si>
  <si>
    <t>Integrated Defense Systems | Operating Segments [Member]</t>
  </si>
  <si>
    <t>Integrated Defense Systems | Intersegment Eliminations [Member]</t>
  </si>
  <si>
    <t>Integrated Defense Systems | Segment Reconciling Items [Member]</t>
  </si>
  <si>
    <t>Intelligence, Information and Services | Operating Segments [Member]</t>
  </si>
  <si>
    <t>Intelligence, Information and Services | Intersegment Eliminations [Member]</t>
  </si>
  <si>
    <t>Intelligence, Information and Services | Segment Reconciling Items [Member]</t>
  </si>
  <si>
    <t>Missile Systems | Operating Segments [Member]</t>
  </si>
  <si>
    <t>Missile Systems | Intersegment Eliminations [Member]</t>
  </si>
  <si>
    <t>Missile Systems | Segment Reconciling Items [Member]</t>
  </si>
  <si>
    <t>Space and Airborne Systems | Operating Segments [Member]</t>
  </si>
  <si>
    <t>Space and Airborne Systems | Intersegment Eliminations [Member]</t>
  </si>
  <si>
    <t>Space and Airborne Systems | Segment Reconciling Items [Member]</t>
  </si>
  <si>
    <t>Forcepoint | Operating Segments [Member]</t>
  </si>
  <si>
    <t>Forcepoint | Intersegment Eliminations [Member]</t>
  </si>
  <si>
    <t>Forcepoint | Segment Reconciling Items [Member]</t>
  </si>
  <si>
    <t>Acquisition Accounting Adjustments</t>
  </si>
  <si>
    <t>Acquisition Accounting Adjustments | Segment Reconciling Items [Member]</t>
  </si>
  <si>
    <t>FAS CAS Operating Adjustment [Member] | Segment Reconciling Items [Member]</t>
  </si>
  <si>
    <t>Business Segment Reporting (Components of FAS/CAS Operating Adjustment) (Details) - USD ($) $ in Millions</t>
  </si>
  <si>
    <t>FAS/CAS Pension Operating Adjustment [Member]</t>
  </si>
  <si>
    <t>FAS/CAS PRB Operating Adjustment [Member]</t>
  </si>
  <si>
    <t>Business Segment Reporting (Total Assets) (Details) - USD ($) $ in Millions</t>
  </si>
  <si>
    <t>Operating Segments [Member] | Integrated Defense Systems</t>
  </si>
  <si>
    <t>Operating Segments [Member] | Intelligence, Information and Services</t>
  </si>
  <si>
    <t>Operating Segments [Member] | Missile Systems</t>
  </si>
  <si>
    <t>Operating Segments [Member] | Space and Airborne Systems</t>
  </si>
  <si>
    <t>Operating Segments [Member] | Forcepoint</t>
  </si>
  <si>
    <t>Business Segment Reporting (Disaggregation of Revenue) (Details) - USD ($)</t>
  </si>
  <si>
    <t>Disaggregation of Revenue [Line Items]</t>
  </si>
  <si>
    <t>Fixed-price [Member]</t>
  </si>
  <si>
    <t>Cost-type [Member]</t>
  </si>
  <si>
    <t>US Government Sales Excluding Foreign Military Sales [Member]</t>
  </si>
  <si>
    <t>U.S. Direct Commercial Sales and Other [Member]</t>
  </si>
  <si>
    <t>Foreign Military Sales through U.S. Government [Member]</t>
  </si>
  <si>
    <t>Foreign direct commercial sales, excluding Foreign Military Sales through U.S. Gov [Member]</t>
  </si>
  <si>
    <t>United States [Member]</t>
  </si>
  <si>
    <t>United States [Member] | US Government Sales Excluding Foreign Military Sales [Member] | Fixed-price [Member]</t>
  </si>
  <si>
    <t>United States [Member] | US Government Sales Excluding Foreign Military Sales [Member] | Cost-type [Member]</t>
  </si>
  <si>
    <t>United States [Member] | U.S. Direct Commercial Sales and Other [Member] | Fixed-price [Member]</t>
  </si>
  <si>
    <t>United States [Member] | U.S. Direct Commercial Sales and Other [Member] | Cost-type [Member]</t>
  </si>
  <si>
    <t>Asia Pacific [Member]</t>
  </si>
  <si>
    <t>Asia Pacific [Member] | Foreign Military Sales through U.S. Government [Member] | Fixed-price [Member]</t>
  </si>
  <si>
    <t>Asia Pacific [Member] | Foreign Military Sales through U.S. Government [Member] | Cost-type [Member]</t>
  </si>
  <si>
    <t>Asia Pacific [Member] | Foreign direct commercial sales, excluding Foreign Military Sales through U.S. Gov [Member] | Fixed-price [Member]</t>
  </si>
  <si>
    <t>Asia Pacific [Member] | Foreign direct commercial sales, excluding Foreign Military Sales through U.S. Gov [Member] | Cost-type [Member]</t>
  </si>
  <si>
    <t>Middle East And North Africa [Member]</t>
  </si>
  <si>
    <t>Middle East And North Africa [Member] | Foreign Military Sales through U.S. Government [Member] | Fixed-price [Member]</t>
  </si>
  <si>
    <t>Middle East And North Africa [Member] | Foreign Military Sales through U.S. Government [Member] | Cost-type [Member]</t>
  </si>
  <si>
    <t>Middle East And North Africa [Member] | Foreign direct commercial sales, excluding Foreign Military Sales through U.S. Gov [Member] | Fixed-price [Member]</t>
  </si>
  <si>
    <t>Middle East And North Africa [Member] | Foreign direct commercial sales, excluding Foreign Military Sales through U.S. Gov [Member] | Cost-type [Member]</t>
  </si>
  <si>
    <t>All Other Principally Europe [Member]</t>
  </si>
  <si>
    <t>All Other Principally Europe [Member] | Foreign Military Sales through U.S. Government [Member] | Fixed-price [Member]</t>
  </si>
  <si>
    <t>All Other Principally Europe [Member] | Foreign Military Sales through U.S. Government [Member] | Cost-type [Member]</t>
  </si>
  <si>
    <t>All Other Principally Europe [Member] | Foreign direct commercial sales, excluding Foreign Military Sales through U.S. Gov [Member] | Fixed-price [Member]</t>
  </si>
  <si>
    <t>All Other Principally Europe [Member] | Foreign direct commercial sales, excluding Foreign Military Sales through U.S. Gov [Member] | Cost-type [Member]</t>
  </si>
  <si>
    <t>Integrated Defense Systems | Fixed-price [Member]</t>
  </si>
  <si>
    <t>Integrated Defense Systems | Cost-type [Member]</t>
  </si>
  <si>
    <t>Integrated Defense Systems | US Government Sales Excluding Foreign Military Sales [Member]</t>
  </si>
  <si>
    <t>Integrated Defense Systems | U.S. Direct Commercial Sales and Other [Member]</t>
  </si>
  <si>
    <t>Integrated Defense Systems | Foreign Military Sales through U.S. Government [Member]</t>
  </si>
  <si>
    <t>Integrated Defense Systems | Foreign direct commercial sales, excluding Foreign Military Sales through U.S. Gov [Member]</t>
  </si>
  <si>
    <t>Integrated Defense Systems | United States [Member]</t>
  </si>
  <si>
    <t>Integrated Defense Systems | United States [Member] | US Government Sales Excluding Foreign Military Sales [Member] | Fixed-price [Member]</t>
  </si>
  <si>
    <t>Integrated Defense Systems | United States [Member] | US Government Sales Excluding Foreign Military Sales [Member] | Cost-type [Member]</t>
  </si>
  <si>
    <t>Integrated Defense Systems | United States [Member] | U.S. Direct Commercial Sales and Other [Member] | Fixed-price [Member]</t>
  </si>
  <si>
    <t>Integrated Defense Systems | United States [Member] | U.S. Direct Commercial Sales and Other [Member] | Cost-type [Member]</t>
  </si>
  <si>
    <t>Integrated Defense Systems | Asia Pacific [Member]</t>
  </si>
  <si>
    <t>Integrated Defense Systems | Asia Pacific [Member] | Foreign Military Sales through U.S. Government [Member] | Fixed-price [Member]</t>
  </si>
  <si>
    <t>Integrated Defense Systems | Asia Pacific [Member] | Foreign Military Sales through U.S. Government [Member] | Cost-type [Member]</t>
  </si>
  <si>
    <t>Integrated Defense Systems | Asia Pacific [Member] | Foreign direct commercial sales, excluding Foreign Military Sales through U.S. Gov [Member] | Fixed-price [Member]</t>
  </si>
  <si>
    <t>Integrated Defense Systems | Asia Pacific [Member] | Foreign direct commercial sales, excluding Foreign Military Sales through U.S. Gov [Member] | Cost-type [Member]</t>
  </si>
  <si>
    <t>Integrated Defense Systems | Middle East And North Africa [Member]</t>
  </si>
  <si>
    <t>Integrated Defense Systems | Middle East And North Africa [Member] | Foreign Military Sales through U.S. Government [Member] | Fixed-price [Member]</t>
  </si>
  <si>
    <t>Integrated Defense Systems | Middle East And North Africa [Member] | Foreign Military Sales through U.S. Government [Member] | Cost-type [Member]</t>
  </si>
  <si>
    <t>Integrated Defense Systems | Middle East And North Africa [Member] | Foreign direct commercial sales, excluding Foreign Military Sales through U.S. Gov [Member] | Fixed-price [Member]</t>
  </si>
  <si>
    <t>Integrated Defense Systems | Middle East And North Africa [Member] | Foreign direct commercial sales, excluding Foreign Military Sales through U.S. Gov [Member] | Cost-type [Member]</t>
  </si>
  <si>
    <t>Integrated Defense Systems | All Other Principally Europe [Member]</t>
  </si>
  <si>
    <t>Integrated Defense Systems | All Other Principally Europe [Member] | Foreign Military Sales through U.S. Government [Member] | Fixed-price [Member]</t>
  </si>
  <si>
    <t>Integrated Defense Systems | All Other Principally Europe [Member] | Foreign Military Sales through U.S. Government [Member] | Cost-type [Member]</t>
  </si>
  <si>
    <t>Integrated Defense Systems | All Other Principally Europe [Member] | Foreign direct commercial sales, excluding Foreign Military Sales through U.S. Gov [Member] | Fixed-price [Member]</t>
  </si>
  <si>
    <t>Integrated Defense Systems | All Other Principally Europe [Member] | Foreign direct commercial sales, excluding Foreign Military Sales through U.S. Gov [Member] | Cost-type [Member]</t>
  </si>
  <si>
    <t>Intelligence, Information and Services | Fixed-price [Member]</t>
  </si>
  <si>
    <t>Intelligence, Information and Services | Cost-type [Member]</t>
  </si>
  <si>
    <t>Intelligence, Information and Services | US Government Sales Excluding Foreign Military Sales [Member]</t>
  </si>
  <si>
    <t>Intelligence, Information and Services | U.S. Direct Commercial Sales and Other [Member]</t>
  </si>
  <si>
    <t>Intelligence, Information and Services | Foreign Military Sales through U.S. Government [Member]</t>
  </si>
  <si>
    <t>Intelligence, Information and Services | Foreign direct commercial sales, excluding Foreign Military Sales through U.S. Gov [Member]</t>
  </si>
  <si>
    <t>Intelligence, Information and Services | United States [Member]</t>
  </si>
  <si>
    <t>Intelligence, Information and Services | United States [Member] | US Government Sales Excluding Foreign Military Sales [Member] | Fixed-price [Member]</t>
  </si>
  <si>
    <t>Intelligence, Information and Services | United States [Member] | US Government Sales Excluding Foreign Military Sales [Member] | Cost-type [Member]</t>
  </si>
  <si>
    <t>Intelligence, Information and Services | United States [Member] | U.S. Direct Commercial Sales and Other [Member] | Fixed-price [Member]</t>
  </si>
  <si>
    <t>Intelligence, Information and Services | United States [Member] | U.S. Direct Commercial Sales and Other [Member] | Cost-type [Member]</t>
  </si>
  <si>
    <t>Intelligence, Information and Services | Asia Pacific [Member]</t>
  </si>
  <si>
    <t>Intelligence, Information and Services | Asia Pacific [Member] | Foreign Military Sales through U.S. Government [Member] | Fixed-price [Member]</t>
  </si>
  <si>
    <t>Intelligence, Information and Services | Asia Pacific [Member] | Foreign Military Sales through U.S. Government [Member] | Cost-type [Member]</t>
  </si>
  <si>
    <t>Intelligence, Information and Services | Asia Pacific [Member] | Foreign direct commercial sales, excluding Foreign Military Sales through U.S. Gov [Member] | Fixed-price [Member]</t>
  </si>
  <si>
    <t>Intelligence, Information and Services | Asia Pacific [Member] | Foreign direct commercial sales, excluding Foreign Military Sales through U.S. Gov [Member] | Cost-type [Member]</t>
  </si>
  <si>
    <t>Intelligence, Information and Services | Middle East And North Africa [Member]</t>
  </si>
  <si>
    <t>Intelligence, Information and Services | Middle East And North Africa [Member] | Foreign Military Sales through U.S. Government [Member] | Fixed-price [Member]</t>
  </si>
  <si>
    <t>Intelligence, Information and Services | Middle East And North Africa [Member] | Foreign Military Sales through U.S. Government [Member] | Cost-type [Member]</t>
  </si>
  <si>
    <t>Intelligence, Information and Services | Middle East And North Africa [Member] | Foreign direct commercial sales, excluding Foreign Military Sales through U.S. Gov [Member] | Fixed-price [Member]</t>
  </si>
  <si>
    <t>Intelligence, Information and Services | Middle East And North Africa [Member] | Foreign direct commercial sales, excluding Foreign Military Sales through U.S. Gov [Member] | Cost-type [Member]</t>
  </si>
  <si>
    <t>Intelligence, Information and Services | All Other Principally Europe [Member]</t>
  </si>
  <si>
    <t>Intelligence, Information and Services | All Other Principally Europe [Member] | Foreign Military Sales through U.S. Government [Member] | Fixed-price [Member]</t>
  </si>
  <si>
    <t>Intelligence, Information and Services | All Other Principally Europe [Member] | Foreign Military Sales through U.S. Government [Member] | Cost-type [Member]</t>
  </si>
  <si>
    <t>Intelligence, Information and Services | All Other Principally Europe [Member] | Foreign direct commercial sales, excluding Foreign Military Sales through U.S. Gov [Member] | Fixed-price [Member]</t>
  </si>
  <si>
    <t>Intelligence, Information and Services | All Other Principally Europe [Member] | Foreign direct commercial sales, excluding Foreign Military Sales through U.S. Gov [Member] | Cost-type [Member]</t>
  </si>
  <si>
    <t>Missile Systems | Fixed-price [Member]</t>
  </si>
  <si>
    <t>Missile Systems | Cost-type [Member]</t>
  </si>
  <si>
    <t>Missile Systems | US Government Sales Excluding Foreign Military Sales [Member]</t>
  </si>
  <si>
    <t>Missile Systems | U.S. Direct Commercial Sales and Other [Member]</t>
  </si>
  <si>
    <t>Missile Systems | Foreign Military Sales through U.S. Government [Member]</t>
  </si>
  <si>
    <t>Missile Systems | Foreign direct commercial sales, excluding Foreign Military Sales through U.S. Gov [Member]</t>
  </si>
  <si>
    <t>Missile Systems | United States [Member]</t>
  </si>
  <si>
    <t>Missile Systems | United States [Member] | US Government Sales Excluding Foreign Military Sales [Member] | Fixed-price [Member]</t>
  </si>
  <si>
    <t>Missile Systems | United States [Member] | US Government Sales Excluding Foreign Military Sales [Member] | Cost-type [Member]</t>
  </si>
  <si>
    <t>Missile Systems | United States [Member] | U.S. Direct Commercial Sales and Other [Member] | Fixed-price [Member]</t>
  </si>
  <si>
    <t>Missile Systems | United States [Member] | U.S. Direct Commercial Sales and Other [Member] | Cost-type [Member]</t>
  </si>
  <si>
    <t>Missile Systems | Asia Pacific [Member]</t>
  </si>
  <si>
    <t>Missile Systems | Asia Pacific [Member] | Foreign Military Sales through U.S. Government [Member] | Fixed-price [Member]</t>
  </si>
  <si>
    <t>Missile Systems | Asia Pacific [Member] | Foreign Military Sales through U.S. Government [Member] | Cost-type [Member]</t>
  </si>
  <si>
    <t>Missile Systems | Asia Pacific [Member] | Foreign direct commercial sales, excluding Foreign Military Sales through U.S. Gov [Member] | Fixed-price [Member]</t>
  </si>
  <si>
    <t>Missile Systems | Asia Pacific [Member] | Foreign direct commercial sales, excluding Foreign Military Sales through U.S. Gov [Member] | Cost-type [Member]</t>
  </si>
  <si>
    <t>Missile Systems | Middle East And North Africa [Member]</t>
  </si>
  <si>
    <t>Missile Systems | Middle East And North Africa [Member] | Foreign Military Sales through U.S. Government [Member] | Fixed-price [Member]</t>
  </si>
  <si>
    <t>Missile Systems | Middle East And North Africa [Member] | Foreign Military Sales through U.S. Government [Member] | Cost-type [Member]</t>
  </si>
  <si>
    <t>Missile Systems | Middle East And North Africa [Member] | Foreign direct commercial sales, excluding Foreign Military Sales through U.S. Gov [Member] | Fixed-price [Member]</t>
  </si>
  <si>
    <t>Missile Systems | Middle East And North Africa [Member] | Foreign direct commercial sales, excluding Foreign Military Sales through U.S. Gov [Member] | Cost-type [Member]</t>
  </si>
  <si>
    <t>Missile Systems | All Other Principally Europe [Member]</t>
  </si>
  <si>
    <t>Missile Systems | All Other Principally Europe [Member] | Foreign Military Sales through U.S. Government [Member] | Fixed-price [Member]</t>
  </si>
  <si>
    <t>Missile Systems | All Other Principally Europe [Member] | Foreign Military Sales through U.S. Government [Member] | Cost-type [Member]</t>
  </si>
  <si>
    <t>Missile Systems | All Other Principally Europe [Member] | Foreign direct commercial sales, excluding Foreign Military Sales through U.S. Gov [Member] | Fixed-price [Member]</t>
  </si>
  <si>
    <t>Missile Systems | All Other Principally Europe [Member] | Foreign direct commercial sales, excluding Foreign Military Sales through U.S. Gov [Member] | Cost-type [Member]</t>
  </si>
  <si>
    <t>Space and Airborne Systems | Fixed-price [Member]</t>
  </si>
  <si>
    <t>Space and Airborne Systems | Cost-type [Member]</t>
  </si>
  <si>
    <t>Space and Airborne Systems | US Government Sales Excluding Foreign Military Sales [Member]</t>
  </si>
  <si>
    <t>Space and Airborne Systems | U.S. Direct Commercial Sales and Other [Member]</t>
  </si>
  <si>
    <t>Space and Airborne Systems | Foreign Military Sales through U.S. Government [Member]</t>
  </si>
  <si>
    <t>Space and Airborne Systems | Foreign direct commercial sales, excluding Foreign Military Sales through U.S. Gov [Member]</t>
  </si>
  <si>
    <t>Space and Airborne Systems | United States [Member]</t>
  </si>
  <si>
    <t>Space and Airborne Systems | United States [Member] | US Government Sales Excluding Foreign Military Sales [Member] | Fixed-price [Member]</t>
  </si>
  <si>
    <t>Space and Airborne Systems | United States [Member] | US Government Sales Excluding Foreign Military Sales [Member] | Cost-type [Member]</t>
  </si>
  <si>
    <t>Space and Airborne Systems | United States [Member] | U.S. Direct Commercial Sales and Other [Member] | Fixed-price [Member]</t>
  </si>
  <si>
    <t>Space and Airborne Systems | United States [Member] | U.S. Direct Commercial Sales and Other [Member] | Cost-type [Member]</t>
  </si>
  <si>
    <t>Space and Airborne Systems | Asia Pacific [Member]</t>
  </si>
  <si>
    <t>Space and Airborne Systems | Asia Pacific [Member] | Foreign Military Sales through U.S. Government [Member] | Fixed-price [Member]</t>
  </si>
  <si>
    <t>Space and Airborne Systems | Asia Pacific [Member] | Foreign Military Sales through U.S. Government [Member] | Cost-type [Member]</t>
  </si>
  <si>
    <t>Space and Airborne Systems | Asia Pacific [Member] | Foreign direct commercial sales, excluding Foreign Military Sales through U.S. Gov [Member] | Fixed-price [Member]</t>
  </si>
  <si>
    <t>Space and Airborne Systems | Asia Pacific [Member] | Foreign direct commercial sales, excluding Foreign Military Sales through U.S. Gov [Member] | Cost-type [Member]</t>
  </si>
  <si>
    <t>Space and Airborne Systems | Middle East And North Africa [Member]</t>
  </si>
  <si>
    <t>Space and Airborne Systems | Middle East And North Africa [Member] | Foreign Military Sales through U.S. Government [Member] | Fixed-price [Member]</t>
  </si>
  <si>
    <t>Space and Airborne Systems | Middle East And North Africa [Member] | Foreign Military Sales through U.S. Government [Member] | Cost-type [Member]</t>
  </si>
  <si>
    <t>Space and Airborne Systems | Middle East And North Africa [Member] | Foreign direct commercial sales, excluding Foreign Military Sales through U.S. Gov [Member] | Fixed-price [Member]</t>
  </si>
  <si>
    <t>Space and Airborne Systems | Middle East And North Africa [Member] | Foreign direct commercial sales, excluding Foreign Military Sales through U.S. Gov [Member] | Cost-type [Member]</t>
  </si>
  <si>
    <t>Space and Airborne Systems | All Other Principally Europe [Member]</t>
  </si>
  <si>
    <t>Space and Airborne Systems | All Other Principally Europe [Member] | Foreign Military Sales through U.S. Government [Member] | Fixed-price [Member]</t>
  </si>
  <si>
    <t>Space and Airborne Systems | All Other Principally Europe [Member] | Foreign Military Sales through U.S. Government [Member] | Cost-type [Member]</t>
  </si>
  <si>
    <t>Space and Airborne Systems | All Other Principally Europe [Member] | Foreign direct commercial sales, excluding Foreign Military Sales through U.S. Gov [Member] | Fixed-price [Member]</t>
  </si>
  <si>
    <t>Space and Airborne Systems | All Other Principally Europe [Member] | Foreign direct commercial sales, excluding Foreign Military Sales through U.S. Gov [Member] | Cost-type [Member]</t>
  </si>
  <si>
    <t>Forcepoint | Fixed-price [Member]</t>
  </si>
  <si>
    <t>Forcepoint | Cost-type [Member]</t>
  </si>
  <si>
    <t>Forcepoint | US Government Sales Excluding Foreign Military Sales [Member]</t>
  </si>
  <si>
    <t>Forcepoint | U.S. Direct Commercial Sales and Other [Member]</t>
  </si>
  <si>
    <t>Forcepoint | Foreign Military Sales through U.S. Government [Member]</t>
  </si>
  <si>
    <t>Forcepoint | Foreign direct commercial sales, excluding Foreign Military Sales through U.S. Gov [Member]</t>
  </si>
  <si>
    <t>Forcepoint | United States [Member]</t>
  </si>
  <si>
    <t>Forcepoint | United States [Member] | US Government Sales Excluding Foreign Military Sales [Member] | Fixed-price [Member]</t>
  </si>
  <si>
    <t>Forcepoint | United States [Member] | US Government Sales Excluding Foreign Military Sales [Member] | Cost-type [Member]</t>
  </si>
  <si>
    <t>Forcepoint | United States [Member] | U.S. Direct Commercial Sales and Other [Member] | Fixed-price [Member]</t>
  </si>
  <si>
    <t>Forcepoint | United States [Member] | U.S. Direct Commercial Sales and Other [Member] | Cost-type [Member]</t>
  </si>
  <si>
    <t>Forcepoint | Asia Pacific [Member]</t>
  </si>
  <si>
    <t>Forcepoint | Asia Pacific [Member] | Foreign Military Sales through U.S. Government [Member] | Fixed-price [Member]</t>
  </si>
  <si>
    <t>Forcepoint | Asia Pacific [Member] | Foreign Military Sales through U.S. Government [Member] | Cost-type [Member]</t>
  </si>
  <si>
    <t>Forcepoint | Asia Pacific [Member] | Foreign direct commercial sales, excluding Foreign Military Sales through U.S. Gov [Member] | Fixed-price [Member]</t>
  </si>
  <si>
    <t>Forcepoint | Asia Pacific [Member] | Foreign direct commercial sales, excluding Foreign Military Sales through U.S. Gov [Member] | Cost-type [Member]</t>
  </si>
  <si>
    <t>Forcepoint | Middle East And North Africa [Member]</t>
  </si>
  <si>
    <t>Forcepoint | Middle East And North Africa [Member] | Foreign Military Sales through U.S. Government [Member] | Fixed-price [Member]</t>
  </si>
  <si>
    <t>Forcepoint | Middle East And North Africa [Member] | Foreign Military Sales through U.S. Government [Member] | Cost-type [Member]</t>
  </si>
  <si>
    <t>Forcepoint | Middle East And North Africa [Member] | Foreign direct commercial sales, excluding Foreign Military Sales through U.S. Gov [Member] | Fixed-price [Member]</t>
  </si>
  <si>
    <t>Forcepoint | Middle East And North Africa [Member] | Foreign direct commercial sales, excluding Foreign Military Sales through U.S. Gov [Member] | Cost-type [Member]</t>
  </si>
  <si>
    <t>Forcepoint | All Other Principally Europe [Member]</t>
  </si>
  <si>
    <t>Forcepoint | All Other Principally Europe [Member] | Foreign Military Sales through U.S. Government [Member] | Fixed-price [Member]</t>
  </si>
  <si>
    <t>Forcepoint | All Other Principally Europe [Member] | Foreign Military Sales through U.S. Government [Member] | Cost-type [Member]</t>
  </si>
  <si>
    <t>Forcepoint | All Other Principally Europe [Member] | Foreign direct commercial sales, excluding Foreign Military Sales through U.S. Gov [Member] | Fixed-price [Member]</t>
  </si>
  <si>
    <t>Forcepoint | All Other Principally Europe [Member] | Foreign direct commercial sales, excluding Foreign Military Sales through U.S. Gov [Member] | Cost-type [Member]</t>
  </si>
  <si>
    <t>Operating Segments [Member] | Intersegment Eliminations [Member]</t>
  </si>
  <si>
    <t>Corporate [Member] | United States [Member] | US Government Sales Excluding Foreign Military Sales [Member] | Fixed-price [Member]</t>
  </si>
  <si>
    <t>Corporate [Member] | United States [Member] | US Government Sales Excluding Foreign Military Sales [Member] | Cost-type [Member]</t>
  </si>
  <si>
    <t>Corporate [Member] | United States [Member] | U.S. Direct Commercial Sales and Other [Member] | Fixed-price [Member]</t>
  </si>
  <si>
    <t>Corporate [Member] | United States [Member] | U.S. Direct Commercial Sales and Other [Member] | Cost-type [Member]</t>
  </si>
  <si>
    <t>Corporate [Member] | Asia Pacific [Member] | Foreign Military Sales through U.S. Government [Member] | Fixed-price [Member]</t>
  </si>
  <si>
    <t>Corporate [Member] | Asia Pacific [Member] | Foreign Military Sales through U.S. Government [Member] | Cost-type [Member]</t>
  </si>
  <si>
    <t>Corporate [Member] | Asia Pacific [Member] | Foreign direct commercial sales, excluding Foreign Military Sales through U.S. Gov [Member] | Fixed-price [Member]</t>
  </si>
  <si>
    <t>Corporate [Member] | Asia Pacific [Member] | Foreign direct commercial sales, excluding Foreign Military Sales through U.S. Gov [Member] | Cost-type [Member]</t>
  </si>
  <si>
    <t>Corporate [Member] | Middle East And North Africa [Member] | Foreign Military Sales through U.S. Government [Member] | Fixed-price [Member]</t>
  </si>
  <si>
    <t>Corporate [Member] | Middle East And North Africa [Member] | Foreign Military Sales through U.S. Government [Member] | Cost-type [Member]</t>
  </si>
  <si>
    <t>Corporate [Member] | Middle East And North Africa [Member] | Foreign direct commercial sales, excluding Foreign Military Sales through U.S. Gov [Member] | Fixed-price [Member]</t>
  </si>
  <si>
    <t>Corporate [Member] | Middle East And North Africa [Member] | Foreign direct commercial sales, excluding Foreign Military Sales through U.S. Gov [Member] | Cost-type [Member]</t>
  </si>
  <si>
    <t>Corporate [Member] | All Other Principally Europe [Member] | Foreign Military Sales through U.S. Government [Member] | Fixed-price [Member]</t>
  </si>
  <si>
    <t>Corporate [Member] | All Other Principally Europe [Member] | Foreign Military Sales through U.S. Government [Member] | Cost-type [Member]</t>
  </si>
  <si>
    <t>Corporate [Member] | All Other Principally Europe [Member] | Foreign direct commercial sales, excluding Foreign Military Sales through U.S. Gov [Member] | Fixed-price [Member]</t>
  </si>
  <si>
    <t>Corporate [Member] | All Other Principally Europe [Member] | Foreign direct commercial sales, excluding Foreign Military Sales through U.S. Gov [Member] | Cost-type [Member]</t>
  </si>
  <si>
    <t>Remaining Performance Obligations (Narrative) (Details) $ in Millions</t>
  </si>
  <si>
    <t>Remaining Performance Obligation</t>
  </si>
  <si>
    <t>Remaining Performance Obligation, Expected Timing of Satisfaction, Explanation</t>
  </si>
  <si>
    <t>The Company expects to recognize revenue on approximately half and three-quarters of the remaining performance obligations over the next 12 and 24 months, respectively, with the remainder recognized thereaft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85260000</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8</v>
      </c>
    </row>
    <row r="4" spans="1:2">
      <c r="A4" s="4" t="s">
        <v>33</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v>
      </c>
      <c r="B1" s="2" t="s">
        <v>2</v>
      </c>
      <c r="C1" s="2" t="s">
        <v>27</v>
      </c>
    </row>
    <row r="2" spans="1:3">
      <c r="A2" s="3" t="s">
        <v>28</v>
      </c>
    </row>
    <row r="3" spans="1:3">
      <c r="A3" s="4" t="s">
        <v>29</v>
      </c>
      <c r="B3" s="7" t="n">
        <v>3094000000</v>
      </c>
      <c r="C3" s="7" t="n">
        <v>3103000000</v>
      </c>
    </row>
    <row r="4" spans="1:3">
      <c r="A4" s="4" t="s">
        <v>30</v>
      </c>
      <c r="B4" s="5" t="n">
        <v>0</v>
      </c>
      <c r="C4" s="5" t="n">
        <v>297000000</v>
      </c>
    </row>
    <row r="5" spans="1:3">
      <c r="A5" s="4" t="s">
        <v>31</v>
      </c>
      <c r="B5" s="5" t="n">
        <v>1317000000</v>
      </c>
      <c r="C5" s="5" t="n">
        <v>1324000000</v>
      </c>
    </row>
    <row r="6" spans="1:3">
      <c r="A6" s="4" t="s">
        <v>32</v>
      </c>
      <c r="B6" s="5" t="n">
        <v>5642000000</v>
      </c>
      <c r="C6" s="5" t="n">
        <v>5247000000</v>
      </c>
    </row>
    <row r="7" spans="1:3">
      <c r="A7" s="4" t="s">
        <v>33</v>
      </c>
      <c r="B7" s="5" t="n">
        <v>725000000</v>
      </c>
      <c r="C7" s="5" t="n">
        <v>594000000</v>
      </c>
    </row>
    <row r="8" spans="1:3">
      <c r="A8" s="4" t="s">
        <v>34</v>
      </c>
      <c r="B8" s="5" t="n">
        <v>537000000</v>
      </c>
      <c r="C8" s="5" t="n">
        <v>761000000</v>
      </c>
    </row>
    <row r="9" spans="1:3">
      <c r="A9" s="4" t="s">
        <v>35</v>
      </c>
      <c r="B9" s="5" t="n">
        <v>11315000000</v>
      </c>
      <c r="C9" s="5" t="n">
        <v>11326000000</v>
      </c>
    </row>
    <row r="10" spans="1:3">
      <c r="A10" s="4" t="s">
        <v>36</v>
      </c>
      <c r="B10" s="5" t="n">
        <v>2554000000</v>
      </c>
      <c r="C10" s="5" t="n">
        <v>2439000000</v>
      </c>
    </row>
    <row r="11" spans="1:3">
      <c r="A11" s="4" t="s">
        <v>37</v>
      </c>
      <c r="B11" s="5" t="n">
        <v>14865000000</v>
      </c>
      <c r="C11" s="5" t="n">
        <v>14871000000</v>
      </c>
    </row>
    <row r="12" spans="1:3">
      <c r="A12" s="4" t="s">
        <v>38</v>
      </c>
      <c r="B12" s="5" t="n">
        <v>2004000000</v>
      </c>
      <c r="C12" s="5" t="n">
        <v>2224000000</v>
      </c>
    </row>
    <row r="13" spans="1:3">
      <c r="A13" s="4" t="s">
        <v>39</v>
      </c>
      <c r="B13" s="5" t="n">
        <v>30738000000</v>
      </c>
      <c r="C13" s="5" t="n">
        <v>30860000000</v>
      </c>
    </row>
    <row r="14" spans="1:3">
      <c r="A14" s="3" t="s">
        <v>40</v>
      </c>
    </row>
    <row r="15" spans="1:3">
      <c r="A15" s="4" t="s">
        <v>41</v>
      </c>
      <c r="B15" s="5" t="n">
        <v>300000000</v>
      </c>
      <c r="C15" s="5" t="n">
        <v>300000000</v>
      </c>
    </row>
    <row r="16" spans="1:3">
      <c r="A16" s="4" t="s">
        <v>42</v>
      </c>
      <c r="B16" s="5" t="n">
        <v>2886000000</v>
      </c>
      <c r="C16" s="5" t="n">
        <v>2927000000</v>
      </c>
    </row>
    <row r="17" spans="1:3">
      <c r="A17" s="4" t="s">
        <v>43</v>
      </c>
      <c r="B17" s="5" t="n">
        <v>1380000000</v>
      </c>
      <c r="C17" s="5" t="n">
        <v>1519000000</v>
      </c>
    </row>
    <row r="18" spans="1:3">
      <c r="A18" s="4" t="s">
        <v>44</v>
      </c>
      <c r="B18" s="5" t="n">
        <v>1245000000</v>
      </c>
      <c r="C18" s="5" t="n">
        <v>1342000000</v>
      </c>
    </row>
    <row r="19" spans="1:3">
      <c r="A19" s="4" t="s">
        <v>45</v>
      </c>
      <c r="B19" s="5" t="n">
        <v>1206000000</v>
      </c>
      <c r="C19" s="5" t="n">
        <v>1260000000</v>
      </c>
    </row>
    <row r="20" spans="1:3">
      <c r="A20" s="4" t="s">
        <v>46</v>
      </c>
      <c r="B20" s="5" t="n">
        <v>7017000000</v>
      </c>
      <c r="C20" s="5" t="n">
        <v>7348000000</v>
      </c>
    </row>
    <row r="21" spans="1:3">
      <c r="A21" s="4" t="s">
        <v>47</v>
      </c>
      <c r="B21" s="5" t="n">
        <v>7850000000</v>
      </c>
      <c r="C21" s="5" t="n">
        <v>8287000000</v>
      </c>
    </row>
    <row r="22" spans="1:3">
      <c r="A22" s="4" t="s">
        <v>48</v>
      </c>
      <c r="B22" s="5" t="n">
        <v>4752000000</v>
      </c>
      <c r="C22" s="5" t="n">
        <v>4750000000</v>
      </c>
    </row>
    <row r="23" spans="1:3">
      <c r="A23" s="4" t="s">
        <v>49</v>
      </c>
      <c r="B23" s="4" t="s">
        <v>50</v>
      </c>
      <c r="C23" s="4" t="s">
        <v>50</v>
      </c>
    </row>
    <row r="24" spans="1:3">
      <c r="A24" s="4" t="s">
        <v>51</v>
      </c>
      <c r="B24" s="5" t="n">
        <v>512000000</v>
      </c>
      <c r="C24" s="5" t="n">
        <v>512000000</v>
      </c>
    </row>
    <row r="25" spans="1:3">
      <c r="A25" s="3" t="s">
        <v>52</v>
      </c>
    </row>
    <row r="26" spans="1:3">
      <c r="A26" s="4" t="s">
        <v>53</v>
      </c>
      <c r="B26" s="5" t="n">
        <v>3000000</v>
      </c>
      <c r="C26" s="5" t="n">
        <v>3000000</v>
      </c>
    </row>
    <row r="27" spans="1:3">
      <c r="A27" s="4" t="s">
        <v>54</v>
      </c>
      <c r="B27" s="5" t="n">
        <v>0</v>
      </c>
      <c r="C27" s="5" t="n">
        <v>0</v>
      </c>
    </row>
    <row r="28" spans="1:3">
      <c r="A28" s="4" t="s">
        <v>55</v>
      </c>
      <c r="B28" s="5" t="n">
        <v>-8863000000</v>
      </c>
      <c r="C28" s="5" t="n">
        <v>-7935000000</v>
      </c>
    </row>
    <row r="29" spans="1:3">
      <c r="A29" s="4" t="s">
        <v>56</v>
      </c>
      <c r="B29" s="5" t="n">
        <v>19467000000</v>
      </c>
      <c r="C29" s="5" t="n">
        <v>17895000000</v>
      </c>
    </row>
    <row r="30" spans="1:3">
      <c r="A30" s="4" t="s">
        <v>57</v>
      </c>
      <c r="B30" s="5" t="n">
        <v>10607000000</v>
      </c>
      <c r="C30" s="5" t="n">
        <v>9963000000</v>
      </c>
    </row>
    <row r="31" spans="1:3">
      <c r="A31" s="4" t="s">
        <v>58</v>
      </c>
      <c r="B31" s="5" t="n">
        <v>0</v>
      </c>
      <c r="C31" s="5" t="n">
        <v>0</v>
      </c>
    </row>
    <row r="32" spans="1:3">
      <c r="A32" s="4" t="s">
        <v>59</v>
      </c>
      <c r="B32" s="5" t="n">
        <v>10607000000</v>
      </c>
      <c r="C32" s="5" t="n">
        <v>9963000000</v>
      </c>
    </row>
    <row r="33" spans="1:3">
      <c r="A33" s="4" t="s">
        <v>60</v>
      </c>
      <c r="B33" s="7" t="n">
        <v>30738000000</v>
      </c>
      <c r="C33" s="7" t="n">
        <v>3086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4" t="s">
        <v>62</v>
      </c>
      <c r="B2" s="8" t="n">
        <v>0.01</v>
      </c>
      <c r="C2" s="8" t="n">
        <v>0.01</v>
      </c>
    </row>
    <row r="3" spans="1:3">
      <c r="A3" s="4" t="s">
        <v>63</v>
      </c>
      <c r="B3" s="5" t="n">
        <v>1450</v>
      </c>
      <c r="C3" s="5" t="n">
        <v>1450</v>
      </c>
    </row>
    <row r="4" spans="1:3">
      <c r="A4" s="4" t="s">
        <v>64</v>
      </c>
      <c r="B4" s="9" t="n">
        <v>285.2</v>
      </c>
      <c r="C4" s="9" t="n">
        <v>2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row>
    <row r="8" spans="1:2">
      <c r="A8" s="3" t="s">
        <v>257</v>
      </c>
    </row>
    <row r="9" spans="1:2">
      <c r="A9" s="4" t="s">
        <v>265</v>
      </c>
      <c r="B9"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6</v>
      </c>
      <c r="B1" s="2" t="s">
        <v>66</v>
      </c>
      <c r="C1" s="2" t="s">
        <v>1</v>
      </c>
    </row>
    <row r="2" spans="1:3">
      <c r="B2" s="2" t="s">
        <v>277</v>
      </c>
      <c r="C2" s="2" t="s">
        <v>2</v>
      </c>
    </row>
    <row r="3" spans="1:3">
      <c r="A3" s="3" t="s">
        <v>278</v>
      </c>
    </row>
    <row r="4" spans="1:3">
      <c r="A4" s="4" t="s">
        <v>104</v>
      </c>
      <c r="C4" s="7" t="n">
        <v>0</v>
      </c>
    </row>
    <row r="5" spans="1:3">
      <c r="A5" s="4" t="s">
        <v>279</v>
      </c>
    </row>
    <row r="6" spans="1:3">
      <c r="A6" s="3" t="s">
        <v>278</v>
      </c>
    </row>
    <row r="7" spans="1:3">
      <c r="A7" s="4" t="s">
        <v>280</v>
      </c>
      <c r="C7" s="5" t="n">
        <v>1000000000</v>
      </c>
    </row>
    <row r="8" spans="1:3">
      <c r="A8" s="4" t="s">
        <v>281</v>
      </c>
    </row>
    <row r="9" spans="1:3">
      <c r="A9" s="3" t="s">
        <v>278</v>
      </c>
    </row>
    <row r="10" spans="1:3">
      <c r="A10" s="4" t="s">
        <v>280</v>
      </c>
      <c r="C10" s="5" t="n">
        <v>-1000000000</v>
      </c>
    </row>
    <row r="11" spans="1:3">
      <c r="A11" s="4" t="s">
        <v>282</v>
      </c>
    </row>
    <row r="12" spans="1:3">
      <c r="A12" s="3" t="s">
        <v>278</v>
      </c>
    </row>
    <row r="13" spans="1:3">
      <c r="A13" s="4" t="s">
        <v>104</v>
      </c>
      <c r="B13" s="7" t="n">
        <v>-1451000000</v>
      </c>
      <c r="C13" s="5" t="n">
        <v>-1451000000</v>
      </c>
    </row>
    <row r="14" spans="1:3">
      <c r="A14" s="4" t="s">
        <v>283</v>
      </c>
    </row>
    <row r="15" spans="1:3">
      <c r="A15" s="3" t="s">
        <v>278</v>
      </c>
    </row>
    <row r="16" spans="1:3">
      <c r="A16" s="4" t="s">
        <v>104</v>
      </c>
      <c r="B16" s="7" t="n">
        <v>1451000000</v>
      </c>
      <c r="C16" s="7" t="n">
        <v>145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284</v>
      </c>
      <c r="B1" s="2" t="s">
        <v>66</v>
      </c>
      <c r="F1" s="2" t="s">
        <v>285</v>
      </c>
    </row>
    <row r="2" spans="1:7">
      <c r="B2" s="2" t="s">
        <v>27</v>
      </c>
      <c r="C2" s="2" t="s">
        <v>286</v>
      </c>
      <c r="D2" s="2" t="s">
        <v>67</v>
      </c>
      <c r="E2" s="2" t="s">
        <v>287</v>
      </c>
      <c r="F2" s="2" t="s">
        <v>27</v>
      </c>
      <c r="G2" s="2" t="s">
        <v>288</v>
      </c>
    </row>
    <row r="3" spans="1:7">
      <c r="A3" s="3" t="s">
        <v>278</v>
      </c>
    </row>
    <row r="4" spans="1:7">
      <c r="A4" s="4" t="s">
        <v>289</v>
      </c>
      <c r="B4" s="7" t="n">
        <v>230000000</v>
      </c>
      <c r="C4" s="7" t="n">
        <v>270000000</v>
      </c>
      <c r="D4" s="7" t="n">
        <v>206000000</v>
      </c>
      <c r="E4" s="7" t="n">
        <v>207000000</v>
      </c>
      <c r="F4" s="7" t="n">
        <v>913000000</v>
      </c>
      <c r="G4" s="7" t="n">
        <v>601000000</v>
      </c>
    </row>
    <row r="5" spans="1:7">
      <c r="A5" s="4" t="s">
        <v>290</v>
      </c>
      <c r="B5" s="5" t="n">
        <v>0</v>
      </c>
      <c r="C5" s="5" t="n">
        <v>0</v>
      </c>
      <c r="D5" s="5" t="n">
        <v>0</v>
      </c>
      <c r="E5" s="5" t="n">
        <v>0</v>
      </c>
      <c r="F5" s="5" t="n">
        <v>0</v>
      </c>
      <c r="G5" s="5" t="n">
        <v>0</v>
      </c>
    </row>
    <row r="6" spans="1:7">
      <c r="A6" s="4" t="s">
        <v>291</v>
      </c>
    </row>
    <row r="7" spans="1:7">
      <c r="A7" s="3" t="s">
        <v>278</v>
      </c>
    </row>
    <row r="8" spans="1:7">
      <c r="A8" s="4" t="s">
        <v>292</v>
      </c>
      <c r="B8" s="5" t="n">
        <v>-186000000</v>
      </c>
      <c r="C8" s="5" t="n">
        <v>-222000000</v>
      </c>
      <c r="D8" s="5" t="n">
        <v>-164000000</v>
      </c>
      <c r="E8" s="5" t="n">
        <v>-164000000</v>
      </c>
      <c r="F8" s="5" t="n">
        <v>-736000000</v>
      </c>
      <c r="G8" s="5" t="n">
        <v>-458000000</v>
      </c>
    </row>
    <row r="9" spans="1:7">
      <c r="A9" s="4" t="s">
        <v>293</v>
      </c>
    </row>
    <row r="10" spans="1:7">
      <c r="A10" s="3" t="s">
        <v>278</v>
      </c>
    </row>
    <row r="11" spans="1:7">
      <c r="A11" s="4" t="s">
        <v>292</v>
      </c>
      <c r="B11" s="5" t="n">
        <v>-44000000</v>
      </c>
      <c r="C11" s="5" t="n">
        <v>-48000000</v>
      </c>
      <c r="D11" s="5" t="n">
        <v>-42000000</v>
      </c>
      <c r="E11" s="5" t="n">
        <v>-43000000</v>
      </c>
      <c r="F11" s="5" t="n">
        <v>-177000000</v>
      </c>
      <c r="G11" s="5" t="n">
        <v>-143000000</v>
      </c>
    </row>
    <row r="12" spans="1:7">
      <c r="A12" s="4" t="s">
        <v>294</v>
      </c>
    </row>
    <row r="13" spans="1:7">
      <c r="A13" s="3" t="s">
        <v>278</v>
      </c>
    </row>
    <row r="14" spans="1:7">
      <c r="A14" s="4" t="s">
        <v>292</v>
      </c>
      <c r="B14" s="5" t="n">
        <v>-230000000</v>
      </c>
      <c r="C14" s="5" t="n">
        <v>-270000000</v>
      </c>
      <c r="D14" s="5" t="n">
        <v>-206000000</v>
      </c>
      <c r="E14" s="5" t="n">
        <v>-207000000</v>
      </c>
      <c r="F14" s="5" t="n">
        <v>-913000000</v>
      </c>
      <c r="G14" s="5" t="n">
        <v>-601000000</v>
      </c>
    </row>
    <row r="15" spans="1:7">
      <c r="A15" s="4" t="s">
        <v>295</v>
      </c>
    </row>
    <row r="16" spans="1:7">
      <c r="A16" s="3" t="s">
        <v>278</v>
      </c>
    </row>
    <row r="17" spans="1:7">
      <c r="A17" s="4" t="s">
        <v>290</v>
      </c>
      <c r="B17" s="5" t="n">
        <v>230000000</v>
      </c>
      <c r="C17" s="5" t="n">
        <v>270000000</v>
      </c>
      <c r="D17" s="5" t="n">
        <v>206000000</v>
      </c>
      <c r="E17" s="5" t="n">
        <v>207000000</v>
      </c>
      <c r="F17" s="5" t="n">
        <v>913000000</v>
      </c>
      <c r="G17" s="5" t="n">
        <v>601000000</v>
      </c>
    </row>
    <row r="18" spans="1:7">
      <c r="A18" s="4" t="s">
        <v>296</v>
      </c>
    </row>
    <row r="19" spans="1:7">
      <c r="A19" s="3" t="s">
        <v>278</v>
      </c>
    </row>
    <row r="20" spans="1:7">
      <c r="A20" s="4" t="s">
        <v>290</v>
      </c>
      <c r="B20" s="7" t="n">
        <v>0</v>
      </c>
      <c r="C20" s="7" t="n">
        <v>0</v>
      </c>
      <c r="D20" s="7" t="n">
        <v>0</v>
      </c>
      <c r="E20" s="7" t="n">
        <v>0</v>
      </c>
      <c r="F20" s="7" t="n">
        <v>0</v>
      </c>
      <c r="G20" s="7" t="n">
        <v>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3" t="s">
        <v>173</v>
      </c>
    </row>
    <row r="4" spans="1:5">
      <c r="A4" s="4" t="s">
        <v>298</v>
      </c>
      <c r="B4" s="7" t="n">
        <v>162</v>
      </c>
      <c r="C4" s="7" t="n">
        <v>139</v>
      </c>
      <c r="D4" s="7" t="n">
        <v>300</v>
      </c>
      <c r="E4" s="7" t="n">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6</v>
      </c>
      <c r="D1" s="2" t="s">
        <v>1</v>
      </c>
    </row>
    <row r="2" spans="1:5">
      <c r="B2" s="2" t="s">
        <v>2</v>
      </c>
      <c r="C2" s="2" t="s">
        <v>67</v>
      </c>
      <c r="D2" s="2" t="s">
        <v>2</v>
      </c>
      <c r="E2" s="2" t="s">
        <v>67</v>
      </c>
    </row>
    <row r="3" spans="1:5">
      <c r="A3" s="3" t="s">
        <v>300</v>
      </c>
    </row>
    <row r="4" spans="1:5">
      <c r="A4" s="4" t="s">
        <v>72</v>
      </c>
      <c r="B4" s="7" t="n">
        <v>1100</v>
      </c>
      <c r="C4" s="7" t="n">
        <v>1055</v>
      </c>
      <c r="D4" s="7" t="n">
        <v>2141</v>
      </c>
      <c r="E4" s="7" t="n">
        <v>2003</v>
      </c>
    </row>
    <row r="5" spans="1:5">
      <c r="A5" s="4" t="s">
        <v>301</v>
      </c>
      <c r="B5" s="7" t="n">
        <v>799</v>
      </c>
      <c r="C5" s="7" t="n">
        <v>553</v>
      </c>
      <c r="D5" s="7" t="n">
        <v>1433</v>
      </c>
      <c r="E5" s="7" t="n">
        <v>1056</v>
      </c>
    </row>
    <row r="6" spans="1:5">
      <c r="A6" s="4" t="s">
        <v>302</v>
      </c>
      <c r="B6" s="8" t="n">
        <v>2.78</v>
      </c>
      <c r="C6" s="8" t="n">
        <v>1.89</v>
      </c>
      <c r="D6" s="8" t="n">
        <v>4.98</v>
      </c>
      <c r="E6" s="8" t="n">
        <v>3.62</v>
      </c>
    </row>
    <row r="7" spans="1:5">
      <c r="A7" s="4" t="s">
        <v>303</v>
      </c>
    </row>
    <row r="8" spans="1:5">
      <c r="A8" s="3" t="s">
        <v>300</v>
      </c>
    </row>
    <row r="9" spans="1:5">
      <c r="A9" s="4" t="s">
        <v>72</v>
      </c>
      <c r="B9" s="7" t="n">
        <v>129</v>
      </c>
      <c r="C9" s="7" t="n">
        <v>112</v>
      </c>
      <c r="D9" s="7" t="n">
        <v>244</v>
      </c>
      <c r="E9" s="7" t="n">
        <v>166</v>
      </c>
    </row>
    <row r="10" spans="1:5">
      <c r="A10" s="4" t="s">
        <v>301</v>
      </c>
      <c r="B10" s="7" t="n">
        <v>102</v>
      </c>
      <c r="C10" s="7" t="n">
        <v>73</v>
      </c>
      <c r="D10" s="7" t="n">
        <v>193</v>
      </c>
      <c r="E10" s="7" t="n">
        <v>108</v>
      </c>
    </row>
    <row r="11" spans="1:5">
      <c r="A11" s="4" t="s">
        <v>302</v>
      </c>
      <c r="B11" s="8" t="n">
        <v>0.35</v>
      </c>
      <c r="C11" s="8" t="n">
        <v>0.25</v>
      </c>
      <c r="D11" s="8" t="n">
        <v>0.67</v>
      </c>
      <c r="E11" s="8" t="n">
        <v>0.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8</v>
      </c>
      <c r="B4" s="7" t="n">
        <v>6625</v>
      </c>
      <c r="C4" s="7" t="n">
        <v>6281</v>
      </c>
      <c r="D4" s="7" t="n">
        <v>12892</v>
      </c>
      <c r="E4" s="7" t="n">
        <v>12281</v>
      </c>
    </row>
    <row r="5" spans="1:5">
      <c r="A5" s="3" t="s">
        <v>69</v>
      </c>
    </row>
    <row r="6" spans="1:5">
      <c r="A6" s="4" t="s">
        <v>70</v>
      </c>
      <c r="B6" s="5" t="n">
        <v>748</v>
      </c>
      <c r="C6" s="5" t="n">
        <v>705</v>
      </c>
      <c r="D6" s="5" t="n">
        <v>1442</v>
      </c>
      <c r="E6" s="5" t="n">
        <v>1391</v>
      </c>
    </row>
    <row r="7" spans="1:5">
      <c r="A7" s="4" t="s">
        <v>71</v>
      </c>
      <c r="B7" s="5" t="n">
        <v>5525</v>
      </c>
      <c r="C7" s="5" t="n">
        <v>5226</v>
      </c>
      <c r="D7" s="5" t="n">
        <v>10751</v>
      </c>
      <c r="E7" s="5" t="n">
        <v>10278</v>
      </c>
    </row>
    <row r="8" spans="1:5">
      <c r="A8" s="4" t="s">
        <v>72</v>
      </c>
      <c r="B8" s="5" t="n">
        <v>1100</v>
      </c>
      <c r="C8" s="5" t="n">
        <v>1055</v>
      </c>
      <c r="D8" s="5" t="n">
        <v>2141</v>
      </c>
      <c r="E8" s="5" t="n">
        <v>2003</v>
      </c>
    </row>
    <row r="9" spans="1:5">
      <c r="A9" s="3" t="s">
        <v>73</v>
      </c>
    </row>
    <row r="10" spans="1:5">
      <c r="A10" s="4" t="s">
        <v>74</v>
      </c>
      <c r="B10" s="5" t="n">
        <v>238</v>
      </c>
      <c r="C10" s="5" t="n">
        <v>206</v>
      </c>
      <c r="D10" s="5" t="n">
        <v>477</v>
      </c>
      <c r="E10" s="5" t="n">
        <v>413</v>
      </c>
    </row>
    <row r="11" spans="1:5">
      <c r="A11" s="4" t="s">
        <v>75</v>
      </c>
      <c r="B11" s="5" t="n">
        <v>46</v>
      </c>
      <c r="C11" s="5" t="n">
        <v>51</v>
      </c>
      <c r="D11" s="5" t="n">
        <v>93</v>
      </c>
      <c r="E11" s="5" t="n">
        <v>109</v>
      </c>
    </row>
    <row r="12" spans="1:5">
      <c r="A12" s="4" t="s">
        <v>76</v>
      </c>
      <c r="B12" s="5" t="n">
        <v>-8</v>
      </c>
      <c r="C12" s="5" t="n">
        <v>-5</v>
      </c>
      <c r="D12" s="5" t="n">
        <v>-15</v>
      </c>
      <c r="E12" s="5" t="n">
        <v>-10</v>
      </c>
    </row>
    <row r="13" spans="1:5">
      <c r="A13" s="4" t="s">
        <v>77</v>
      </c>
      <c r="B13" s="5" t="n">
        <v>-3</v>
      </c>
      <c r="C13" s="5" t="n">
        <v>35</v>
      </c>
      <c r="D13" s="5" t="n">
        <v>2</v>
      </c>
      <c r="E13" s="5" t="n">
        <v>28</v>
      </c>
    </row>
    <row r="14" spans="1:5">
      <c r="A14" s="4" t="s">
        <v>78</v>
      </c>
      <c r="B14" s="5" t="n">
        <v>273</v>
      </c>
      <c r="C14" s="5" t="n">
        <v>287</v>
      </c>
      <c r="D14" s="5" t="n">
        <v>557</v>
      </c>
      <c r="E14" s="5" t="n">
        <v>540</v>
      </c>
    </row>
    <row r="15" spans="1:5">
      <c r="A15" s="4" t="s">
        <v>79</v>
      </c>
      <c r="B15" s="5" t="n">
        <v>827</v>
      </c>
      <c r="C15" s="5" t="n">
        <v>768</v>
      </c>
      <c r="D15" s="5" t="n">
        <v>1584</v>
      </c>
      <c r="E15" s="5" t="n">
        <v>1463</v>
      </c>
    </row>
    <row r="16" spans="1:5">
      <c r="A16" s="4" t="s">
        <v>80</v>
      </c>
      <c r="B16" s="5" t="n">
        <v>37</v>
      </c>
      <c r="C16" s="5" t="n">
        <v>221</v>
      </c>
      <c r="D16" s="5" t="n">
        <v>170</v>
      </c>
      <c r="E16" s="5" t="n">
        <v>419</v>
      </c>
    </row>
    <row r="17" spans="1:5">
      <c r="A17" s="4" t="s">
        <v>81</v>
      </c>
      <c r="B17" s="5" t="n">
        <v>790</v>
      </c>
      <c r="C17" s="5" t="n">
        <v>547</v>
      </c>
      <c r="D17" s="5" t="n">
        <v>1414</v>
      </c>
      <c r="E17" s="5" t="n">
        <v>1044</v>
      </c>
    </row>
    <row r="18" spans="1:5">
      <c r="A18" s="4" t="s">
        <v>82</v>
      </c>
      <c r="B18" s="5" t="n">
        <v>1</v>
      </c>
      <c r="C18" s="5" t="n">
        <v>0</v>
      </c>
      <c r="D18" s="5" t="n">
        <v>0</v>
      </c>
      <c r="E18" s="5" t="n">
        <v>3</v>
      </c>
    </row>
    <row r="19" spans="1:5">
      <c r="A19" s="4" t="s">
        <v>83</v>
      </c>
      <c r="B19" s="5" t="n">
        <v>791</v>
      </c>
      <c r="C19" s="5" t="n">
        <v>547</v>
      </c>
      <c r="D19" s="5" t="n">
        <v>1414</v>
      </c>
      <c r="E19" s="5" t="n">
        <v>1047</v>
      </c>
    </row>
    <row r="20" spans="1:5">
      <c r="A20" s="4" t="s">
        <v>84</v>
      </c>
      <c r="B20" s="5" t="n">
        <v>-9</v>
      </c>
      <c r="C20" s="5" t="n">
        <v>-6</v>
      </c>
      <c r="D20" s="5" t="n">
        <v>-19</v>
      </c>
      <c r="E20" s="5" t="n">
        <v>-12</v>
      </c>
    </row>
    <row r="21" spans="1:5">
      <c r="A21" s="4" t="s">
        <v>85</v>
      </c>
      <c r="B21" s="7" t="n">
        <v>800</v>
      </c>
      <c r="C21" s="7" t="n">
        <v>553</v>
      </c>
      <c r="D21" s="7" t="n">
        <v>1433</v>
      </c>
      <c r="E21" s="7" t="n">
        <v>1059</v>
      </c>
    </row>
    <row r="22" spans="1:5">
      <c r="A22" s="3" t="s">
        <v>86</v>
      </c>
    </row>
    <row r="23" spans="1:5">
      <c r="A23" s="4" t="s">
        <v>81</v>
      </c>
      <c r="B23" s="8" t="n">
        <v>2.78</v>
      </c>
      <c r="C23" s="8" t="n">
        <v>1.9</v>
      </c>
      <c r="D23" s="8" t="n">
        <v>4.98</v>
      </c>
      <c r="E23" s="8" t="n">
        <v>3.62</v>
      </c>
    </row>
    <row r="24" spans="1:5">
      <c r="A24" s="4" t="s">
        <v>82</v>
      </c>
      <c r="B24" s="5" t="n">
        <v>0</v>
      </c>
      <c r="C24" s="5" t="n">
        <v>0</v>
      </c>
      <c r="D24" s="5" t="n">
        <v>0</v>
      </c>
      <c r="E24" s="10" t="n">
        <v>0.01</v>
      </c>
    </row>
    <row r="25" spans="1:5">
      <c r="A25" s="4" t="s">
        <v>83</v>
      </c>
      <c r="B25" s="10" t="n">
        <v>2.78</v>
      </c>
      <c r="C25" s="10" t="n">
        <v>1.9</v>
      </c>
      <c r="D25" s="10" t="n">
        <v>4.98</v>
      </c>
      <c r="E25" s="10" t="n">
        <v>3.63</v>
      </c>
    </row>
    <row r="26" spans="1:5">
      <c r="A26" s="3" t="s">
        <v>87</v>
      </c>
    </row>
    <row r="27" spans="1:5">
      <c r="A27" s="4" t="s">
        <v>81</v>
      </c>
      <c r="B27" s="10" t="n">
        <v>2.78</v>
      </c>
      <c r="C27" s="10" t="n">
        <v>1.89</v>
      </c>
      <c r="D27" s="10" t="n">
        <v>4.98</v>
      </c>
      <c r="E27" s="10" t="n">
        <v>3.62</v>
      </c>
    </row>
    <row r="28" spans="1:5">
      <c r="A28" s="4" t="s">
        <v>82</v>
      </c>
      <c r="B28" s="5" t="n">
        <v>0</v>
      </c>
      <c r="C28" s="5" t="n">
        <v>0</v>
      </c>
      <c r="D28" s="5" t="n">
        <v>0</v>
      </c>
      <c r="E28" s="10" t="n">
        <v>0.01</v>
      </c>
    </row>
    <row r="29" spans="1:5">
      <c r="A29" s="4" t="s">
        <v>83</v>
      </c>
      <c r="B29" s="8" t="n">
        <v>2.78</v>
      </c>
      <c r="C29" s="8" t="n">
        <v>1.89</v>
      </c>
      <c r="D29" s="8" t="n">
        <v>4.97</v>
      </c>
      <c r="E29" s="8" t="n">
        <v>3.63</v>
      </c>
    </row>
    <row r="30" spans="1:5">
      <c r="A30" s="3" t="s">
        <v>88</v>
      </c>
    </row>
    <row r="31" spans="1:5">
      <c r="A31" s="4" t="s">
        <v>81</v>
      </c>
      <c r="B31" s="7" t="n">
        <v>799</v>
      </c>
      <c r="C31" s="7" t="n">
        <v>553</v>
      </c>
      <c r="D31" s="7" t="n">
        <v>1433</v>
      </c>
      <c r="E31" s="7" t="n">
        <v>1056</v>
      </c>
    </row>
    <row r="32" spans="1:5">
      <c r="A32" s="4" t="s">
        <v>82</v>
      </c>
      <c r="B32" s="5" t="n">
        <v>1</v>
      </c>
      <c r="C32" s="5" t="n">
        <v>0</v>
      </c>
      <c r="D32" s="5" t="n">
        <v>0</v>
      </c>
      <c r="E32" s="5" t="n">
        <v>3</v>
      </c>
    </row>
    <row r="33" spans="1:5">
      <c r="A33" s="4" t="s">
        <v>85</v>
      </c>
      <c r="B33" s="7" t="n">
        <v>800</v>
      </c>
      <c r="C33" s="7" t="n">
        <v>553</v>
      </c>
      <c r="D33" s="7" t="n">
        <v>1433</v>
      </c>
      <c r="E33" s="7" t="n">
        <v>1059</v>
      </c>
    </row>
    <row r="34" spans="1:5">
      <c r="A34" s="4" t="s">
        <v>89</v>
      </c>
      <c r="B34" s="11" t="n">
        <v>0.8675</v>
      </c>
      <c r="C34" s="11" t="n">
        <v>0.7975</v>
      </c>
      <c r="D34" s="11" t="n">
        <v>1.735</v>
      </c>
      <c r="E34" s="11" t="n">
        <v>1.595</v>
      </c>
    </row>
    <row r="35" spans="1:5">
      <c r="A35" s="4" t="s">
        <v>90</v>
      </c>
    </row>
    <row r="36" spans="1:5">
      <c r="A36" s="3" t="s">
        <v>68</v>
      </c>
    </row>
    <row r="37" spans="1:5">
      <c r="A37" s="4" t="s">
        <v>68</v>
      </c>
      <c r="B37" s="7" t="n">
        <v>5507</v>
      </c>
      <c r="C37" s="7" t="n">
        <v>5275</v>
      </c>
      <c r="D37" s="7" t="n">
        <v>10761</v>
      </c>
      <c r="E37" s="7" t="n">
        <v>10319</v>
      </c>
    </row>
    <row r="38" spans="1:5">
      <c r="A38" s="3" t="s">
        <v>69</v>
      </c>
    </row>
    <row r="39" spans="1:5">
      <c r="A39" s="4" t="s">
        <v>91</v>
      </c>
      <c r="B39" s="5" t="n">
        <v>3903</v>
      </c>
      <c r="C39" s="5" t="n">
        <v>3740</v>
      </c>
      <c r="D39" s="5" t="n">
        <v>7640</v>
      </c>
      <c r="E39" s="5" t="n">
        <v>7357</v>
      </c>
    </row>
    <row r="40" spans="1:5">
      <c r="A40" s="4" t="s">
        <v>92</v>
      </c>
    </row>
    <row r="41" spans="1:5">
      <c r="A41" s="3" t="s">
        <v>68</v>
      </c>
    </row>
    <row r="42" spans="1:5">
      <c r="A42" s="4" t="s">
        <v>68</v>
      </c>
      <c r="B42" s="5" t="n">
        <v>1118</v>
      </c>
      <c r="C42" s="5" t="n">
        <v>1006</v>
      </c>
      <c r="D42" s="5" t="n">
        <v>2131</v>
      </c>
      <c r="E42" s="5" t="n">
        <v>1962</v>
      </c>
    </row>
    <row r="43" spans="1:5">
      <c r="A43" s="3" t="s">
        <v>69</v>
      </c>
    </row>
    <row r="44" spans="1:5">
      <c r="A44" s="4" t="s">
        <v>91</v>
      </c>
      <c r="B44" s="7" t="n">
        <v>874</v>
      </c>
      <c r="C44" s="7" t="n">
        <v>781</v>
      </c>
      <c r="D44" s="7" t="n">
        <v>1669</v>
      </c>
      <c r="E44" s="7" t="n">
        <v>1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305</v>
      </c>
    </row>
    <row r="4" spans="1:5">
      <c r="A4" s="4" t="s">
        <v>306</v>
      </c>
      <c r="B4" s="8" t="n">
        <v>2.78</v>
      </c>
      <c r="C4" s="8" t="n">
        <v>1.89</v>
      </c>
      <c r="D4" s="8" t="n">
        <v>4.97</v>
      </c>
      <c r="E4" s="8" t="n">
        <v>3.63</v>
      </c>
    </row>
    <row r="5" spans="1:5">
      <c r="A5" s="4" t="s">
        <v>307</v>
      </c>
      <c r="B5" s="10" t="n">
        <v>2.78</v>
      </c>
      <c r="C5" s="10" t="n">
        <v>1.9</v>
      </c>
      <c r="D5" s="10" t="n">
        <v>4.98</v>
      </c>
      <c r="E5" s="10" t="n">
        <v>3.63</v>
      </c>
    </row>
    <row r="6" spans="1:5">
      <c r="A6" s="4" t="s">
        <v>308</v>
      </c>
    </row>
    <row r="7" spans="1:5">
      <c r="A7" s="3" t="s">
        <v>305</v>
      </c>
    </row>
    <row r="8" spans="1:5">
      <c r="A8" s="4" t="s">
        <v>306</v>
      </c>
      <c r="B8" s="5" t="n">
        <v>0</v>
      </c>
      <c r="C8" s="5" t="n">
        <v>0</v>
      </c>
      <c r="D8" s="5" t="n">
        <v>0</v>
      </c>
      <c r="E8" s="10" t="n">
        <v>0.01</v>
      </c>
    </row>
    <row r="9" spans="1:5">
      <c r="A9" s="4" t="s">
        <v>307</v>
      </c>
      <c r="B9" s="7" t="n">
        <v>0</v>
      </c>
      <c r="C9" s="7" t="n">
        <v>0</v>
      </c>
      <c r="D9" s="7" t="n">
        <v>0</v>
      </c>
      <c r="E9" s="8" t="n">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6</v>
      </c>
      <c r="D1" s="2" t="s">
        <v>1</v>
      </c>
    </row>
    <row r="2" spans="1:5">
      <c r="B2" s="2" t="s">
        <v>2</v>
      </c>
      <c r="C2" s="2" t="s">
        <v>67</v>
      </c>
      <c r="D2" s="2" t="s">
        <v>2</v>
      </c>
      <c r="E2" s="2" t="s">
        <v>67</v>
      </c>
    </row>
    <row r="3" spans="1:5">
      <c r="A3" s="3" t="s">
        <v>310</v>
      </c>
    </row>
    <row r="4" spans="1:5">
      <c r="A4" s="4" t="s">
        <v>311</v>
      </c>
      <c r="B4" s="8" t="n">
        <v>0.86</v>
      </c>
      <c r="C4" s="8" t="n">
        <v>0.8</v>
      </c>
      <c r="D4" s="8" t="n">
        <v>1.73</v>
      </c>
      <c r="E4" s="8" t="n">
        <v>1.59</v>
      </c>
    </row>
    <row r="5" spans="1:5">
      <c r="A5" s="4" t="s">
        <v>312</v>
      </c>
      <c r="B5" s="10" t="n">
        <v>1.92</v>
      </c>
      <c r="C5" s="10" t="n">
        <v>1.1</v>
      </c>
      <c r="D5" s="10" t="n">
        <v>3.25</v>
      </c>
      <c r="E5" s="10" t="n">
        <v>2.03</v>
      </c>
    </row>
    <row r="6" spans="1:5">
      <c r="A6" s="4" t="s">
        <v>109</v>
      </c>
      <c r="B6" s="10" t="n">
        <v>2.78</v>
      </c>
      <c r="C6" s="10" t="n">
        <v>1.9</v>
      </c>
      <c r="D6" s="10" t="n">
        <v>4.98</v>
      </c>
      <c r="E6" s="10" t="n">
        <v>3.62</v>
      </c>
    </row>
    <row r="7" spans="1:5">
      <c r="A7" s="3" t="s">
        <v>313</v>
      </c>
    </row>
    <row r="8" spans="1:5">
      <c r="A8" s="4" t="s">
        <v>311</v>
      </c>
      <c r="B8" s="10" t="n">
        <v>0.86</v>
      </c>
      <c r="C8" s="10" t="n">
        <v>0.79</v>
      </c>
      <c r="D8" s="10" t="n">
        <v>1.73</v>
      </c>
      <c r="E8" s="10" t="n">
        <v>1.59</v>
      </c>
    </row>
    <row r="9" spans="1:5">
      <c r="A9" s="4" t="s">
        <v>312</v>
      </c>
      <c r="B9" s="10" t="n">
        <v>1.92</v>
      </c>
      <c r="C9" s="10" t="n">
        <v>1.1</v>
      </c>
      <c r="D9" s="10" t="n">
        <v>3.25</v>
      </c>
      <c r="E9" s="10" t="n">
        <v>2.03</v>
      </c>
    </row>
    <row r="10" spans="1:5">
      <c r="A10" s="4" t="s">
        <v>109</v>
      </c>
      <c r="B10" s="8" t="n">
        <v>2.78</v>
      </c>
      <c r="C10" s="8" t="n">
        <v>1.89</v>
      </c>
      <c r="D10" s="8" t="n">
        <v>4.98</v>
      </c>
      <c r="E10" s="8" t="n">
        <v>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6</v>
      </c>
      <c r="D1" s="2" t="s">
        <v>1</v>
      </c>
    </row>
    <row r="2" spans="1:5">
      <c r="B2" s="2" t="s">
        <v>2</v>
      </c>
      <c r="C2" s="2" t="s">
        <v>67</v>
      </c>
      <c r="D2" s="2" t="s">
        <v>2</v>
      </c>
      <c r="E2" s="2" t="s">
        <v>67</v>
      </c>
    </row>
    <row r="3" spans="1:5">
      <c r="A3" s="3" t="s">
        <v>305</v>
      </c>
    </row>
    <row r="4" spans="1:5">
      <c r="A4" s="4" t="s">
        <v>315</v>
      </c>
      <c r="B4" s="7" t="n">
        <v>8</v>
      </c>
      <c r="C4" s="7" t="n">
        <v>6</v>
      </c>
      <c r="D4" s="7" t="n">
        <v>15</v>
      </c>
      <c r="E4" s="7" t="n">
        <v>13</v>
      </c>
    </row>
    <row r="5" spans="1:5">
      <c r="A5" s="4" t="s">
        <v>296</v>
      </c>
    </row>
    <row r="6" spans="1:5">
      <c r="A6" s="3" t="s">
        <v>305</v>
      </c>
    </row>
    <row r="7" spans="1:5">
      <c r="A7" s="4" t="s">
        <v>315</v>
      </c>
      <c r="B7" s="5" t="n">
        <v>8</v>
      </c>
      <c r="C7" s="5" t="n">
        <v>6</v>
      </c>
      <c r="D7" s="5" t="n">
        <v>15</v>
      </c>
      <c r="E7" s="5" t="n">
        <v>13</v>
      </c>
    </row>
    <row r="8" spans="1:5">
      <c r="A8" s="4" t="s">
        <v>316</v>
      </c>
    </row>
    <row r="9" spans="1:5">
      <c r="A9" s="3" t="s">
        <v>305</v>
      </c>
    </row>
    <row r="10" spans="1:5">
      <c r="A10" s="4" t="s">
        <v>315</v>
      </c>
      <c r="B10" s="7" t="n">
        <v>0</v>
      </c>
      <c r="C10" s="7" t="n">
        <v>0</v>
      </c>
      <c r="D10" s="7" t="n">
        <v>0</v>
      </c>
      <c r="E10"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176</v>
      </c>
    </row>
    <row r="4" spans="1:5">
      <c r="A4" s="4" t="s">
        <v>318</v>
      </c>
      <c r="B4" s="9" t="n">
        <v>287.3</v>
      </c>
      <c r="C4" s="9" t="n">
        <v>291.7</v>
      </c>
      <c r="D4" s="9" t="n">
        <v>287.9</v>
      </c>
      <c r="E4" s="9" t="n">
        <v>292.1</v>
      </c>
    </row>
    <row r="5" spans="1:5">
      <c r="A5" s="4" t="s">
        <v>319</v>
      </c>
      <c r="B5" s="9" t="n">
        <v>0.3</v>
      </c>
      <c r="C5" s="9" t="n">
        <v>0.3</v>
      </c>
      <c r="D5" s="9" t="n">
        <v>0.3</v>
      </c>
      <c r="E5" s="9" t="n">
        <v>0.3</v>
      </c>
    </row>
    <row r="6" spans="1:5">
      <c r="A6" s="4" t="s">
        <v>320</v>
      </c>
      <c r="B6" s="9" t="n">
        <v>287.6</v>
      </c>
      <c r="C6" s="5" t="n">
        <v>292</v>
      </c>
      <c r="D6" s="9" t="n">
        <v>288.2</v>
      </c>
      <c r="E6" s="9" t="n">
        <v>292.4</v>
      </c>
    </row>
    <row r="7" spans="1:5">
      <c r="A7" s="4" t="s">
        <v>321</v>
      </c>
      <c r="B7" s="9" t="n">
        <v>2.9</v>
      </c>
      <c r="C7" s="9" t="n">
        <v>3.3</v>
      </c>
      <c r="D7" s="5" t="n">
        <v>3</v>
      </c>
      <c r="E7" s="9"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27</v>
      </c>
    </row>
    <row r="2" spans="1:3">
      <c r="A2" s="3" t="s">
        <v>178</v>
      </c>
    </row>
    <row r="3" spans="1:3">
      <c r="A3" s="4" t="s">
        <v>323</v>
      </c>
      <c r="B3" s="7" t="n">
        <v>140</v>
      </c>
      <c r="C3" s="7" t="n">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27</v>
      </c>
    </row>
    <row r="2" spans="1:3">
      <c r="A2" s="3" t="s">
        <v>178</v>
      </c>
    </row>
    <row r="3" spans="1:3">
      <c r="A3" s="4" t="s">
        <v>325</v>
      </c>
      <c r="B3" s="7" t="n">
        <v>76</v>
      </c>
      <c r="C3" s="7" t="n">
        <v>69</v>
      </c>
    </row>
    <row r="4" spans="1:3">
      <c r="A4" s="4" t="s">
        <v>326</v>
      </c>
      <c r="B4" s="5" t="n">
        <v>628</v>
      </c>
      <c r="C4" s="5" t="n">
        <v>504</v>
      </c>
    </row>
    <row r="5" spans="1:3">
      <c r="A5" s="4" t="s">
        <v>327</v>
      </c>
      <c r="B5" s="5" t="n">
        <v>21</v>
      </c>
      <c r="C5" s="5" t="n">
        <v>21</v>
      </c>
    </row>
    <row r="6" spans="1:3">
      <c r="A6" s="4" t="s">
        <v>109</v>
      </c>
      <c r="B6" s="7" t="n">
        <v>725</v>
      </c>
      <c r="C6" s="7" t="n">
        <v>5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6</v>
      </c>
      <c r="D1" s="2" t="s">
        <v>1</v>
      </c>
    </row>
    <row r="2" spans="1:5">
      <c r="B2" s="2" t="s">
        <v>2</v>
      </c>
      <c r="C2" s="2" t="s">
        <v>67</v>
      </c>
      <c r="D2" s="2" t="s">
        <v>2</v>
      </c>
      <c r="E2" s="2" t="s">
        <v>67</v>
      </c>
    </row>
    <row r="3" spans="1:5">
      <c r="A3" s="3" t="s">
        <v>181</v>
      </c>
    </row>
    <row r="4" spans="1:5">
      <c r="A4" s="4" t="s">
        <v>329</v>
      </c>
      <c r="D4" s="7" t="n">
        <v>441</v>
      </c>
    </row>
    <row r="5" spans="1:5">
      <c r="A5" s="4" t="s">
        <v>330</v>
      </c>
      <c r="D5" s="5" t="n">
        <v>395</v>
      </c>
    </row>
    <row r="6" spans="1:5">
      <c r="A6" s="4" t="s">
        <v>331</v>
      </c>
      <c r="B6" s="7" t="n">
        <v>311</v>
      </c>
      <c r="C6" s="7" t="n">
        <v>340</v>
      </c>
      <c r="D6" s="7" t="n">
        <v>963</v>
      </c>
      <c r="E6" s="7" t="n">
        <v>9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7</v>
      </c>
    </row>
    <row r="3" spans="1:3">
      <c r="A3" s="3" t="s">
        <v>181</v>
      </c>
    </row>
    <row r="4" spans="1:3">
      <c r="A4" s="4" t="s">
        <v>32</v>
      </c>
      <c r="B4" s="7" t="n">
        <v>5642</v>
      </c>
      <c r="C4" s="7" t="n">
        <v>5247</v>
      </c>
    </row>
    <row r="5" spans="1:3">
      <c r="A5" s="4" t="s">
        <v>330</v>
      </c>
      <c r="B5" s="7" t="n">
        <v>395</v>
      </c>
    </row>
    <row r="6" spans="1:3">
      <c r="A6" s="4" t="s">
        <v>333</v>
      </c>
      <c r="B6" s="4" t="s">
        <v>334</v>
      </c>
    </row>
    <row r="7" spans="1:3">
      <c r="A7" s="4" t="s">
        <v>335</v>
      </c>
      <c r="B7" s="7" t="n">
        <v>-2886</v>
      </c>
      <c r="C7" s="5" t="n">
        <v>-2927</v>
      </c>
    </row>
    <row r="8" spans="1:3">
      <c r="A8" s="4" t="s">
        <v>336</v>
      </c>
      <c r="B8" s="7" t="n">
        <v>41</v>
      </c>
    </row>
    <row r="9" spans="1:3">
      <c r="A9" s="4" t="s">
        <v>337</v>
      </c>
      <c r="B9" s="4" t="s">
        <v>338</v>
      </c>
    </row>
    <row r="10" spans="1:3">
      <c r="A10" s="4" t="s">
        <v>339</v>
      </c>
      <c r="B10" s="7" t="n">
        <v>-122</v>
      </c>
      <c r="C10" s="5" t="n">
        <v>-127</v>
      </c>
    </row>
    <row r="11" spans="1:3">
      <c r="A11" s="4" t="s">
        <v>340</v>
      </c>
      <c r="B11" s="7" t="n">
        <v>5</v>
      </c>
    </row>
    <row r="12" spans="1:3">
      <c r="A12" s="4" t="s">
        <v>341</v>
      </c>
      <c r="B12" s="4" t="s">
        <v>342</v>
      </c>
    </row>
    <row r="13" spans="1:3">
      <c r="A13" s="4" t="s">
        <v>343</v>
      </c>
      <c r="B13" s="7" t="n">
        <v>2634</v>
      </c>
      <c r="C13" s="7" t="n">
        <v>2193</v>
      </c>
    </row>
    <row r="14" spans="1:3">
      <c r="A14" s="4" t="s">
        <v>329</v>
      </c>
      <c r="B14" s="7" t="n">
        <v>441</v>
      </c>
    </row>
    <row r="15" spans="1:3">
      <c r="A15" s="4" t="s">
        <v>344</v>
      </c>
      <c r="B1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46</v>
      </c>
      <c r="B1" s="2" t="s">
        <v>66</v>
      </c>
      <c r="D1" s="2" t="s">
        <v>1</v>
      </c>
    </row>
    <row r="2" spans="1:6">
      <c r="B2" s="2" t="s">
        <v>2</v>
      </c>
      <c r="C2" s="2" t="s">
        <v>67</v>
      </c>
      <c r="D2" s="2" t="s">
        <v>2</v>
      </c>
      <c r="E2" s="2" t="s">
        <v>67</v>
      </c>
      <c r="F2" s="2" t="s">
        <v>27</v>
      </c>
    </row>
    <row r="3" spans="1:6">
      <c r="A3" s="3" t="s">
        <v>184</v>
      </c>
    </row>
    <row r="4" spans="1:6">
      <c r="A4" s="4" t="s">
        <v>347</v>
      </c>
      <c r="B4" s="7" t="n">
        <v>39</v>
      </c>
      <c r="D4" s="7" t="n">
        <v>39</v>
      </c>
      <c r="F4" s="7" t="n">
        <v>37</v>
      </c>
    </row>
    <row r="5" spans="1:6">
      <c r="A5" s="4" t="s">
        <v>348</v>
      </c>
      <c r="B5" s="7" t="n">
        <v>7</v>
      </c>
      <c r="C5" s="7" t="n">
        <v>5</v>
      </c>
      <c r="D5" s="7" t="n">
        <v>15</v>
      </c>
      <c r="E5" s="7"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s>
  <sheetData>
    <row r="1" spans="1:4">
      <c r="A1" s="1" t="s">
        <v>349</v>
      </c>
      <c r="B1" s="2" t="s">
        <v>350</v>
      </c>
      <c r="C1" s="2" t="s">
        <v>1</v>
      </c>
    </row>
    <row r="2" spans="1:4">
      <c r="B2" s="2" t="s">
        <v>351</v>
      </c>
      <c r="C2" s="2" t="s">
        <v>352</v>
      </c>
      <c r="D2" s="2" t="s">
        <v>353</v>
      </c>
    </row>
    <row r="3" spans="1:4">
      <c r="A3" s="3" t="s">
        <v>354</v>
      </c>
    </row>
    <row r="4" spans="1:4">
      <c r="A4" s="4" t="s">
        <v>355</v>
      </c>
      <c r="C4" s="5" t="n">
        <v>0</v>
      </c>
    </row>
    <row r="5" spans="1:4">
      <c r="A5" s="4" t="s">
        <v>151</v>
      </c>
      <c r="B5" s="7" t="n">
        <v>11000000</v>
      </c>
      <c r="C5" s="7" t="n">
        <v>11000000</v>
      </c>
      <c r="D5" s="7" t="n">
        <v>0</v>
      </c>
    </row>
    <row r="6" spans="1:4">
      <c r="A6" s="4" t="s">
        <v>356</v>
      </c>
      <c r="B6" s="5" t="n">
        <v>8000000</v>
      </c>
    </row>
    <row r="7" spans="1:4">
      <c r="A7" s="4" t="s">
        <v>357</v>
      </c>
      <c r="B7" s="7" t="n">
        <v>5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3</v>
      </c>
      <c r="B1" s="2" t="s">
        <v>66</v>
      </c>
      <c r="D1" s="2" t="s">
        <v>1</v>
      </c>
    </row>
    <row r="2" spans="1:5">
      <c r="B2" s="2" t="s">
        <v>2</v>
      </c>
      <c r="C2" s="2" t="s">
        <v>67</v>
      </c>
      <c r="D2" s="2" t="s">
        <v>2</v>
      </c>
      <c r="E2" s="2" t="s">
        <v>67</v>
      </c>
    </row>
    <row r="3" spans="1:5">
      <c r="A3" s="4" t="s">
        <v>83</v>
      </c>
      <c r="B3" s="7" t="n">
        <v>791000000</v>
      </c>
      <c r="C3" s="7" t="n">
        <v>547000000</v>
      </c>
      <c r="D3" s="7" t="n">
        <v>1414000000</v>
      </c>
      <c r="E3" s="7" t="n">
        <v>1047000000</v>
      </c>
    </row>
    <row r="4" spans="1:5">
      <c r="A4" s="3" t="s">
        <v>94</v>
      </c>
    </row>
    <row r="5" spans="1:5">
      <c r="A5" s="4" t="s">
        <v>95</v>
      </c>
      <c r="B5" s="5" t="n">
        <v>2000000</v>
      </c>
      <c r="C5" s="5" t="n">
        <v>1000000</v>
      </c>
      <c r="D5" s="5" t="n">
        <v>3000000</v>
      </c>
      <c r="E5" s="5" t="n">
        <v>2000000</v>
      </c>
    </row>
    <row r="6" spans="1:5">
      <c r="A6" s="4" t="s">
        <v>96</v>
      </c>
      <c r="B6" s="5" t="n">
        <v>346000000</v>
      </c>
      <c r="C6" s="5" t="n">
        <v>282000000</v>
      </c>
      <c r="D6" s="5" t="n">
        <v>693000000</v>
      </c>
      <c r="E6" s="5" t="n">
        <v>563000000</v>
      </c>
    </row>
    <row r="7" spans="1:5">
      <c r="A7" s="4" t="s">
        <v>97</v>
      </c>
      <c r="B7" s="5" t="n">
        <v>348000000</v>
      </c>
      <c r="C7" s="5" t="n">
        <v>283000000</v>
      </c>
      <c r="D7" s="5" t="n">
        <v>696000000</v>
      </c>
      <c r="E7" s="5" t="n">
        <v>565000000</v>
      </c>
    </row>
    <row r="8" spans="1:5">
      <c r="A8" s="4" t="s">
        <v>98</v>
      </c>
      <c r="B8" s="5" t="n">
        <v>-43000000</v>
      </c>
      <c r="C8" s="5" t="n">
        <v>33000000</v>
      </c>
      <c r="D8" s="5" t="n">
        <v>-19000000</v>
      </c>
      <c r="E8" s="5" t="n">
        <v>44000000</v>
      </c>
    </row>
    <row r="9" spans="1:5">
      <c r="A9" s="4" t="s">
        <v>99</v>
      </c>
      <c r="B9" s="5" t="n">
        <v>0</v>
      </c>
      <c r="C9" s="5" t="n">
        <v>10000000</v>
      </c>
      <c r="D9" s="5" t="n">
        <v>-10000000</v>
      </c>
      <c r="E9" s="5" t="n">
        <v>8000000</v>
      </c>
    </row>
    <row r="10" spans="1:5">
      <c r="A10" s="4" t="s">
        <v>100</v>
      </c>
      <c r="B10" s="5" t="n">
        <v>0</v>
      </c>
      <c r="C10" s="5" t="n">
        <v>0</v>
      </c>
      <c r="D10" s="5" t="n">
        <v>0</v>
      </c>
      <c r="E10" s="5" t="n">
        <v>0</v>
      </c>
    </row>
    <row r="11" spans="1:5">
      <c r="A11" s="4" t="s">
        <v>101</v>
      </c>
      <c r="B11" s="5" t="n">
        <v>305000000</v>
      </c>
      <c r="C11" s="5" t="n">
        <v>326000000</v>
      </c>
      <c r="D11" s="5" t="n">
        <v>667000000</v>
      </c>
      <c r="E11" s="5" t="n">
        <v>617000000</v>
      </c>
    </row>
    <row r="12" spans="1:5">
      <c r="A12" s="4" t="s">
        <v>102</v>
      </c>
      <c r="B12" s="5" t="n">
        <v>-73000000</v>
      </c>
      <c r="C12" s="5" t="n">
        <v>-102000000</v>
      </c>
      <c r="D12" s="5" t="n">
        <v>-144000000</v>
      </c>
      <c r="E12" s="5" t="n">
        <v>-200000000</v>
      </c>
    </row>
    <row r="13" spans="1:5">
      <c r="A13" s="4" t="s">
        <v>103</v>
      </c>
      <c r="B13" s="5" t="n">
        <v>232000000</v>
      </c>
      <c r="C13" s="5" t="n">
        <v>224000000</v>
      </c>
      <c r="D13" s="5" t="n">
        <v>523000000</v>
      </c>
      <c r="E13" s="5" t="n">
        <v>417000000</v>
      </c>
    </row>
    <row r="14" spans="1:5">
      <c r="A14" s="4" t="s">
        <v>104</v>
      </c>
      <c r="B14" s="5" t="n">
        <v>0</v>
      </c>
      <c r="C14" s="5" t="n">
        <v>0</v>
      </c>
      <c r="D14" s="5" t="n">
        <v>-1451000000</v>
      </c>
      <c r="E14" s="5" t="n">
        <v>0</v>
      </c>
    </row>
    <row r="15" spans="1:5">
      <c r="A15" s="4" t="s">
        <v>105</v>
      </c>
      <c r="B15" s="5" t="n">
        <v>1023000000</v>
      </c>
      <c r="C15" s="5" t="n">
        <v>771000000</v>
      </c>
      <c r="D15" s="5" t="n">
        <v>486000000</v>
      </c>
      <c r="E15" s="5" t="n">
        <v>1464000000</v>
      </c>
    </row>
    <row r="16" spans="1:5">
      <c r="A16" s="4" t="s">
        <v>106</v>
      </c>
      <c r="B16" s="5" t="n">
        <v>-9000000</v>
      </c>
      <c r="C16" s="5" t="n">
        <v>-6000000</v>
      </c>
      <c r="D16" s="5" t="n">
        <v>-19000000</v>
      </c>
      <c r="E16" s="5" t="n">
        <v>-12000000</v>
      </c>
    </row>
    <row r="17" spans="1:5">
      <c r="A17" s="4" t="s">
        <v>107</v>
      </c>
      <c r="B17" s="7" t="n">
        <v>1032000000</v>
      </c>
      <c r="C17" s="7" t="n">
        <v>777000000</v>
      </c>
      <c r="D17" s="7" t="n">
        <v>505000000</v>
      </c>
      <c r="E17" s="7" t="n">
        <v>1476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2</v>
      </c>
    </row>
    <row r="3" spans="1:2">
      <c r="A3" s="3" t="s">
        <v>359</v>
      </c>
    </row>
    <row r="4" spans="1:2">
      <c r="A4" s="4" t="s">
        <v>360</v>
      </c>
      <c r="B4" s="7" t="n">
        <v>14871000000</v>
      </c>
    </row>
    <row r="5" spans="1:2">
      <c r="A5" s="4" t="s">
        <v>361</v>
      </c>
      <c r="B5" s="5" t="n">
        <v>-3000000</v>
      </c>
    </row>
    <row r="6" spans="1:2">
      <c r="A6" s="4" t="s">
        <v>362</v>
      </c>
      <c r="B6" s="5" t="n">
        <v>-3000000</v>
      </c>
    </row>
    <row r="7" spans="1:2">
      <c r="A7" s="4" t="s">
        <v>363</v>
      </c>
      <c r="B7" s="5" t="n">
        <v>14865000000</v>
      </c>
    </row>
    <row r="8" spans="1:2">
      <c r="A8" s="4" t="s">
        <v>364</v>
      </c>
      <c r="B8" s="5" t="n">
        <v>1400000000</v>
      </c>
    </row>
    <row r="9" spans="1:2">
      <c r="A9" s="4" t="s">
        <v>365</v>
      </c>
    </row>
    <row r="10" spans="1:2">
      <c r="A10" s="3" t="s">
        <v>359</v>
      </c>
    </row>
    <row r="11" spans="1:2">
      <c r="A11" s="4" t="s">
        <v>360</v>
      </c>
      <c r="B11" s="5" t="n">
        <v>1706000000</v>
      </c>
    </row>
    <row r="12" spans="1:2">
      <c r="A12" s="4" t="s">
        <v>361</v>
      </c>
      <c r="B12" s="5" t="n">
        <v>0</v>
      </c>
    </row>
    <row r="13" spans="1:2">
      <c r="A13" s="4" t="s">
        <v>362</v>
      </c>
      <c r="B13" s="5" t="n">
        <v>-2000000</v>
      </c>
    </row>
    <row r="14" spans="1:2">
      <c r="A14" s="4" t="s">
        <v>363</v>
      </c>
      <c r="B14" s="5" t="n">
        <v>1704000000</v>
      </c>
    </row>
    <row r="15" spans="1:2">
      <c r="A15" s="4" t="s">
        <v>366</v>
      </c>
    </row>
    <row r="16" spans="1:2">
      <c r="A16" s="3" t="s">
        <v>359</v>
      </c>
    </row>
    <row r="17" spans="1:2">
      <c r="A17" s="4" t="s">
        <v>360</v>
      </c>
      <c r="B17" s="5" t="n">
        <v>2967000000</v>
      </c>
    </row>
    <row r="18" spans="1:2">
      <c r="A18" s="4" t="s">
        <v>361</v>
      </c>
      <c r="B18" s="5" t="n">
        <v>0</v>
      </c>
    </row>
    <row r="19" spans="1:2">
      <c r="A19" s="4" t="s">
        <v>362</v>
      </c>
      <c r="B19" s="5" t="n">
        <v>-1000000</v>
      </c>
    </row>
    <row r="20" spans="1:2">
      <c r="A20" s="4" t="s">
        <v>363</v>
      </c>
      <c r="B20" s="5" t="n">
        <v>2966000000</v>
      </c>
    </row>
    <row r="21" spans="1:2">
      <c r="A21" s="4" t="s">
        <v>367</v>
      </c>
    </row>
    <row r="22" spans="1:2">
      <c r="A22" s="3" t="s">
        <v>359</v>
      </c>
    </row>
    <row r="23" spans="1:2">
      <c r="A23" s="4" t="s">
        <v>360</v>
      </c>
      <c r="B23" s="5" t="n">
        <v>4154000000</v>
      </c>
    </row>
    <row r="24" spans="1:2">
      <c r="A24" s="4" t="s">
        <v>361</v>
      </c>
      <c r="B24" s="5" t="n">
        <v>0</v>
      </c>
    </row>
    <row r="25" spans="1:2">
      <c r="A25" s="4" t="s">
        <v>362</v>
      </c>
      <c r="B25" s="5" t="n">
        <v>0</v>
      </c>
    </row>
    <row r="26" spans="1:2">
      <c r="A26" s="4" t="s">
        <v>363</v>
      </c>
      <c r="B26" s="5" t="n">
        <v>4154000000</v>
      </c>
    </row>
    <row r="27" spans="1:2">
      <c r="A27" s="4" t="s">
        <v>368</v>
      </c>
    </row>
    <row r="28" spans="1:2">
      <c r="A28" s="3" t="s">
        <v>359</v>
      </c>
    </row>
    <row r="29" spans="1:2">
      <c r="A29" s="4" t="s">
        <v>360</v>
      </c>
      <c r="B29" s="5" t="n">
        <v>4106000000</v>
      </c>
    </row>
    <row r="30" spans="1:2">
      <c r="A30" s="4" t="s">
        <v>361</v>
      </c>
      <c r="B30" s="5" t="n">
        <v>-3000000</v>
      </c>
    </row>
    <row r="31" spans="1:2">
      <c r="A31" s="4" t="s">
        <v>362</v>
      </c>
      <c r="B31" s="5" t="n">
        <v>0</v>
      </c>
    </row>
    <row r="32" spans="1:2">
      <c r="A32" s="4" t="s">
        <v>363</v>
      </c>
      <c r="B32" s="5" t="n">
        <v>4103000000</v>
      </c>
    </row>
    <row r="33" spans="1:2">
      <c r="A33" s="4" t="s">
        <v>369</v>
      </c>
    </row>
    <row r="34" spans="1:2">
      <c r="A34" s="3" t="s">
        <v>359</v>
      </c>
    </row>
    <row r="35" spans="1:2">
      <c r="A35" s="4" t="s">
        <v>360</v>
      </c>
      <c r="B35" s="5" t="n">
        <v>1938000000</v>
      </c>
    </row>
    <row r="36" spans="1:2">
      <c r="A36" s="4" t="s">
        <v>361</v>
      </c>
      <c r="B36" s="5" t="n">
        <v>0</v>
      </c>
    </row>
    <row r="37" spans="1:2">
      <c r="A37" s="4" t="s">
        <v>362</v>
      </c>
      <c r="B37" s="5" t="n">
        <v>0</v>
      </c>
    </row>
    <row r="38" spans="1:2">
      <c r="A38" s="4" t="s">
        <v>363</v>
      </c>
      <c r="B38" s="7" t="n">
        <v>1938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70</v>
      </c>
      <c r="B1" s="2" t="s">
        <v>66</v>
      </c>
      <c r="D1" s="2" t="s">
        <v>1</v>
      </c>
      <c r="F1" s="2" t="s">
        <v>285</v>
      </c>
    </row>
    <row r="2" spans="1:6">
      <c r="B2" s="2" t="s">
        <v>371</v>
      </c>
      <c r="C2" s="2" t="s">
        <v>353</v>
      </c>
      <c r="D2" s="2" t="s">
        <v>371</v>
      </c>
      <c r="E2" s="2" t="s">
        <v>353</v>
      </c>
      <c r="F2" s="2" t="s">
        <v>372</v>
      </c>
    </row>
    <row r="3" spans="1:6">
      <c r="A3" s="3" t="s">
        <v>189</v>
      </c>
    </row>
    <row r="4" spans="1:6">
      <c r="A4" s="4" t="s">
        <v>373</v>
      </c>
      <c r="D4" s="7" t="n">
        <v>0</v>
      </c>
      <c r="E4" s="7" t="n">
        <v>0</v>
      </c>
    </row>
    <row r="5" spans="1:6">
      <c r="A5" s="4" t="s">
        <v>374</v>
      </c>
      <c r="B5" s="7" t="n">
        <v>0</v>
      </c>
      <c r="C5" s="7" t="n">
        <v>0</v>
      </c>
      <c r="D5" s="5" t="n">
        <v>0</v>
      </c>
      <c r="E5" s="5" t="n">
        <v>0</v>
      </c>
    </row>
    <row r="6" spans="1:6">
      <c r="A6" s="4" t="s">
        <v>41</v>
      </c>
      <c r="B6" s="7" t="n">
        <v>300000000</v>
      </c>
      <c r="D6" s="7" t="n">
        <v>300000000</v>
      </c>
      <c r="F6" s="7" t="n">
        <v>300000000</v>
      </c>
    </row>
    <row r="7" spans="1:6">
      <c r="A7" s="4" t="s">
        <v>375</v>
      </c>
      <c r="B7" s="4" t="s">
        <v>376</v>
      </c>
      <c r="D7" s="4" t="s">
        <v>376</v>
      </c>
      <c r="F7" s="4" t="s">
        <v>377</v>
      </c>
    </row>
    <row r="8" spans="1:6">
      <c r="A8" s="4" t="s">
        <v>378</v>
      </c>
      <c r="D8" s="4" t="s">
        <v>379</v>
      </c>
      <c r="F8" s="4" t="s">
        <v>379</v>
      </c>
    </row>
    <row r="9" spans="1:6">
      <c r="A9" s="4" t="s">
        <v>380</v>
      </c>
      <c r="D9" s="4" t="s">
        <v>381</v>
      </c>
    </row>
    <row r="10" spans="1:6">
      <c r="A10" s="4" t="s">
        <v>382</v>
      </c>
      <c r="C10" s="5" t="n">
        <v>591000000</v>
      </c>
    </row>
    <row r="11" spans="1:6">
      <c r="A11" s="4" t="s">
        <v>383</v>
      </c>
      <c r="C11" s="5" t="n">
        <v>39000000</v>
      </c>
      <c r="D11" s="7" t="n">
        <v>0</v>
      </c>
      <c r="E11" s="5" t="n">
        <v>39000000</v>
      </c>
    </row>
    <row r="12" spans="1:6">
      <c r="A12" s="4" t="s">
        <v>384</v>
      </c>
      <c r="C12" s="5" t="n">
        <v>25000000</v>
      </c>
    </row>
    <row r="13" spans="1:6">
      <c r="A13" s="4" t="s">
        <v>385</v>
      </c>
    </row>
    <row r="14" spans="1:6">
      <c r="A14" s="3" t="s">
        <v>189</v>
      </c>
    </row>
    <row r="15" spans="1:6">
      <c r="A15" s="4" t="s">
        <v>386</v>
      </c>
      <c r="B15" s="7" t="n">
        <v>1000000</v>
      </c>
      <c r="D15" s="7" t="n">
        <v>1000000</v>
      </c>
      <c r="F15" s="7" t="n">
        <v>1000000</v>
      </c>
    </row>
    <row r="16" spans="1:6">
      <c r="A16" s="4" t="s">
        <v>373</v>
      </c>
      <c r="C16" s="7" t="n">
        <v>1000000</v>
      </c>
      <c r="E16" s="7" t="n">
        <v>1000000</v>
      </c>
    </row>
    <row r="17" spans="1:6">
      <c r="A17" s="4" t="s">
        <v>387</v>
      </c>
    </row>
    <row r="18" spans="1:6">
      <c r="A18" s="3" t="s">
        <v>189</v>
      </c>
    </row>
    <row r="19" spans="1:6">
      <c r="A19" s="4" t="s">
        <v>388</v>
      </c>
      <c r="B19" s="5" t="n">
        <v>0</v>
      </c>
      <c r="D19" s="5" t="n">
        <v>0</v>
      </c>
      <c r="F19" s="5" t="n">
        <v>0</v>
      </c>
    </row>
    <row r="20" spans="1:6">
      <c r="A20" s="4" t="s">
        <v>389</v>
      </c>
    </row>
    <row r="21" spans="1:6">
      <c r="A21" s="3" t="s">
        <v>189</v>
      </c>
    </row>
    <row r="22" spans="1:6">
      <c r="A22" s="4" t="s">
        <v>390</v>
      </c>
      <c r="B22" s="7" t="n">
        <v>1294000000</v>
      </c>
      <c r="D22" s="7" t="n">
        <v>1294000000</v>
      </c>
      <c r="F22" s="7" t="n">
        <v>1354000000</v>
      </c>
    </row>
    <row r="23" spans="1:6">
      <c r="A23" s="4" t="s">
        <v>391</v>
      </c>
      <c r="B23" s="5" t="n">
        <v>599000000</v>
      </c>
      <c r="D23" s="5" t="n">
        <v>599000000</v>
      </c>
      <c r="F23" s="5" t="n">
        <v>525000000</v>
      </c>
    </row>
    <row r="24" spans="1:6">
      <c r="A24" s="4" t="s">
        <v>392</v>
      </c>
    </row>
    <row r="25" spans="1:6">
      <c r="A25" s="3" t="s">
        <v>189</v>
      </c>
    </row>
    <row r="26" spans="1:6">
      <c r="A26" s="4" t="s">
        <v>393</v>
      </c>
      <c r="B26" s="5" t="n">
        <v>20000000</v>
      </c>
      <c r="D26" s="5" t="n">
        <v>20000000</v>
      </c>
      <c r="F26" s="5" t="n">
        <v>28000000</v>
      </c>
    </row>
    <row r="27" spans="1:6">
      <c r="A27" s="4" t="s">
        <v>394</v>
      </c>
      <c r="B27" s="5" t="n">
        <v>16000000</v>
      </c>
      <c r="D27" s="5" t="n">
        <v>16000000</v>
      </c>
      <c r="F27" s="5" t="n">
        <v>17000000</v>
      </c>
    </row>
    <row r="28" spans="1:6">
      <c r="A28" s="4" t="s">
        <v>30</v>
      </c>
      <c r="B28" s="7" t="n">
        <v>0</v>
      </c>
      <c r="D28" s="7" t="n">
        <v>0</v>
      </c>
      <c r="F28" s="7" t="n">
        <v>297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396</v>
      </c>
    </row>
    <row r="3" spans="1:3">
      <c r="A3" s="4" t="s">
        <v>397</v>
      </c>
      <c r="B3" s="7" t="n">
        <v>4752</v>
      </c>
      <c r="C3" s="7" t="n">
        <v>4750</v>
      </c>
    </row>
    <row r="4" spans="1:3">
      <c r="A4" s="4" t="s">
        <v>398</v>
      </c>
      <c r="B4" s="7" t="n">
        <v>5090</v>
      </c>
      <c r="C4" s="7" t="n">
        <v>5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399</v>
      </c>
      <c r="B1" s="2" t="s">
        <v>2</v>
      </c>
      <c r="C1" s="2" t="s">
        <v>27</v>
      </c>
      <c r="D1" s="2" t="s">
        <v>67</v>
      </c>
      <c r="E1" s="2" t="s">
        <v>288</v>
      </c>
    </row>
    <row r="2" spans="1:5">
      <c r="A2" s="3" t="s">
        <v>190</v>
      </c>
    </row>
    <row r="3" spans="1:5">
      <c r="A3" s="4" t="s">
        <v>29</v>
      </c>
      <c r="B3" s="7" t="n">
        <v>3094</v>
      </c>
      <c r="C3" s="7" t="n">
        <v>3103</v>
      </c>
    </row>
    <row r="4" spans="1:5">
      <c r="A4" s="4" t="s">
        <v>400</v>
      </c>
      <c r="B4" s="5" t="n">
        <v>8</v>
      </c>
      <c r="C4" s="5" t="n">
        <v>12</v>
      </c>
    </row>
    <row r="5" spans="1:5">
      <c r="A5" s="4" t="s">
        <v>401</v>
      </c>
      <c r="B5" s="7" t="n">
        <v>3102</v>
      </c>
      <c r="C5" s="7" t="n">
        <v>3115</v>
      </c>
      <c r="D5" s="7" t="n">
        <v>2175</v>
      </c>
      <c r="E5" s="7" t="n">
        <v>3303</v>
      </c>
    </row>
    <row r="6" spans="1:5">
      <c r="A6" s="4" t="s">
        <v>402</v>
      </c>
      <c r="B6" s="4" t="s">
        <v>403</v>
      </c>
      <c r="C6" s="4" t="s">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row>
    <row r="3" spans="1:3">
      <c r="A3" s="4" t="s">
        <v>406</v>
      </c>
      <c r="B3" s="7" t="n">
        <v>2654</v>
      </c>
      <c r="C3" s="7" t="n">
        <v>2416</v>
      </c>
    </row>
    <row r="4" spans="1:3">
      <c r="A4" s="4" t="s">
        <v>407</v>
      </c>
      <c r="B4" s="5" t="n">
        <v>9600</v>
      </c>
    </row>
    <row r="5" spans="1:3">
      <c r="A5" s="4" t="s">
        <v>408</v>
      </c>
    </row>
    <row r="6" spans="1:3">
      <c r="A6" s="3" t="s">
        <v>405</v>
      </c>
    </row>
    <row r="7" spans="1:3">
      <c r="A7" s="4" t="s">
        <v>406</v>
      </c>
      <c r="B7" s="5" t="n">
        <v>46</v>
      </c>
      <c r="C7" s="5" t="n">
        <v>47</v>
      </c>
    </row>
    <row r="8" spans="1:3">
      <c r="A8" s="4" t="s">
        <v>409</v>
      </c>
      <c r="B8" s="7" t="n">
        <v>1</v>
      </c>
      <c r="C8"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412</v>
      </c>
      <c r="B3" s="7" t="n">
        <v>206</v>
      </c>
      <c r="C3" s="7" t="n">
        <v>206</v>
      </c>
    </row>
    <row r="4" spans="1:3">
      <c r="A4" s="4" t="s">
        <v>413</v>
      </c>
      <c r="B4" s="4" t="s">
        <v>414</v>
      </c>
      <c r="C4" s="4" t="s">
        <v>414</v>
      </c>
    </row>
    <row r="5" spans="1:3">
      <c r="A5" s="4" t="s">
        <v>415</v>
      </c>
      <c r="B5" s="7" t="n">
        <v>142</v>
      </c>
      <c r="C5" s="7" t="n">
        <v>142</v>
      </c>
    </row>
    <row r="6" spans="1:3">
      <c r="A6" s="4" t="s">
        <v>416</v>
      </c>
      <c r="B6" s="7" t="n">
        <v>91</v>
      </c>
      <c r="C6" s="7" t="n">
        <v>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193</v>
      </c>
    </row>
    <row r="3" spans="1:3">
      <c r="A3" s="4" t="s">
        <v>418</v>
      </c>
      <c r="B3" s="7" t="n">
        <v>213</v>
      </c>
      <c r="C3" s="7" t="n">
        <v>216</v>
      </c>
    </row>
    <row r="4" spans="1:3">
      <c r="A4" s="4" t="s">
        <v>419</v>
      </c>
      <c r="B4" s="5" t="n">
        <v>2654</v>
      </c>
      <c r="C4" s="5" t="n">
        <v>2416</v>
      </c>
    </row>
    <row r="5" spans="1:3">
      <c r="A5" s="4" t="s">
        <v>420</v>
      </c>
      <c r="B5" s="7" t="n">
        <v>166</v>
      </c>
      <c r="C5" s="7" t="n">
        <v>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1</v>
      </c>
      <c r="B1" s="2" t="s">
        <v>2</v>
      </c>
      <c r="C1" s="2" t="s">
        <v>27</v>
      </c>
      <c r="D1" s="2" t="s">
        <v>67</v>
      </c>
      <c r="E1" s="2" t="s">
        <v>288</v>
      </c>
    </row>
    <row r="2" spans="1:5">
      <c r="A2" s="3" t="s">
        <v>246</v>
      </c>
    </row>
    <row r="3" spans="1:5">
      <c r="A3" s="4" t="s">
        <v>422</v>
      </c>
      <c r="B3" s="4" t="s">
        <v>423</v>
      </c>
    </row>
    <row r="4" spans="1:5">
      <c r="A4" s="4" t="s">
        <v>424</v>
      </c>
      <c r="B4" s="7" t="n">
        <v>512</v>
      </c>
      <c r="C4" s="7" t="n">
        <v>512</v>
      </c>
      <c r="D4" s="7" t="n">
        <v>349</v>
      </c>
      <c r="E4" s="7" t="n">
        <v>449</v>
      </c>
    </row>
    <row r="5" spans="1:5">
      <c r="A5" s="4" t="s">
        <v>425</v>
      </c>
      <c r="B5" s="7" t="n">
        <v>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7</v>
      </c>
    </row>
    <row r="3" spans="1:3">
      <c r="A3" s="3" t="s">
        <v>246</v>
      </c>
    </row>
    <row r="4" spans="1:3">
      <c r="A4" s="4" t="s">
        <v>360</v>
      </c>
      <c r="B4" s="7" t="n">
        <v>512000000</v>
      </c>
      <c r="C4" s="7" t="n">
        <v>449000000</v>
      </c>
    </row>
    <row r="5" spans="1:3">
      <c r="A5" s="4" t="s">
        <v>427</v>
      </c>
      <c r="B5" s="5" t="n">
        <v>-19000000</v>
      </c>
      <c r="C5" s="5" t="n">
        <v>-12000000</v>
      </c>
    </row>
    <row r="6" spans="1:3">
      <c r="A6" s="4" t="s">
        <v>428</v>
      </c>
      <c r="B6" s="5" t="n">
        <v>0</v>
      </c>
      <c r="C6" s="5" t="n">
        <v>1000000</v>
      </c>
    </row>
    <row r="7" spans="1:3">
      <c r="A7" s="4" t="s">
        <v>429</v>
      </c>
      <c r="B7" s="5" t="n">
        <v>0</v>
      </c>
      <c r="C7" s="5" t="n">
        <v>8000000</v>
      </c>
    </row>
    <row r="8" spans="1:3">
      <c r="A8" s="4" t="s">
        <v>430</v>
      </c>
      <c r="B8" s="5" t="n">
        <v>19000000</v>
      </c>
      <c r="C8" s="5" t="n">
        <v>-97000000</v>
      </c>
    </row>
    <row r="9" spans="1:3">
      <c r="A9" s="4" t="s">
        <v>363</v>
      </c>
      <c r="B9" s="5" t="n">
        <v>512000000</v>
      </c>
      <c r="C9" s="7" t="n">
        <v>349000000</v>
      </c>
    </row>
    <row r="10" spans="1:3">
      <c r="A10" s="4" t="s">
        <v>385</v>
      </c>
    </row>
    <row r="11" spans="1:3">
      <c r="A11" s="3" t="s">
        <v>246</v>
      </c>
    </row>
    <row r="12" spans="1:3">
      <c r="A12" s="4" t="s">
        <v>428</v>
      </c>
      <c r="B12" s="7" t="n">
        <v>-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6"/>
    <col customWidth="1" max="10" min="10" width="14"/>
  </cols>
  <sheetData>
    <row r="1" spans="1:10">
      <c r="A1" s="1" t="s">
        <v>431</v>
      </c>
      <c r="B1" s="2" t="s">
        <v>350</v>
      </c>
      <c r="C1" s="2" t="s">
        <v>66</v>
      </c>
      <c r="E1" s="2" t="s">
        <v>1</v>
      </c>
      <c r="G1" s="2" t="s">
        <v>285</v>
      </c>
      <c r="I1" s="2" t="s">
        <v>432</v>
      </c>
    </row>
    <row r="2" spans="1:10">
      <c r="B2" s="2" t="s">
        <v>433</v>
      </c>
      <c r="C2" s="2" t="s">
        <v>2</v>
      </c>
      <c r="D2" s="2" t="s">
        <v>67</v>
      </c>
      <c r="E2" s="2" t="s">
        <v>2</v>
      </c>
      <c r="F2" s="2" t="s">
        <v>67</v>
      </c>
      <c r="G2" s="2" t="s">
        <v>434</v>
      </c>
      <c r="H2" s="2" t="s">
        <v>27</v>
      </c>
      <c r="I2" s="2" t="s">
        <v>435</v>
      </c>
      <c r="J2" s="2" t="s">
        <v>436</v>
      </c>
    </row>
    <row r="3" spans="1:10">
      <c r="A3" s="3" t="s">
        <v>198</v>
      </c>
    </row>
    <row r="4" spans="1:10">
      <c r="A4" s="4" t="s">
        <v>437</v>
      </c>
      <c r="C4" s="7" t="n">
        <v>2000</v>
      </c>
      <c r="E4" s="7" t="n">
        <v>2000</v>
      </c>
    </row>
    <row r="5" spans="1:10">
      <c r="A5" s="4" t="s">
        <v>438</v>
      </c>
      <c r="B5" s="4" t="s">
        <v>439</v>
      </c>
    </row>
    <row r="6" spans="1:10">
      <c r="A6" s="4" t="s">
        <v>89</v>
      </c>
      <c r="C6" s="11" t="n">
        <v>0.8675</v>
      </c>
      <c r="D6" s="11" t="n">
        <v>0.7975</v>
      </c>
      <c r="E6" s="11" t="n">
        <v>1.735</v>
      </c>
      <c r="F6" s="11" t="n">
        <v>1.595</v>
      </c>
      <c r="H6" s="8" t="n">
        <v>3.19</v>
      </c>
    </row>
    <row r="7" spans="1:10">
      <c r="A7" s="4" t="s">
        <v>96</v>
      </c>
      <c r="C7" s="7" t="n">
        <v>346</v>
      </c>
      <c r="D7" s="7" t="n">
        <v>282</v>
      </c>
      <c r="E7" s="7" t="n">
        <v>693</v>
      </c>
      <c r="F7" s="7" t="n">
        <v>563</v>
      </c>
    </row>
    <row r="8" spans="1:10">
      <c r="A8" s="4" t="s">
        <v>440</v>
      </c>
      <c r="C8" s="5" t="n">
        <v>2</v>
      </c>
      <c r="E8" s="5" t="n">
        <v>2</v>
      </c>
    </row>
    <row r="9" spans="1:10">
      <c r="A9" s="4" t="s">
        <v>369</v>
      </c>
    </row>
    <row r="10" spans="1:10">
      <c r="A10" s="3" t="s">
        <v>198</v>
      </c>
    </row>
    <row r="11" spans="1:10">
      <c r="A11" s="4" t="s">
        <v>441</v>
      </c>
      <c r="C11" s="7" t="n">
        <v>3</v>
      </c>
      <c r="D11" s="7" t="n">
        <v>2</v>
      </c>
      <c r="E11" s="7" t="n">
        <v>4</v>
      </c>
      <c r="F11" s="5" t="n">
        <v>1</v>
      </c>
    </row>
    <row r="12" spans="1:10">
      <c r="A12" s="4" t="s">
        <v>442</v>
      </c>
      <c r="C12" s="5" t="n">
        <v>174</v>
      </c>
      <c r="E12" s="5" t="n">
        <v>174</v>
      </c>
    </row>
    <row r="13" spans="1:10">
      <c r="A13" s="4" t="s">
        <v>443</v>
      </c>
    </row>
    <row r="14" spans="1:10">
      <c r="A14" s="3" t="s">
        <v>198</v>
      </c>
    </row>
    <row r="15" spans="1:10">
      <c r="A15" s="4" t="s">
        <v>444</v>
      </c>
      <c r="E15" s="5" t="n">
        <v>800</v>
      </c>
    </row>
    <row r="16" spans="1:10">
      <c r="A16" s="4" t="s">
        <v>445</v>
      </c>
      <c r="E16" s="8" t="n">
        <v>213.31</v>
      </c>
    </row>
    <row r="17" spans="1:10">
      <c r="A17" s="4" t="s">
        <v>446</v>
      </c>
    </row>
    <row r="18" spans="1:10">
      <c r="A18" s="3" t="s">
        <v>198</v>
      </c>
    </row>
    <row r="19" spans="1:10">
      <c r="A19" s="4" t="s">
        <v>444</v>
      </c>
      <c r="E19" s="5" t="n">
        <v>100</v>
      </c>
    </row>
    <row r="20" spans="1:10">
      <c r="A20" s="4" t="s">
        <v>445</v>
      </c>
      <c r="E20" s="8" t="n">
        <v>205.43</v>
      </c>
    </row>
    <row r="21" spans="1:10">
      <c r="A21" s="4" t="s">
        <v>447</v>
      </c>
    </row>
    <row r="22" spans="1:10">
      <c r="A22" s="3" t="s">
        <v>198</v>
      </c>
    </row>
    <row r="23" spans="1:10">
      <c r="A23" s="4" t="s">
        <v>89</v>
      </c>
      <c r="G23" s="8" t="n">
        <v>3.47</v>
      </c>
    </row>
    <row r="24" spans="1:10">
      <c r="A24" s="4" t="s">
        <v>448</v>
      </c>
    </row>
    <row r="25" spans="1:10">
      <c r="A25" s="3" t="s">
        <v>198</v>
      </c>
    </row>
    <row r="26" spans="1:10">
      <c r="A26" s="4" t="s">
        <v>449</v>
      </c>
      <c r="I26" s="4" t="s">
        <v>450</v>
      </c>
    </row>
    <row r="27" spans="1:10">
      <c r="A27" s="4" t="s">
        <v>451</v>
      </c>
      <c r="I27" s="4" t="s">
        <v>452</v>
      </c>
    </row>
    <row r="28" spans="1:10">
      <c r="A28" s="4" t="s">
        <v>453</v>
      </c>
      <c r="I28" s="4" t="s">
        <v>452</v>
      </c>
    </row>
    <row r="29" spans="1:10">
      <c r="A29" s="4" t="s">
        <v>454</v>
      </c>
    </row>
    <row r="30" spans="1:10">
      <c r="A30" s="3" t="s">
        <v>198</v>
      </c>
    </row>
    <row r="31" spans="1:10">
      <c r="A31" s="4" t="s">
        <v>455</v>
      </c>
      <c r="I31" s="4" t="s">
        <v>456</v>
      </c>
    </row>
    <row r="32" spans="1:10">
      <c r="A32" s="4" t="s">
        <v>457</v>
      </c>
    </row>
    <row r="33" spans="1:10">
      <c r="A33" s="3" t="s">
        <v>198</v>
      </c>
    </row>
    <row r="34" spans="1:10">
      <c r="A34" s="4" t="s">
        <v>455</v>
      </c>
      <c r="I34" s="4" t="s">
        <v>458</v>
      </c>
    </row>
    <row r="35" spans="1:10">
      <c r="A35" s="4" t="s">
        <v>459</v>
      </c>
    </row>
    <row r="36" spans="1:10">
      <c r="A36" s="3" t="s">
        <v>198</v>
      </c>
    </row>
    <row r="37" spans="1:10">
      <c r="A37" s="4" t="s">
        <v>460</v>
      </c>
      <c r="J37" s="7" t="n">
        <v>2000</v>
      </c>
    </row>
    <row r="38" spans="1:10">
      <c r="A38" s="4" t="s">
        <v>264</v>
      </c>
    </row>
    <row r="39" spans="1:10">
      <c r="A39" s="3" t="s">
        <v>198</v>
      </c>
    </row>
    <row r="40" spans="1:10">
      <c r="A40" s="4" t="s">
        <v>96</v>
      </c>
      <c r="E40" s="7" t="n">
        <v>688</v>
      </c>
      <c r="F40" s="7" t="n">
        <v>559</v>
      </c>
    </row>
  </sheetData>
  <mergeCells count="4">
    <mergeCell ref="A1:A2"/>
    <mergeCell ref="C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3"/>
    <col customWidth="1" max="9" min="9" width="4"/>
  </cols>
  <sheetData>
    <row r="1" spans="1:9">
      <c r="A1" s="1" t="s">
        <v>108</v>
      </c>
      <c r="B1" s="2" t="s">
        <v>109</v>
      </c>
      <c r="C1" s="2" t="s">
        <v>110</v>
      </c>
      <c r="D1" s="2" t="s">
        <v>111</v>
      </c>
      <c r="E1" s="2" t="s">
        <v>112</v>
      </c>
      <c r="F1" s="2" t="s">
        <v>113</v>
      </c>
      <c r="G1" s="2" t="s">
        <v>114</v>
      </c>
      <c r="H1" s="2" t="s">
        <v>115</v>
      </c>
      <c r="I1" s="2" t="s">
        <v>116</v>
      </c>
    </row>
    <row r="2" spans="1:9">
      <c r="A2" s="4" t="s">
        <v>117</v>
      </c>
      <c r="B2" s="7" t="n">
        <v>10157000000</v>
      </c>
      <c r="C2" s="7" t="n">
        <v>3000000</v>
      </c>
      <c r="D2" s="7" t="n">
        <v>0</v>
      </c>
      <c r="E2" s="7" t="n">
        <v>-7411000000</v>
      </c>
      <c r="F2" s="7" t="n">
        <v>17565000000</v>
      </c>
      <c r="G2" s="7" t="n">
        <v>10157000000</v>
      </c>
      <c r="H2" s="7" t="n">
        <v>0</v>
      </c>
    </row>
    <row r="3" spans="1:9">
      <c r="A3" s="3" t="s">
        <v>118</v>
      </c>
    </row>
    <row r="4" spans="1:9">
      <c r="A4" s="4" t="s">
        <v>85</v>
      </c>
      <c r="B4" s="5" t="n">
        <v>1059000000</v>
      </c>
      <c r="F4" s="5" t="n">
        <v>1059000000</v>
      </c>
      <c r="G4" s="5" t="n">
        <v>1059000000</v>
      </c>
    </row>
    <row r="5" spans="1:9">
      <c r="A5" s="4" t="s">
        <v>119</v>
      </c>
      <c r="B5" s="5" t="n">
        <v>1059000000</v>
      </c>
      <c r="H5" s="5" t="n">
        <v>0</v>
      </c>
    </row>
    <row r="6" spans="1:9">
      <c r="A6" s="4" t="s">
        <v>103</v>
      </c>
      <c r="B6" s="5" t="n">
        <v>417000000</v>
      </c>
      <c r="E6" s="5" t="n">
        <v>417000000</v>
      </c>
      <c r="G6" s="5" t="n">
        <v>417000000</v>
      </c>
    </row>
    <row r="7" spans="1:9">
      <c r="A7" s="4" t="s">
        <v>120</v>
      </c>
      <c r="B7" s="5" t="n">
        <v>134000000</v>
      </c>
      <c r="F7" s="5" t="n">
        <v>134000000</v>
      </c>
      <c r="G7" s="5" t="n">
        <v>134000000</v>
      </c>
    </row>
    <row r="8" spans="1:9">
      <c r="A8" s="4" t="s">
        <v>121</v>
      </c>
      <c r="B8" s="5" t="n">
        <v>-464000000</v>
      </c>
      <c r="D8" s="5" t="n">
        <v>2000000</v>
      </c>
      <c r="F8" s="5" t="n">
        <v>-466000000</v>
      </c>
      <c r="G8" s="5" t="n">
        <v>-464000000</v>
      </c>
    </row>
    <row r="9" spans="1:9">
      <c r="A9" s="4" t="s">
        <v>122</v>
      </c>
      <c r="B9" s="5" t="n">
        <v>91000000</v>
      </c>
      <c r="D9" s="5" t="n">
        <v>91000000</v>
      </c>
      <c r="G9" s="5" t="n">
        <v>91000000</v>
      </c>
    </row>
    <row r="10" spans="1:9">
      <c r="A10" s="4" t="s">
        <v>123</v>
      </c>
      <c r="B10" s="5" t="n">
        <v>-579000000</v>
      </c>
      <c r="D10" s="5" t="n">
        <v>-93000000</v>
      </c>
      <c r="F10" s="5" t="n">
        <v>-486000000</v>
      </c>
      <c r="G10" s="5" t="n">
        <v>-579000000</v>
      </c>
    </row>
    <row r="11" spans="1:9">
      <c r="A11" s="4" t="s">
        <v>124</v>
      </c>
      <c r="B11" s="5" t="n">
        <v>10815000000</v>
      </c>
      <c r="C11" s="5" t="n">
        <v>3000000</v>
      </c>
      <c r="D11" s="5" t="n">
        <v>0</v>
      </c>
      <c r="E11" s="5" t="n">
        <v>-6994000000</v>
      </c>
      <c r="F11" s="5" t="n">
        <v>17806000000</v>
      </c>
      <c r="G11" s="5" t="n">
        <v>10815000000</v>
      </c>
      <c r="H11" s="5" t="n">
        <v>0</v>
      </c>
    </row>
    <row r="12" spans="1:9">
      <c r="A12" s="4" t="s">
        <v>125</v>
      </c>
      <c r="B12" s="5" t="n">
        <v>9963000000</v>
      </c>
      <c r="C12" s="5" t="n">
        <v>3000000</v>
      </c>
      <c r="D12" s="5" t="n">
        <v>0</v>
      </c>
      <c r="E12" s="5" t="n">
        <v>-7935000000</v>
      </c>
      <c r="F12" s="5" t="n">
        <v>17895000000</v>
      </c>
      <c r="G12" s="5" t="n">
        <v>9963000000</v>
      </c>
      <c r="H12" s="5" t="n">
        <v>0</v>
      </c>
    </row>
    <row r="13" spans="1:9">
      <c r="A13" s="3" t="s">
        <v>118</v>
      </c>
    </row>
    <row r="14" spans="1:9">
      <c r="A14" s="4" t="s">
        <v>85</v>
      </c>
      <c r="B14" s="5" t="n">
        <v>1433000000</v>
      </c>
      <c r="F14" s="5" t="n">
        <v>1433000000</v>
      </c>
      <c r="G14" s="5" t="n">
        <v>1433000000</v>
      </c>
    </row>
    <row r="15" spans="1:9">
      <c r="A15" s="4" t="s">
        <v>119</v>
      </c>
      <c r="B15" s="5" t="n">
        <v>1433000000</v>
      </c>
      <c r="H15" s="5" t="n">
        <v>0</v>
      </c>
    </row>
    <row r="16" spans="1:9">
      <c r="A16" s="4" t="s">
        <v>103</v>
      </c>
      <c r="B16" s="5" t="n">
        <v>523000000</v>
      </c>
      <c r="E16" s="5" t="n">
        <v>523000000</v>
      </c>
      <c r="G16" s="5" t="n">
        <v>523000000</v>
      </c>
    </row>
    <row r="17" spans="1:9">
      <c r="A17" s="4" t="s">
        <v>104</v>
      </c>
      <c r="B17" s="5" t="n">
        <v>0</v>
      </c>
      <c r="E17" s="5" t="n">
        <v>-1451000000</v>
      </c>
      <c r="F17" s="5" t="n">
        <v>1451000000</v>
      </c>
      <c r="G17" s="5" t="n">
        <v>0</v>
      </c>
    </row>
    <row r="18" spans="1:9">
      <c r="A18" s="4" t="s">
        <v>120</v>
      </c>
      <c r="B18" s="5" t="n">
        <v>-19000000</v>
      </c>
      <c r="F18" s="5" t="n">
        <v>-19000000</v>
      </c>
      <c r="G18" s="5" t="n">
        <v>-19000000</v>
      </c>
    </row>
    <row r="19" spans="1:9">
      <c r="A19" s="4" t="s">
        <v>121</v>
      </c>
      <c r="B19" s="5" t="n">
        <v>-499000000</v>
      </c>
      <c r="D19" s="5" t="n">
        <v>1000000</v>
      </c>
      <c r="F19" s="5" t="n">
        <v>-500000000</v>
      </c>
      <c r="G19" s="5" t="n">
        <v>-499000000</v>
      </c>
    </row>
    <row r="20" spans="1:9">
      <c r="A20" s="4" t="s">
        <v>122</v>
      </c>
      <c r="B20" s="5" t="n">
        <v>97000000</v>
      </c>
      <c r="D20" s="5" t="n">
        <v>97000000</v>
      </c>
      <c r="G20" s="5" t="n">
        <v>97000000</v>
      </c>
    </row>
    <row r="21" spans="1:9">
      <c r="A21" s="4" t="s">
        <v>123</v>
      </c>
      <c r="B21" s="5" t="n">
        <v>-891000000</v>
      </c>
      <c r="D21" s="5" t="n">
        <v>-98000000</v>
      </c>
      <c r="F21" s="5" t="n">
        <v>-793000000</v>
      </c>
      <c r="G21" s="5" t="n">
        <v>-891000000</v>
      </c>
    </row>
    <row r="22" spans="1:9">
      <c r="A22" s="4" t="s">
        <v>126</v>
      </c>
      <c r="B22" s="7" t="n">
        <v>10607000000</v>
      </c>
      <c r="C22" s="7" t="n">
        <v>3000000</v>
      </c>
      <c r="D22" s="7" t="n">
        <v>0</v>
      </c>
      <c r="E22" s="7" t="n">
        <v>-8863000000</v>
      </c>
      <c r="F22" s="7" t="n">
        <v>19467000000</v>
      </c>
      <c r="G22" s="7" t="n">
        <v>10607000000</v>
      </c>
      <c r="H22" s="7" t="n">
        <v>0</v>
      </c>
    </row>
    <row r="23" spans="1:9"/>
    <row r="24" spans="1:9">
      <c r="A24" s="4" t="s">
        <v>116</v>
      </c>
      <c r="B24" s="4" t="s">
        <v>127</v>
      </c>
    </row>
  </sheetData>
  <mergeCells count="2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B24:I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7</v>
      </c>
    </row>
    <row r="3" spans="1:3">
      <c r="A3" s="3" t="s">
        <v>462</v>
      </c>
    </row>
    <row r="4" spans="1:3">
      <c r="A4" s="4" t="s">
        <v>360</v>
      </c>
      <c r="B4" s="9" t="n">
        <v>288.4</v>
      </c>
      <c r="C4" s="9" t="n">
        <v>292.8</v>
      </c>
    </row>
    <row r="5" spans="1:3">
      <c r="A5" s="4" t="s">
        <v>463</v>
      </c>
      <c r="B5" s="5" t="n">
        <v>1</v>
      </c>
      <c r="C5" s="9" t="n">
        <v>1.1</v>
      </c>
    </row>
    <row r="6" spans="1:3">
      <c r="A6" s="4" t="s">
        <v>123</v>
      </c>
      <c r="B6" s="9" t="n">
        <v>-4.2</v>
      </c>
      <c r="C6" s="9" t="n">
        <v>-3.8</v>
      </c>
    </row>
    <row r="7" spans="1:3">
      <c r="A7" s="4" t="s">
        <v>363</v>
      </c>
      <c r="B7" s="9" t="n">
        <v>285.2</v>
      </c>
      <c r="C7" s="9" t="n">
        <v>29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7</v>
      </c>
    </row>
    <row r="3" spans="1:3">
      <c r="A3" s="3" t="s">
        <v>198</v>
      </c>
    </row>
    <row r="4" spans="1:3">
      <c r="A4" s="4" t="s">
        <v>465</v>
      </c>
      <c r="B4" s="7" t="n">
        <v>891</v>
      </c>
      <c r="C4" s="7" t="n">
        <v>579</v>
      </c>
    </row>
    <row r="5" spans="1:3">
      <c r="A5" s="4" t="s">
        <v>465</v>
      </c>
      <c r="B5" s="9" t="n">
        <v>4.2</v>
      </c>
      <c r="C5" s="9" t="n">
        <v>3.8</v>
      </c>
    </row>
    <row r="6" spans="1:3">
      <c r="A6" s="4" t="s">
        <v>163</v>
      </c>
    </row>
    <row r="7" spans="1:3">
      <c r="A7" s="3" t="s">
        <v>198</v>
      </c>
    </row>
    <row r="8" spans="1:3">
      <c r="A8" s="4" t="s">
        <v>465</v>
      </c>
      <c r="B8" s="7" t="n">
        <v>800</v>
      </c>
      <c r="C8" s="7" t="n">
        <v>500</v>
      </c>
    </row>
    <row r="9" spans="1:3">
      <c r="A9" s="4" t="s">
        <v>465</v>
      </c>
      <c r="B9" s="9" t="n">
        <v>3.8</v>
      </c>
      <c r="C9" s="9" t="n">
        <v>3.3</v>
      </c>
    </row>
    <row r="10" spans="1:3">
      <c r="A10" s="4" t="s">
        <v>165</v>
      </c>
    </row>
    <row r="11" spans="1:3">
      <c r="A11" s="3" t="s">
        <v>198</v>
      </c>
    </row>
    <row r="12" spans="1:3">
      <c r="A12" s="4" t="s">
        <v>465</v>
      </c>
      <c r="B12" s="7" t="n">
        <v>91</v>
      </c>
      <c r="C12" s="7" t="n">
        <v>79</v>
      </c>
    </row>
    <row r="13" spans="1:3">
      <c r="A13" s="4" t="s">
        <v>465</v>
      </c>
      <c r="B13" s="9" t="n">
        <v>0.4</v>
      </c>
      <c r="C13" s="9"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66</v>
      </c>
      <c r="B1" s="2" t="s">
        <v>66</v>
      </c>
      <c r="D1" s="2" t="s">
        <v>1</v>
      </c>
    </row>
    <row r="2" spans="1:6">
      <c r="B2" s="2" t="s">
        <v>2</v>
      </c>
      <c r="C2" s="2" t="s">
        <v>67</v>
      </c>
      <c r="D2" s="2" t="s">
        <v>2</v>
      </c>
      <c r="E2" s="2" t="s">
        <v>67</v>
      </c>
      <c r="F2" s="2" t="s">
        <v>27</v>
      </c>
    </row>
    <row r="3" spans="1:6">
      <c r="A3" s="3" t="s">
        <v>198</v>
      </c>
    </row>
    <row r="4" spans="1:6">
      <c r="A4" s="4" t="s">
        <v>467</v>
      </c>
      <c r="D4" s="7" t="n">
        <v>-7843000000</v>
      </c>
      <c r="E4" s="7" t="n">
        <v>-7234000000</v>
      </c>
    </row>
    <row r="5" spans="1:6">
      <c r="A5" s="4" t="s">
        <v>468</v>
      </c>
      <c r="B5" s="7" t="n">
        <v>348000000</v>
      </c>
      <c r="C5" s="7" t="n">
        <v>283000000</v>
      </c>
      <c r="D5" s="5" t="n">
        <v>696000000</v>
      </c>
      <c r="E5" s="5" t="n">
        <v>565000000</v>
      </c>
    </row>
    <row r="6" spans="1:6">
      <c r="A6" s="4" t="s">
        <v>469</v>
      </c>
      <c r="D6" s="5" t="n">
        <v>-146000000</v>
      </c>
      <c r="E6" s="5" t="n">
        <v>-197000000</v>
      </c>
    </row>
    <row r="7" spans="1:6">
      <c r="A7" s="4" t="s">
        <v>470</v>
      </c>
      <c r="D7" s="5" t="n">
        <v>550000000</v>
      </c>
      <c r="E7" s="5" t="n">
        <v>368000000</v>
      </c>
    </row>
    <row r="8" spans="1:6">
      <c r="A8" s="4" t="s">
        <v>471</v>
      </c>
      <c r="D8" s="5" t="n">
        <v>-1452000000</v>
      </c>
    </row>
    <row r="9" spans="1:6">
      <c r="A9" s="4" t="s">
        <v>472</v>
      </c>
      <c r="B9" s="5" t="n">
        <v>-8745000000</v>
      </c>
      <c r="C9" s="5" t="n">
        <v>-6866000000</v>
      </c>
      <c r="D9" s="5" t="n">
        <v>-8745000000</v>
      </c>
      <c r="E9" s="5" t="n">
        <v>-6866000000</v>
      </c>
    </row>
    <row r="10" spans="1:6">
      <c r="A10" s="4" t="s">
        <v>473</v>
      </c>
      <c r="D10" s="5" t="n">
        <v>-95000000</v>
      </c>
      <c r="E10" s="5" t="n">
        <v>-175000000</v>
      </c>
    </row>
    <row r="11" spans="1:6">
      <c r="A11" s="4" t="s">
        <v>474</v>
      </c>
      <c r="B11" s="5" t="n">
        <v>-43000000</v>
      </c>
      <c r="C11" s="5" t="n">
        <v>33000000</v>
      </c>
      <c r="D11" s="5" t="n">
        <v>-19000000</v>
      </c>
      <c r="E11" s="5" t="n">
        <v>44000000</v>
      </c>
    </row>
    <row r="12" spans="1:6">
      <c r="A12" s="4" t="s">
        <v>475</v>
      </c>
      <c r="D12" s="5" t="n">
        <v>0</v>
      </c>
      <c r="E12" s="5" t="n">
        <v>0</v>
      </c>
    </row>
    <row r="13" spans="1:6">
      <c r="A13" s="4" t="s">
        <v>476</v>
      </c>
      <c r="D13" s="5" t="n">
        <v>-19000000</v>
      </c>
      <c r="E13" s="5" t="n">
        <v>44000000</v>
      </c>
    </row>
    <row r="14" spans="1:6">
      <c r="A14" s="4" t="s">
        <v>477</v>
      </c>
      <c r="D14" s="5" t="n">
        <v>0</v>
      </c>
    </row>
    <row r="15" spans="1:6">
      <c r="A15" s="4" t="s">
        <v>478</v>
      </c>
      <c r="B15" s="5" t="n">
        <v>-114000000</v>
      </c>
      <c r="C15" s="5" t="n">
        <v>-131000000</v>
      </c>
      <c r="D15" s="5" t="n">
        <v>-114000000</v>
      </c>
      <c r="E15" s="5" t="n">
        <v>-131000000</v>
      </c>
    </row>
    <row r="16" spans="1:6">
      <c r="A16" s="4" t="s">
        <v>479</v>
      </c>
      <c r="D16" s="5" t="n">
        <v>6000000</v>
      </c>
      <c r="E16" s="5" t="n">
        <v>0</v>
      </c>
    </row>
    <row r="17" spans="1:6">
      <c r="A17" s="4" t="s">
        <v>480</v>
      </c>
      <c r="B17" s="5" t="n">
        <v>0</v>
      </c>
      <c r="C17" s="5" t="n">
        <v>10000000</v>
      </c>
      <c r="D17" s="5" t="n">
        <v>-10000000</v>
      </c>
      <c r="E17" s="5" t="n">
        <v>8000000</v>
      </c>
    </row>
    <row r="18" spans="1:6">
      <c r="A18" s="4" t="s">
        <v>481</v>
      </c>
      <c r="D18" s="5" t="n">
        <v>2000000</v>
      </c>
      <c r="E18" s="5" t="n">
        <v>-3000000</v>
      </c>
    </row>
    <row r="19" spans="1:6">
      <c r="A19" s="4" t="s">
        <v>482</v>
      </c>
      <c r="D19" s="5" t="n">
        <v>-8000000</v>
      </c>
      <c r="E19" s="5" t="n">
        <v>5000000</v>
      </c>
    </row>
    <row r="20" spans="1:6">
      <c r="A20" s="4" t="s">
        <v>483</v>
      </c>
      <c r="D20" s="5" t="n">
        <v>1000000</v>
      </c>
    </row>
    <row r="21" spans="1:6">
      <c r="A21" s="4" t="s">
        <v>484</v>
      </c>
      <c r="B21" s="5" t="n">
        <v>-1000000</v>
      </c>
      <c r="C21" s="5" t="n">
        <v>5000000</v>
      </c>
      <c r="D21" s="5" t="n">
        <v>-1000000</v>
      </c>
      <c r="E21" s="5" t="n">
        <v>5000000</v>
      </c>
    </row>
    <row r="22" spans="1:6">
      <c r="A22" s="4" t="s">
        <v>485</v>
      </c>
      <c r="D22" s="5" t="n">
        <v>-3000000</v>
      </c>
      <c r="E22" s="5" t="n">
        <v>-2000000</v>
      </c>
    </row>
    <row r="23" spans="1:6">
      <c r="A23" s="4" t="s">
        <v>486</v>
      </c>
      <c r="B23" s="5" t="n">
        <v>0</v>
      </c>
      <c r="C23" s="5" t="n">
        <v>0</v>
      </c>
      <c r="D23" s="5" t="n">
        <v>0</v>
      </c>
      <c r="E23" s="5" t="n">
        <v>0</v>
      </c>
    </row>
    <row r="24" spans="1:6">
      <c r="A24" s="4" t="s">
        <v>487</v>
      </c>
      <c r="D24" s="5" t="n">
        <v>0</v>
      </c>
      <c r="E24" s="5" t="n">
        <v>0</v>
      </c>
    </row>
    <row r="25" spans="1:6">
      <c r="A25" s="4" t="s">
        <v>488</v>
      </c>
      <c r="D25" s="5" t="n">
        <v>0</v>
      </c>
      <c r="E25" s="5" t="n">
        <v>0</v>
      </c>
    </row>
    <row r="26" spans="1:6">
      <c r="A26" s="4" t="s">
        <v>489</v>
      </c>
      <c r="D26" s="5" t="n">
        <v>0</v>
      </c>
    </row>
    <row r="27" spans="1:6">
      <c r="A27" s="4" t="s">
        <v>490</v>
      </c>
      <c r="B27" s="5" t="n">
        <v>-3000000</v>
      </c>
      <c r="C27" s="5" t="n">
        <v>-2000000</v>
      </c>
      <c r="D27" s="5" t="n">
        <v>-3000000</v>
      </c>
      <c r="E27" s="5" t="n">
        <v>-2000000</v>
      </c>
    </row>
    <row r="28" spans="1:6">
      <c r="A28" s="4" t="s">
        <v>491</v>
      </c>
      <c r="D28" s="5" t="n">
        <v>-7935000000</v>
      </c>
      <c r="E28" s="5" t="n">
        <v>-7411000000</v>
      </c>
    </row>
    <row r="29" spans="1:6">
      <c r="A29" s="4" t="s">
        <v>101</v>
      </c>
      <c r="B29" s="5" t="n">
        <v>305000000</v>
      </c>
      <c r="C29" s="5" t="n">
        <v>326000000</v>
      </c>
      <c r="D29" s="5" t="n">
        <v>667000000</v>
      </c>
      <c r="E29" s="5" t="n">
        <v>617000000</v>
      </c>
    </row>
    <row r="30" spans="1:6">
      <c r="A30" s="4" t="s">
        <v>492</v>
      </c>
      <c r="B30" s="5" t="n">
        <v>-73000000</v>
      </c>
      <c r="C30" s="5" t="n">
        <v>-102000000</v>
      </c>
      <c r="D30" s="5" t="n">
        <v>-144000000</v>
      </c>
      <c r="E30" s="5" t="n">
        <v>-200000000</v>
      </c>
    </row>
    <row r="31" spans="1:6">
      <c r="A31" s="4" t="s">
        <v>103</v>
      </c>
      <c r="B31" s="5" t="n">
        <v>232000000</v>
      </c>
      <c r="C31" s="5" t="n">
        <v>224000000</v>
      </c>
      <c r="D31" s="5" t="n">
        <v>523000000</v>
      </c>
      <c r="E31" s="5" t="n">
        <v>417000000</v>
      </c>
    </row>
    <row r="32" spans="1:6">
      <c r="A32" s="4" t="s">
        <v>104</v>
      </c>
      <c r="B32" s="5" t="n">
        <v>0</v>
      </c>
      <c r="C32" s="5" t="n">
        <v>0</v>
      </c>
      <c r="D32" s="5" t="n">
        <v>-1451000000</v>
      </c>
      <c r="E32" s="5" t="n">
        <v>0</v>
      </c>
    </row>
    <row r="33" spans="1:6">
      <c r="A33" s="4" t="s">
        <v>493</v>
      </c>
      <c r="B33" s="5" t="n">
        <v>-8863000000</v>
      </c>
      <c r="C33" s="7" t="n">
        <v>-6994000000</v>
      </c>
      <c r="D33" s="5" t="n">
        <v>-8863000000</v>
      </c>
      <c r="E33" s="7" t="n">
        <v>-6994000000</v>
      </c>
    </row>
    <row r="34" spans="1:6">
      <c r="A34" s="4" t="s">
        <v>494</v>
      </c>
      <c r="B34" s="5" t="n">
        <v>2325000000</v>
      </c>
      <c r="D34" s="5" t="n">
        <v>2325000000</v>
      </c>
      <c r="F34" s="7" t="n">
        <v>3923000000</v>
      </c>
    </row>
    <row r="35" spans="1:6">
      <c r="A35" s="4" t="s">
        <v>495</v>
      </c>
      <c r="B35" s="5" t="n">
        <v>0</v>
      </c>
      <c r="D35" s="5" t="n">
        <v>0</v>
      </c>
      <c r="F35" s="5" t="n">
        <v>-3000000</v>
      </c>
    </row>
    <row r="36" spans="1:6">
      <c r="A36" s="4" t="s">
        <v>496</v>
      </c>
      <c r="B36" s="7" t="n">
        <v>-1000000</v>
      </c>
      <c r="D36" s="7" t="n">
        <v>-1000000</v>
      </c>
      <c r="F36" s="7"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7</v>
      </c>
      <c r="B1" s="2" t="s">
        <v>66</v>
      </c>
      <c r="E1" s="2" t="s">
        <v>1</v>
      </c>
    </row>
    <row r="2" spans="1:8">
      <c r="B2" s="2" t="s">
        <v>498</v>
      </c>
      <c r="C2" s="2" t="s">
        <v>352</v>
      </c>
      <c r="D2" s="2" t="s">
        <v>353</v>
      </c>
      <c r="E2" s="2" t="s">
        <v>352</v>
      </c>
      <c r="F2" s="2" t="s">
        <v>353</v>
      </c>
      <c r="G2" s="2" t="s">
        <v>499</v>
      </c>
      <c r="H2" s="2" t="s">
        <v>500</v>
      </c>
    </row>
    <row r="3" spans="1:8">
      <c r="A3" s="3" t="s">
        <v>501</v>
      </c>
    </row>
    <row r="4" spans="1:8">
      <c r="A4" s="4" t="s">
        <v>502</v>
      </c>
      <c r="E4" s="7" t="n">
        <v>0</v>
      </c>
      <c r="F4" s="7" t="n">
        <v>0</v>
      </c>
    </row>
    <row r="5" spans="1:8">
      <c r="A5" s="4" t="s">
        <v>503</v>
      </c>
      <c r="C5" s="7" t="n">
        <v>95000000</v>
      </c>
    </row>
    <row r="6" spans="1:8">
      <c r="A6" s="4" t="s">
        <v>504</v>
      </c>
    </row>
    <row r="7" spans="1:8">
      <c r="A7" s="3" t="s">
        <v>501</v>
      </c>
    </row>
    <row r="8" spans="1:8">
      <c r="A8" s="4" t="s">
        <v>505</v>
      </c>
      <c r="C8" s="5" t="n">
        <v>640000000</v>
      </c>
      <c r="E8" s="5" t="n">
        <v>640000000</v>
      </c>
      <c r="H8" s="7" t="n">
        <v>633000000</v>
      </c>
    </row>
    <row r="9" spans="1:8">
      <c r="A9" s="4" t="s">
        <v>506</v>
      </c>
    </row>
    <row r="10" spans="1:8">
      <c r="A10" s="3" t="s">
        <v>501</v>
      </c>
    </row>
    <row r="11" spans="1:8">
      <c r="A11" s="4" t="s">
        <v>507</v>
      </c>
      <c r="C11" s="5" t="n">
        <v>-2000000</v>
      </c>
      <c r="E11" s="5" t="n">
        <v>-4000000</v>
      </c>
      <c r="F11" s="5" t="n">
        <v>1000000</v>
      </c>
    </row>
    <row r="12" spans="1:8">
      <c r="A12" s="4" t="s">
        <v>508</v>
      </c>
    </row>
    <row r="13" spans="1:8">
      <c r="A13" s="3" t="s">
        <v>501</v>
      </c>
    </row>
    <row r="14" spans="1:8">
      <c r="A14" s="4" t="s">
        <v>507</v>
      </c>
      <c r="D14" s="7" t="n">
        <v>1000000</v>
      </c>
    </row>
    <row r="15" spans="1:8">
      <c r="A15" s="4" t="s">
        <v>509</v>
      </c>
    </row>
    <row r="16" spans="1:8">
      <c r="A16" s="3" t="s">
        <v>501</v>
      </c>
    </row>
    <row r="17" spans="1:8">
      <c r="A17" s="4" t="s">
        <v>510</v>
      </c>
      <c r="C17" s="5" t="n">
        <v>426000000</v>
      </c>
      <c r="E17" s="5" t="n">
        <v>426000000</v>
      </c>
      <c r="H17" s="5" t="n">
        <v>422000000</v>
      </c>
    </row>
    <row r="18" spans="1:8">
      <c r="A18" s="4" t="s">
        <v>511</v>
      </c>
    </row>
    <row r="19" spans="1:8">
      <c r="A19" s="3" t="s">
        <v>501</v>
      </c>
    </row>
    <row r="20" spans="1:8">
      <c r="A20" s="4" t="s">
        <v>505</v>
      </c>
      <c r="C20" s="5" t="n">
        <v>411000000</v>
      </c>
      <c r="E20" s="5" t="n">
        <v>411000000</v>
      </c>
      <c r="H20" s="7" t="n">
        <v>410000000</v>
      </c>
    </row>
    <row r="21" spans="1:8">
      <c r="A21" s="4" t="s">
        <v>447</v>
      </c>
    </row>
    <row r="22" spans="1:8">
      <c r="A22" s="3" t="s">
        <v>501</v>
      </c>
    </row>
    <row r="23" spans="1:8">
      <c r="A23" s="4" t="s">
        <v>502</v>
      </c>
      <c r="B23" s="7" t="n">
        <v>1250000000</v>
      </c>
    </row>
    <row r="24" spans="1:8">
      <c r="A24" s="4" t="s">
        <v>512</v>
      </c>
      <c r="B24" s="5" t="n">
        <v>288000000</v>
      </c>
    </row>
    <row r="25" spans="1:8">
      <c r="A25" s="4" t="s">
        <v>513</v>
      </c>
      <c r="B25" s="7" t="n">
        <v>228000000</v>
      </c>
    </row>
    <row r="26" spans="1:8">
      <c r="A26" s="4" t="s">
        <v>514</v>
      </c>
    </row>
    <row r="27" spans="1:8">
      <c r="A27" s="3" t="s">
        <v>501</v>
      </c>
    </row>
    <row r="28" spans="1:8">
      <c r="A28" s="4" t="s">
        <v>507</v>
      </c>
      <c r="C28" s="7" t="n">
        <v>5000000</v>
      </c>
      <c r="D28" s="7" t="n">
        <v>5000000</v>
      </c>
      <c r="E28" s="7" t="n">
        <v>10000000</v>
      </c>
      <c r="F28" s="7" t="n">
        <v>11000000</v>
      </c>
    </row>
    <row r="29" spans="1:8">
      <c r="A29" s="4" t="s">
        <v>515</v>
      </c>
    </row>
    <row r="30" spans="1:8">
      <c r="A30" s="3" t="s">
        <v>501</v>
      </c>
    </row>
    <row r="31" spans="1:8">
      <c r="A31" s="4" t="s">
        <v>516</v>
      </c>
      <c r="G31" s="7" t="n">
        <v>923000000</v>
      </c>
    </row>
    <row r="32" spans="1:8">
      <c r="A32" s="4" t="s">
        <v>517</v>
      </c>
      <c r="G32" s="5" t="n">
        <v>1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4" t="s">
        <v>504</v>
      </c>
    </row>
    <row r="3" spans="1:3">
      <c r="A3" s="3" t="s">
        <v>519</v>
      </c>
    </row>
    <row r="4" spans="1:3">
      <c r="A4" s="4" t="s">
        <v>505</v>
      </c>
      <c r="B4" s="7" t="n">
        <v>640</v>
      </c>
      <c r="C4" s="7" t="n">
        <v>6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520</v>
      </c>
      <c r="B1" s="2" t="s">
        <v>66</v>
      </c>
      <c r="D1" s="2" t="s">
        <v>1</v>
      </c>
    </row>
    <row r="2" spans="1:5">
      <c r="B2" s="2" t="s">
        <v>2</v>
      </c>
      <c r="C2" s="2" t="s">
        <v>67</v>
      </c>
      <c r="D2" s="2" t="s">
        <v>2</v>
      </c>
      <c r="E2" s="2" t="s">
        <v>67</v>
      </c>
    </row>
    <row r="3" spans="1:5">
      <c r="A3" s="3" t="s">
        <v>521</v>
      </c>
    </row>
    <row r="4" spans="1:5">
      <c r="A4" s="4" t="s">
        <v>522</v>
      </c>
      <c r="B4" s="7" t="n">
        <v>238</v>
      </c>
      <c r="C4" s="7" t="n">
        <v>206</v>
      </c>
      <c r="D4" s="7" t="n">
        <v>477</v>
      </c>
      <c r="E4" s="7" t="n">
        <v>413</v>
      </c>
    </row>
    <row r="5" spans="1:5">
      <c r="A5" s="4" t="s">
        <v>523</v>
      </c>
      <c r="B5" s="4" t="s">
        <v>524</v>
      </c>
      <c r="C5" s="4" t="s">
        <v>524</v>
      </c>
      <c r="D5" s="4" t="s">
        <v>524</v>
      </c>
      <c r="E5" s="4" t="s">
        <v>524</v>
      </c>
    </row>
    <row r="6" spans="1:5">
      <c r="A6" s="4" t="s">
        <v>525</v>
      </c>
      <c r="B6" s="4" t="s">
        <v>524</v>
      </c>
      <c r="C6" s="4" t="s">
        <v>524</v>
      </c>
      <c r="D6" s="4" t="s">
        <v>524</v>
      </c>
      <c r="E6" s="4" t="s">
        <v>524</v>
      </c>
    </row>
    <row r="7" spans="1:5">
      <c r="A7" s="4" t="s">
        <v>526</v>
      </c>
      <c r="B7" s="4" t="s">
        <v>524</v>
      </c>
      <c r="C7" s="4" t="s">
        <v>524</v>
      </c>
      <c r="D7" s="4" t="s">
        <v>524</v>
      </c>
      <c r="E7" s="4" t="s">
        <v>524</v>
      </c>
    </row>
    <row r="8" spans="1:5">
      <c r="A8" s="4" t="s">
        <v>527</v>
      </c>
      <c r="B8" s="4" t="s">
        <v>524</v>
      </c>
      <c r="C8" s="4" t="s">
        <v>524</v>
      </c>
      <c r="D8" s="4" t="s">
        <v>524</v>
      </c>
      <c r="E8" s="4" t="s">
        <v>524</v>
      </c>
    </row>
    <row r="9" spans="1:5">
      <c r="A9" s="4" t="s">
        <v>264</v>
      </c>
    </row>
    <row r="10" spans="1:5">
      <c r="A10" s="3" t="s">
        <v>528</v>
      </c>
    </row>
    <row r="11" spans="1:5">
      <c r="A11" s="4" t="s">
        <v>529</v>
      </c>
      <c r="B11" s="7" t="n">
        <v>128</v>
      </c>
      <c r="C11" s="7" t="n">
        <v>116</v>
      </c>
      <c r="D11" s="7" t="n">
        <v>255</v>
      </c>
      <c r="E11" s="7" t="n">
        <v>233</v>
      </c>
    </row>
    <row r="12" spans="1:5">
      <c r="A12" s="3" t="s">
        <v>521</v>
      </c>
    </row>
    <row r="13" spans="1:5">
      <c r="A13" s="4" t="s">
        <v>530</v>
      </c>
      <c r="B13" s="5" t="n">
        <v>252</v>
      </c>
      <c r="C13" s="5" t="n">
        <v>267</v>
      </c>
      <c r="D13" s="5" t="n">
        <v>505</v>
      </c>
      <c r="E13" s="5" t="n">
        <v>534</v>
      </c>
    </row>
    <row r="14" spans="1:5">
      <c r="A14" s="4" t="s">
        <v>531</v>
      </c>
      <c r="B14" s="5" t="n">
        <v>-363</v>
      </c>
      <c r="C14" s="5" t="n">
        <v>-345</v>
      </c>
      <c r="D14" s="5" t="n">
        <v>-726</v>
      </c>
      <c r="E14" s="5" t="n">
        <v>-690</v>
      </c>
    </row>
    <row r="15" spans="1:5">
      <c r="A15" s="4" t="s">
        <v>532</v>
      </c>
      <c r="B15" s="5" t="n">
        <v>2</v>
      </c>
      <c r="C15" s="5" t="n">
        <v>1</v>
      </c>
      <c r="D15" s="5" t="n">
        <v>3</v>
      </c>
      <c r="E15" s="5" t="n">
        <v>2</v>
      </c>
    </row>
    <row r="16" spans="1:5">
      <c r="A16" s="4" t="s">
        <v>533</v>
      </c>
      <c r="B16" s="5" t="n">
        <v>344</v>
      </c>
      <c r="C16" s="5" t="n">
        <v>280</v>
      </c>
      <c r="D16" s="5" t="n">
        <v>688</v>
      </c>
      <c r="E16" s="5" t="n">
        <v>559</v>
      </c>
    </row>
    <row r="17" spans="1:5">
      <c r="A17" s="4" t="s">
        <v>522</v>
      </c>
      <c r="B17" s="5" t="n">
        <v>235</v>
      </c>
      <c r="C17" s="5" t="n">
        <v>203</v>
      </c>
      <c r="D17" s="5" t="n">
        <v>470</v>
      </c>
      <c r="E17" s="5" t="n">
        <v>405</v>
      </c>
    </row>
    <row r="18" spans="1:5">
      <c r="A18" s="4" t="s">
        <v>507</v>
      </c>
      <c r="B18" s="7" t="n">
        <v>363</v>
      </c>
      <c r="C18" s="7" t="n">
        <v>319</v>
      </c>
      <c r="D18" s="7" t="n">
        <v>725</v>
      </c>
      <c r="E18" s="7" t="n">
        <v>6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257</v>
      </c>
    </row>
    <row r="3" spans="1:3">
      <c r="A3" s="4" t="s">
        <v>535</v>
      </c>
      <c r="B3" s="7" t="n">
        <v>7419</v>
      </c>
      <c r="C3" s="7" t="n">
        <v>7883</v>
      </c>
    </row>
    <row r="4" spans="1:3">
      <c r="A4" s="4" t="s">
        <v>264</v>
      </c>
    </row>
    <row r="5" spans="1:3">
      <c r="A5" s="3" t="s">
        <v>257</v>
      </c>
    </row>
    <row r="6" spans="1:3">
      <c r="A6" s="4" t="s">
        <v>535</v>
      </c>
      <c r="B6" s="5" t="n">
        <v>7053</v>
      </c>
      <c r="C6" s="5" t="n">
        <v>7515</v>
      </c>
    </row>
    <row r="7" spans="1:3">
      <c r="A7" s="4" t="s">
        <v>536</v>
      </c>
    </row>
    <row r="8" spans="1:3">
      <c r="A8" s="3" t="s">
        <v>257</v>
      </c>
    </row>
    <row r="9" spans="1:3">
      <c r="A9" s="4" t="s">
        <v>535</v>
      </c>
      <c r="B9" s="7" t="n">
        <v>366</v>
      </c>
      <c r="C9" s="7" t="n">
        <v>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7</v>
      </c>
    </row>
    <row r="3" spans="1:3">
      <c r="A3" s="3" t="s">
        <v>538</v>
      </c>
    </row>
    <row r="4" spans="1:3">
      <c r="A4" s="4" t="s">
        <v>539</v>
      </c>
      <c r="B4" s="7" t="n">
        <v>488</v>
      </c>
      <c r="C4" s="7" t="n">
        <v>74</v>
      </c>
    </row>
    <row r="5" spans="1:3">
      <c r="A5" s="4" t="s">
        <v>540</v>
      </c>
      <c r="B5" s="7" t="n">
        <v>9</v>
      </c>
      <c r="C5" s="7"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1</v>
      </c>
      <c r="B1" s="2" t="s">
        <v>350</v>
      </c>
      <c r="C1" s="2" t="s">
        <v>66</v>
      </c>
      <c r="D1" s="2" t="s">
        <v>1</v>
      </c>
    </row>
    <row r="2" spans="1:4">
      <c r="B2" s="2" t="s">
        <v>27</v>
      </c>
      <c r="C2" s="2" t="s">
        <v>2</v>
      </c>
      <c r="D2" s="2" t="s">
        <v>2</v>
      </c>
    </row>
    <row r="3" spans="1:4">
      <c r="A3" s="3" t="s">
        <v>542</v>
      </c>
    </row>
    <row r="4" spans="1:4">
      <c r="A4" s="4" t="s">
        <v>543</v>
      </c>
      <c r="B4" s="7" t="n">
        <v>41</v>
      </c>
      <c r="D4" s="7" t="n">
        <v>32</v>
      </c>
    </row>
    <row r="5" spans="1:4">
      <c r="A5" s="4" t="s">
        <v>503</v>
      </c>
      <c r="C5" s="7" t="n">
        <v>95</v>
      </c>
    </row>
    <row r="6" spans="1:4">
      <c r="A6" s="4" t="s">
        <v>544</v>
      </c>
      <c r="C6" s="4" t="s">
        <v>545</v>
      </c>
      <c r="D6" s="4" t="s">
        <v>546</v>
      </c>
    </row>
    <row r="7" spans="1:4">
      <c r="A7" s="4" t="s">
        <v>547</v>
      </c>
      <c r="C7" s="7" t="n">
        <v>-2</v>
      </c>
      <c r="D7" s="7" t="n">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s>
  <sheetData>
    <row r="1" spans="1:5">
      <c r="A1" s="1" t="s">
        <v>548</v>
      </c>
      <c r="B1" s="2" t="s">
        <v>66</v>
      </c>
      <c r="D1" s="2" t="s">
        <v>1</v>
      </c>
    </row>
    <row r="2" spans="1:5">
      <c r="B2" s="2" t="s">
        <v>2</v>
      </c>
      <c r="C2" s="2" t="s">
        <v>67</v>
      </c>
      <c r="D2" s="2" t="s">
        <v>2</v>
      </c>
      <c r="E2" s="2" t="s">
        <v>67</v>
      </c>
    </row>
    <row r="3" spans="1:5">
      <c r="A3" s="3" t="s">
        <v>549</v>
      </c>
    </row>
    <row r="4" spans="1:5">
      <c r="A4" s="4" t="s">
        <v>550</v>
      </c>
      <c r="B4" s="7" t="n">
        <v>6625000000</v>
      </c>
      <c r="C4" s="7" t="n">
        <v>6281000000</v>
      </c>
      <c r="D4" s="7" t="n">
        <v>12892000000</v>
      </c>
      <c r="E4" s="7" t="n">
        <v>12281000000</v>
      </c>
    </row>
    <row r="5" spans="1:5">
      <c r="A5" s="4" t="s">
        <v>72</v>
      </c>
      <c r="B5" s="5" t="n">
        <v>1100000000</v>
      </c>
      <c r="C5" s="5" t="n">
        <v>1055000000</v>
      </c>
      <c r="D5" s="5" t="n">
        <v>2141000000</v>
      </c>
      <c r="E5" s="5" t="n">
        <v>2003000000</v>
      </c>
    </row>
    <row r="6" spans="1:5">
      <c r="A6" s="4" t="s">
        <v>551</v>
      </c>
    </row>
    <row r="7" spans="1:5">
      <c r="A7" s="3" t="s">
        <v>549</v>
      </c>
    </row>
    <row r="8" spans="1:5">
      <c r="A8" s="4" t="s">
        <v>550</v>
      </c>
      <c r="B8" s="5" t="n">
        <v>6629000000</v>
      </c>
      <c r="C8" s="5" t="n">
        <v>6292000000</v>
      </c>
      <c r="D8" s="5" t="n">
        <v>12900000000</v>
      </c>
      <c r="E8" s="5" t="n">
        <v>12302000000</v>
      </c>
    </row>
    <row r="9" spans="1:5">
      <c r="A9" s="4" t="s">
        <v>72</v>
      </c>
      <c r="B9" s="5" t="n">
        <v>778000000</v>
      </c>
      <c r="C9" s="5" t="n">
        <v>779000000</v>
      </c>
      <c r="D9" s="5" t="n">
        <v>1526000000</v>
      </c>
      <c r="E9" s="5" t="n">
        <v>1487000000</v>
      </c>
    </row>
    <row r="10" spans="1:5">
      <c r="A10" s="4" t="s">
        <v>552</v>
      </c>
    </row>
    <row r="11" spans="1:5">
      <c r="A11" s="3" t="s">
        <v>549</v>
      </c>
    </row>
    <row r="12" spans="1:5">
      <c r="A12" s="4" t="s">
        <v>550</v>
      </c>
      <c r="B12" s="5" t="n">
        <v>-376000000</v>
      </c>
      <c r="C12" s="5" t="n">
        <v>-372000000</v>
      </c>
      <c r="D12" s="5" t="n">
        <v>-733000000</v>
      </c>
      <c r="E12" s="5" t="n">
        <v>-722000000</v>
      </c>
    </row>
    <row r="13" spans="1:5">
      <c r="A13" s="4" t="s">
        <v>72</v>
      </c>
      <c r="B13" s="5" t="n">
        <v>-41000000</v>
      </c>
      <c r="C13" s="5" t="n">
        <v>-37000000</v>
      </c>
      <c r="D13" s="5" t="n">
        <v>-81000000</v>
      </c>
      <c r="E13" s="5" t="n">
        <v>-74000000</v>
      </c>
    </row>
    <row r="14" spans="1:5">
      <c r="A14" s="4" t="s">
        <v>553</v>
      </c>
    </row>
    <row r="15" spans="1:5">
      <c r="A15" s="3" t="s">
        <v>549</v>
      </c>
    </row>
    <row r="16" spans="1:5">
      <c r="A16" s="4" t="s">
        <v>550</v>
      </c>
      <c r="B16" s="5" t="n">
        <v>-380000000</v>
      </c>
      <c r="C16" s="5" t="n">
        <v>-383000000</v>
      </c>
      <c r="D16" s="5" t="n">
        <v>-741000000</v>
      </c>
      <c r="E16" s="5" t="n">
        <v>-743000000</v>
      </c>
    </row>
    <row r="17" spans="1:5">
      <c r="A17" s="4" t="s">
        <v>554</v>
      </c>
    </row>
    <row r="18" spans="1:5">
      <c r="A18" s="3" t="s">
        <v>549</v>
      </c>
    </row>
    <row r="19" spans="1:5">
      <c r="A19" s="4" t="s">
        <v>550</v>
      </c>
      <c r="B19" s="5" t="n">
        <v>0</v>
      </c>
      <c r="C19" s="5" t="n">
        <v>0</v>
      </c>
      <c r="D19" s="5" t="n">
        <v>0</v>
      </c>
      <c r="E19" s="5" t="n">
        <v>0</v>
      </c>
    </row>
    <row r="20" spans="1:5">
      <c r="A20" s="4" t="s">
        <v>72</v>
      </c>
      <c r="B20" s="5" t="n">
        <v>3000000</v>
      </c>
      <c r="C20" s="5" t="n">
        <v>3000000</v>
      </c>
      <c r="D20" s="5" t="n">
        <v>-25000000</v>
      </c>
      <c r="E20" s="5" t="n">
        <v>-30000000</v>
      </c>
    </row>
    <row r="21" spans="1:5">
      <c r="A21" s="4" t="s">
        <v>365</v>
      </c>
    </row>
    <row r="22" spans="1:5">
      <c r="A22" s="3" t="s">
        <v>549</v>
      </c>
    </row>
    <row r="23" spans="1:5">
      <c r="A23" s="4" t="s">
        <v>550</v>
      </c>
      <c r="B23" s="5" t="n">
        <v>1499000000</v>
      </c>
      <c r="C23" s="5" t="n">
        <v>1445000000</v>
      </c>
      <c r="D23" s="5" t="n">
        <v>2973000000</v>
      </c>
      <c r="E23" s="5" t="n">
        <v>2828000000</v>
      </c>
    </row>
    <row r="24" spans="1:5">
      <c r="A24" s="4" t="s">
        <v>555</v>
      </c>
    </row>
    <row r="25" spans="1:5">
      <c r="A25" s="3" t="s">
        <v>549</v>
      </c>
    </row>
    <row r="26" spans="1:5">
      <c r="A26" s="4" t="s">
        <v>550</v>
      </c>
      <c r="B26" s="5" t="n">
        <v>1514000000</v>
      </c>
      <c r="C26" s="5" t="n">
        <v>1462000000</v>
      </c>
      <c r="D26" s="5" t="n">
        <v>3003000000</v>
      </c>
      <c r="E26" s="5" t="n">
        <v>2860000000</v>
      </c>
    </row>
    <row r="27" spans="1:5">
      <c r="A27" s="4" t="s">
        <v>72</v>
      </c>
      <c r="B27" s="5" t="n">
        <v>262000000</v>
      </c>
      <c r="C27" s="5" t="n">
        <v>245000000</v>
      </c>
      <c r="D27" s="5" t="n">
        <v>535000000</v>
      </c>
      <c r="E27" s="5" t="n">
        <v>457000000</v>
      </c>
    </row>
    <row r="28" spans="1:5">
      <c r="A28" s="4" t="s">
        <v>556</v>
      </c>
    </row>
    <row r="29" spans="1:5">
      <c r="A29" s="3" t="s">
        <v>549</v>
      </c>
    </row>
    <row r="30" spans="1:5">
      <c r="A30" s="4" t="s">
        <v>550</v>
      </c>
      <c r="B30" s="5" t="n">
        <v>-15000000</v>
      </c>
      <c r="C30" s="5" t="n">
        <v>-17000000</v>
      </c>
      <c r="D30" s="5" t="n">
        <v>-30000000</v>
      </c>
      <c r="E30" s="5" t="n">
        <v>-32000000</v>
      </c>
    </row>
    <row r="31" spans="1:5">
      <c r="A31" s="4" t="s">
        <v>72</v>
      </c>
      <c r="B31" s="5" t="n">
        <v>-1000000</v>
      </c>
      <c r="C31" s="5" t="n">
        <v>-1000000</v>
      </c>
      <c r="D31" s="5" t="n">
        <v>-3000000</v>
      </c>
      <c r="E31" s="5" t="n">
        <v>-2000000</v>
      </c>
    </row>
    <row r="32" spans="1:5">
      <c r="A32" s="4" t="s">
        <v>557</v>
      </c>
    </row>
    <row r="33" spans="1:5">
      <c r="A33" s="3" t="s">
        <v>549</v>
      </c>
    </row>
    <row r="34" spans="1:5">
      <c r="A34" s="4" t="s">
        <v>550</v>
      </c>
      <c r="B34" s="5" t="n">
        <v>0</v>
      </c>
      <c r="C34" s="5" t="n">
        <v>0</v>
      </c>
      <c r="D34" s="5" t="n">
        <v>0</v>
      </c>
      <c r="E34" s="5" t="n">
        <v>0</v>
      </c>
    </row>
    <row r="35" spans="1:5">
      <c r="A35" s="4" t="s">
        <v>366</v>
      </c>
    </row>
    <row r="36" spans="1:5">
      <c r="A36" s="3" t="s">
        <v>549</v>
      </c>
    </row>
    <row r="37" spans="1:5">
      <c r="A37" s="4" t="s">
        <v>550</v>
      </c>
      <c r="B37" s="5" t="n">
        <v>1520000000</v>
      </c>
      <c r="C37" s="5" t="n">
        <v>1382000000</v>
      </c>
      <c r="D37" s="5" t="n">
        <v>2940000000</v>
      </c>
      <c r="E37" s="5" t="n">
        <v>2712000000</v>
      </c>
    </row>
    <row r="38" spans="1:5">
      <c r="A38" s="4" t="s">
        <v>558</v>
      </c>
    </row>
    <row r="39" spans="1:5">
      <c r="A39" s="3" t="s">
        <v>549</v>
      </c>
    </row>
    <row r="40" spans="1:5">
      <c r="A40" s="4" t="s">
        <v>550</v>
      </c>
      <c r="B40" s="5" t="n">
        <v>1687000000</v>
      </c>
      <c r="C40" s="5" t="n">
        <v>1555000000</v>
      </c>
      <c r="D40" s="5" t="n">
        <v>3269000000</v>
      </c>
      <c r="E40" s="5" t="n">
        <v>3062000000</v>
      </c>
    </row>
    <row r="41" spans="1:5">
      <c r="A41" s="4" t="s">
        <v>72</v>
      </c>
      <c r="B41" s="5" t="n">
        <v>128000000</v>
      </c>
      <c r="C41" s="5" t="n">
        <v>115000000</v>
      </c>
      <c r="D41" s="5" t="n">
        <v>245000000</v>
      </c>
      <c r="E41" s="5" t="n">
        <v>226000000</v>
      </c>
    </row>
    <row r="42" spans="1:5">
      <c r="A42" s="4" t="s">
        <v>559</v>
      </c>
    </row>
    <row r="43" spans="1:5">
      <c r="A43" s="3" t="s">
        <v>549</v>
      </c>
    </row>
    <row r="44" spans="1:5">
      <c r="A44" s="4" t="s">
        <v>550</v>
      </c>
      <c r="B44" s="5" t="n">
        <v>-167000000</v>
      </c>
      <c r="C44" s="5" t="n">
        <v>-173000000</v>
      </c>
      <c r="D44" s="5" t="n">
        <v>-329000000</v>
      </c>
      <c r="E44" s="5" t="n">
        <v>-350000000</v>
      </c>
    </row>
    <row r="45" spans="1:5">
      <c r="A45" s="4" t="s">
        <v>72</v>
      </c>
      <c r="B45" s="5" t="n">
        <v>-17000000</v>
      </c>
      <c r="C45" s="5" t="n">
        <v>-17000000</v>
      </c>
      <c r="D45" s="5" t="n">
        <v>-34000000</v>
      </c>
      <c r="E45" s="5" t="n">
        <v>-34000000</v>
      </c>
    </row>
    <row r="46" spans="1:5">
      <c r="A46" s="4" t="s">
        <v>560</v>
      </c>
    </row>
    <row r="47" spans="1:5">
      <c r="A47" s="3" t="s">
        <v>549</v>
      </c>
    </row>
    <row r="48" spans="1:5">
      <c r="A48" s="4" t="s">
        <v>550</v>
      </c>
      <c r="B48" s="5" t="n">
        <v>0</v>
      </c>
      <c r="C48" s="5" t="n">
        <v>0</v>
      </c>
      <c r="D48" s="5" t="n">
        <v>0</v>
      </c>
      <c r="E48" s="5" t="n">
        <v>0</v>
      </c>
    </row>
    <row r="49" spans="1:5">
      <c r="A49" s="4" t="s">
        <v>367</v>
      </c>
    </row>
    <row r="50" spans="1:5">
      <c r="A50" s="3" t="s">
        <v>549</v>
      </c>
    </row>
    <row r="51" spans="1:5">
      <c r="A51" s="4" t="s">
        <v>550</v>
      </c>
      <c r="B51" s="5" t="n">
        <v>2009000000</v>
      </c>
      <c r="C51" s="5" t="n">
        <v>1864000000</v>
      </c>
      <c r="D51" s="5" t="n">
        <v>3822000000</v>
      </c>
      <c r="E51" s="5" t="n">
        <v>3592000000</v>
      </c>
    </row>
    <row r="52" spans="1:5">
      <c r="A52" s="4" t="s">
        <v>561</v>
      </c>
    </row>
    <row r="53" spans="1:5">
      <c r="A53" s="3" t="s">
        <v>549</v>
      </c>
    </row>
    <row r="54" spans="1:5">
      <c r="A54" s="4" t="s">
        <v>550</v>
      </c>
      <c r="B54" s="5" t="n">
        <v>2051000000</v>
      </c>
      <c r="C54" s="5" t="n">
        <v>1901000000</v>
      </c>
      <c r="D54" s="5" t="n">
        <v>3899000000</v>
      </c>
      <c r="E54" s="5" t="n">
        <v>3657000000</v>
      </c>
    </row>
    <row r="55" spans="1:5">
      <c r="A55" s="4" t="s">
        <v>72</v>
      </c>
      <c r="B55" s="5" t="n">
        <v>231000000</v>
      </c>
      <c r="C55" s="5" t="n">
        <v>236000000</v>
      </c>
      <c r="D55" s="5" t="n">
        <v>443000000</v>
      </c>
      <c r="E55" s="5" t="n">
        <v>452000000</v>
      </c>
    </row>
    <row r="56" spans="1:5">
      <c r="A56" s="4" t="s">
        <v>562</v>
      </c>
    </row>
    <row r="57" spans="1:5">
      <c r="A57" s="3" t="s">
        <v>549</v>
      </c>
    </row>
    <row r="58" spans="1:5">
      <c r="A58" s="4" t="s">
        <v>550</v>
      </c>
      <c r="B58" s="5" t="n">
        <v>-42000000</v>
      </c>
      <c r="C58" s="5" t="n">
        <v>-37000000</v>
      </c>
      <c r="D58" s="5" t="n">
        <v>-77000000</v>
      </c>
      <c r="E58" s="5" t="n">
        <v>-65000000</v>
      </c>
    </row>
    <row r="59" spans="1:5">
      <c r="A59" s="4" t="s">
        <v>72</v>
      </c>
      <c r="B59" s="5" t="n">
        <v>-4000000</v>
      </c>
      <c r="C59" s="5" t="n">
        <v>-3000000</v>
      </c>
      <c r="D59" s="5" t="n">
        <v>-7000000</v>
      </c>
      <c r="E59" s="5" t="n">
        <v>-6000000</v>
      </c>
    </row>
    <row r="60" spans="1:5">
      <c r="A60" s="4" t="s">
        <v>563</v>
      </c>
    </row>
    <row r="61" spans="1:5">
      <c r="A61" s="3" t="s">
        <v>549</v>
      </c>
    </row>
    <row r="62" spans="1:5">
      <c r="A62" s="4" t="s">
        <v>550</v>
      </c>
      <c r="B62" s="5" t="n">
        <v>0</v>
      </c>
      <c r="C62" s="5" t="n">
        <v>0</v>
      </c>
      <c r="D62" s="5" t="n">
        <v>0</v>
      </c>
      <c r="E62" s="5" t="n">
        <v>0</v>
      </c>
    </row>
    <row r="63" spans="1:5">
      <c r="A63" s="4" t="s">
        <v>368</v>
      </c>
    </row>
    <row r="64" spans="1:5">
      <c r="A64" s="3" t="s">
        <v>549</v>
      </c>
    </row>
    <row r="65" spans="1:5">
      <c r="A65" s="4" t="s">
        <v>550</v>
      </c>
      <c r="B65" s="5" t="n">
        <v>1457000000</v>
      </c>
      <c r="C65" s="5" t="n">
        <v>1468000000</v>
      </c>
      <c r="D65" s="5" t="n">
        <v>2886000000</v>
      </c>
      <c r="E65" s="5" t="n">
        <v>2897000000</v>
      </c>
    </row>
    <row r="66" spans="1:5">
      <c r="A66" s="4" t="s">
        <v>564</v>
      </c>
    </row>
    <row r="67" spans="1:5">
      <c r="A67" s="3" t="s">
        <v>549</v>
      </c>
    </row>
    <row r="68" spans="1:5">
      <c r="A68" s="4" t="s">
        <v>550</v>
      </c>
      <c r="B68" s="5" t="n">
        <v>1605000000</v>
      </c>
      <c r="C68" s="5" t="n">
        <v>1608000000</v>
      </c>
      <c r="D68" s="5" t="n">
        <v>3173000000</v>
      </c>
      <c r="E68" s="5" t="n">
        <v>3163000000</v>
      </c>
    </row>
    <row r="69" spans="1:5">
      <c r="A69" s="4" t="s">
        <v>72</v>
      </c>
      <c r="B69" s="5" t="n">
        <v>206000000</v>
      </c>
      <c r="C69" s="5" t="n">
        <v>218000000</v>
      </c>
      <c r="D69" s="5" t="n">
        <v>399000000</v>
      </c>
      <c r="E69" s="5" t="n">
        <v>408000000</v>
      </c>
    </row>
    <row r="70" spans="1:5">
      <c r="A70" s="4" t="s">
        <v>565</v>
      </c>
    </row>
    <row r="71" spans="1:5">
      <c r="A71" s="3" t="s">
        <v>549</v>
      </c>
    </row>
    <row r="72" spans="1:5">
      <c r="A72" s="4" t="s">
        <v>550</v>
      </c>
      <c r="B72" s="5" t="n">
        <v>-148000000</v>
      </c>
      <c r="C72" s="5" t="n">
        <v>-140000000</v>
      </c>
      <c r="D72" s="5" t="n">
        <v>-287000000</v>
      </c>
      <c r="E72" s="5" t="n">
        <v>-266000000</v>
      </c>
    </row>
    <row r="73" spans="1:5">
      <c r="A73" s="4" t="s">
        <v>72</v>
      </c>
      <c r="B73" s="5" t="n">
        <v>-15000000</v>
      </c>
      <c r="C73" s="5" t="n">
        <v>-13000000</v>
      </c>
      <c r="D73" s="5" t="n">
        <v>-29000000</v>
      </c>
      <c r="E73" s="5" t="n">
        <v>-26000000</v>
      </c>
    </row>
    <row r="74" spans="1:5">
      <c r="A74" s="4" t="s">
        <v>566</v>
      </c>
    </row>
    <row r="75" spans="1:5">
      <c r="A75" s="3" t="s">
        <v>549</v>
      </c>
    </row>
    <row r="76" spans="1:5">
      <c r="A76" s="4" t="s">
        <v>550</v>
      </c>
      <c r="B76" s="5" t="n">
        <v>0</v>
      </c>
      <c r="C76" s="5" t="n">
        <v>0</v>
      </c>
      <c r="D76" s="5" t="n">
        <v>0</v>
      </c>
      <c r="E76" s="5" t="n">
        <v>0</v>
      </c>
    </row>
    <row r="77" spans="1:5">
      <c r="A77" s="4" t="s">
        <v>369</v>
      </c>
    </row>
    <row r="78" spans="1:5">
      <c r="A78" s="3" t="s">
        <v>549</v>
      </c>
    </row>
    <row r="79" spans="1:5">
      <c r="A79" s="4" t="s">
        <v>550</v>
      </c>
      <c r="B79" s="5" t="n">
        <v>140000000</v>
      </c>
      <c r="C79" s="5" t="n">
        <v>122000000</v>
      </c>
      <c r="D79" s="5" t="n">
        <v>271000000</v>
      </c>
      <c r="E79" s="5" t="n">
        <v>252000000</v>
      </c>
    </row>
    <row r="80" spans="1:5">
      <c r="A80" s="4" t="s">
        <v>567</v>
      </c>
    </row>
    <row r="81" spans="1:5">
      <c r="A81" s="3" t="s">
        <v>549</v>
      </c>
    </row>
    <row r="82" spans="1:5">
      <c r="A82" s="4" t="s">
        <v>550</v>
      </c>
      <c r="B82" s="5" t="n">
        <v>148000000</v>
      </c>
      <c r="C82" s="5" t="n">
        <v>138000000</v>
      </c>
      <c r="D82" s="5" t="n">
        <v>289000000</v>
      </c>
      <c r="E82" s="5" t="n">
        <v>282000000</v>
      </c>
    </row>
    <row r="83" spans="1:5">
      <c r="A83" s="4" t="s">
        <v>72</v>
      </c>
      <c r="B83" s="5" t="n">
        <v>-8000000</v>
      </c>
      <c r="C83" s="5" t="n">
        <v>2000000</v>
      </c>
      <c r="D83" s="5" t="n">
        <v>-15000000</v>
      </c>
      <c r="E83" s="5" t="n">
        <v>18000000</v>
      </c>
    </row>
    <row r="84" spans="1:5">
      <c r="A84" s="4" t="s">
        <v>568</v>
      </c>
    </row>
    <row r="85" spans="1:5">
      <c r="A85" s="3" t="s">
        <v>549</v>
      </c>
    </row>
    <row r="86" spans="1:5">
      <c r="A86" s="4" t="s">
        <v>550</v>
      </c>
      <c r="B86" s="5" t="n">
        <v>-4000000</v>
      </c>
      <c r="C86" s="5" t="n">
        <v>-5000000</v>
      </c>
      <c r="D86" s="5" t="n">
        <v>-10000000</v>
      </c>
      <c r="E86" s="5" t="n">
        <v>-9000000</v>
      </c>
    </row>
    <row r="87" spans="1:5">
      <c r="A87" s="4" t="s">
        <v>72</v>
      </c>
      <c r="B87" s="5" t="n">
        <v>-4000000</v>
      </c>
      <c r="C87" s="5" t="n">
        <v>-3000000</v>
      </c>
      <c r="D87" s="5" t="n">
        <v>-8000000</v>
      </c>
      <c r="E87" s="5" t="n">
        <v>-6000000</v>
      </c>
    </row>
    <row r="88" spans="1:5">
      <c r="A88" s="4" t="s">
        <v>569</v>
      </c>
    </row>
    <row r="89" spans="1:5">
      <c r="A89" s="3" t="s">
        <v>549</v>
      </c>
    </row>
    <row r="90" spans="1:5">
      <c r="A90" s="4" t="s">
        <v>550</v>
      </c>
      <c r="B90" s="5" t="n">
        <v>-4000000</v>
      </c>
      <c r="C90" s="5" t="n">
        <v>-11000000</v>
      </c>
      <c r="D90" s="5" t="n">
        <v>-8000000</v>
      </c>
      <c r="E90" s="5" t="n">
        <v>-21000000</v>
      </c>
    </row>
    <row r="91" spans="1:5">
      <c r="A91" s="4" t="s">
        <v>570</v>
      </c>
    </row>
    <row r="92" spans="1:5">
      <c r="A92" s="3" t="s">
        <v>549</v>
      </c>
    </row>
    <row r="93" spans="1:5">
      <c r="A93" s="4" t="s">
        <v>550</v>
      </c>
      <c r="B93" s="5" t="n">
        <v>0</v>
      </c>
      <c r="C93" s="5" t="n">
        <v>0</v>
      </c>
      <c r="D93" s="5" t="n">
        <v>0</v>
      </c>
      <c r="E93" s="5" t="n">
        <v>0</v>
      </c>
    </row>
    <row r="94" spans="1:5">
      <c r="A94" s="4" t="s">
        <v>571</v>
      </c>
    </row>
    <row r="95" spans="1:5">
      <c r="A95" s="3" t="s">
        <v>549</v>
      </c>
    </row>
    <row r="96" spans="1:5">
      <c r="A96" s="4" t="s">
        <v>550</v>
      </c>
      <c r="B96" s="5" t="n">
        <v>-4000000</v>
      </c>
      <c r="C96" s="5" t="n">
        <v>-11000000</v>
      </c>
      <c r="D96" s="5" t="n">
        <v>-8000000</v>
      </c>
      <c r="E96" s="5" t="n">
        <v>-21000000</v>
      </c>
    </row>
    <row r="97" spans="1:5">
      <c r="A97" s="4" t="s">
        <v>72</v>
      </c>
      <c r="B97" s="5" t="n">
        <v>-34000000</v>
      </c>
      <c r="C97" s="5" t="n">
        <v>-42000000</v>
      </c>
      <c r="D97" s="5" t="n">
        <v>-67000000</v>
      </c>
      <c r="E97" s="5" t="n">
        <v>-84000000</v>
      </c>
    </row>
    <row r="98" spans="1:5">
      <c r="A98" s="4" t="s">
        <v>572</v>
      </c>
    </row>
    <row r="99" spans="1:5">
      <c r="A99" s="3" t="s">
        <v>549</v>
      </c>
    </row>
    <row r="100" spans="1:5">
      <c r="A100" s="4" t="s">
        <v>72</v>
      </c>
      <c r="B100" s="7" t="n">
        <v>353000000</v>
      </c>
      <c r="C100" s="7" t="n">
        <v>315000000</v>
      </c>
      <c r="D100" s="7" t="n">
        <v>707000000</v>
      </c>
      <c r="E100" s="7" t="n">
        <v>63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v>
      </c>
      <c r="B1" s="2" t="s">
        <v>1</v>
      </c>
    </row>
    <row r="2" spans="1:3">
      <c r="B2" s="2" t="s">
        <v>2</v>
      </c>
      <c r="C2" s="2" t="s">
        <v>67</v>
      </c>
    </row>
    <row r="3" spans="1:3">
      <c r="A3" s="3" t="s">
        <v>129</v>
      </c>
    </row>
    <row r="4" spans="1:3">
      <c r="A4" s="4" t="s">
        <v>83</v>
      </c>
      <c r="B4" s="7" t="n">
        <v>1414000000</v>
      </c>
      <c r="C4" s="7" t="n">
        <v>1047000000</v>
      </c>
    </row>
    <row r="5" spans="1:3">
      <c r="A5" s="4" t="s">
        <v>130</v>
      </c>
      <c r="B5" s="5" t="n">
        <v>0</v>
      </c>
      <c r="C5" s="5" t="n">
        <v>-3000000</v>
      </c>
    </row>
    <row r="6" spans="1:3">
      <c r="A6" s="4" t="s">
        <v>81</v>
      </c>
      <c r="B6" s="5" t="n">
        <v>1414000000</v>
      </c>
      <c r="C6" s="5" t="n">
        <v>1044000000</v>
      </c>
    </row>
    <row r="7" spans="1:3">
      <c r="A7" s="3" t="s">
        <v>131</v>
      </c>
    </row>
    <row r="8" spans="1:3">
      <c r="A8" s="4" t="s">
        <v>132</v>
      </c>
      <c r="B8" s="5" t="n">
        <v>274000000</v>
      </c>
      <c r="C8" s="5" t="n">
        <v>263000000</v>
      </c>
    </row>
    <row r="9" spans="1:3">
      <c r="A9" s="4" t="s">
        <v>133</v>
      </c>
      <c r="B9" s="5" t="n">
        <v>101000000</v>
      </c>
      <c r="C9" s="5" t="n">
        <v>92000000</v>
      </c>
    </row>
    <row r="10" spans="1:3">
      <c r="A10" s="4" t="s">
        <v>134</v>
      </c>
      <c r="B10" s="5" t="n">
        <v>0</v>
      </c>
      <c r="C10" s="5" t="n">
        <v>39000000</v>
      </c>
    </row>
    <row r="11" spans="1:3">
      <c r="A11" s="4" t="s">
        <v>135</v>
      </c>
      <c r="B11" s="5" t="n">
        <v>8000000</v>
      </c>
      <c r="C11" s="5" t="n">
        <v>-105000000</v>
      </c>
    </row>
    <row r="12" spans="1:3">
      <c r="A12" s="3" t="s">
        <v>136</v>
      </c>
    </row>
    <row r="13" spans="1:3">
      <c r="A13" s="4" t="s">
        <v>31</v>
      </c>
      <c r="B13" s="5" t="n">
        <v>7000000</v>
      </c>
      <c r="C13" s="5" t="n">
        <v>-393000000</v>
      </c>
    </row>
    <row r="14" spans="1:3">
      <c r="A14" s="4" t="s">
        <v>137</v>
      </c>
      <c r="B14" s="5" t="n">
        <v>-442000000</v>
      </c>
      <c r="C14" s="5" t="n">
        <v>-622000000</v>
      </c>
    </row>
    <row r="15" spans="1:3">
      <c r="A15" s="4" t="s">
        <v>33</v>
      </c>
      <c r="B15" s="5" t="n">
        <v>-133000000</v>
      </c>
      <c r="C15" s="5" t="n">
        <v>27000000</v>
      </c>
    </row>
    <row r="16" spans="1:3">
      <c r="A16" s="4" t="s">
        <v>34</v>
      </c>
      <c r="B16" s="5" t="n">
        <v>62000000</v>
      </c>
      <c r="C16" s="5" t="n">
        <v>112000000</v>
      </c>
    </row>
    <row r="17" spans="1:3">
      <c r="A17" s="4" t="s">
        <v>138</v>
      </c>
      <c r="B17" s="5" t="n">
        <v>168000000</v>
      </c>
      <c r="C17" s="5" t="n">
        <v>99000000</v>
      </c>
    </row>
    <row r="18" spans="1:3">
      <c r="A18" s="4" t="s">
        <v>43</v>
      </c>
      <c r="B18" s="5" t="n">
        <v>-73000000</v>
      </c>
      <c r="C18" s="5" t="n">
        <v>-238000000</v>
      </c>
    </row>
    <row r="19" spans="1:3">
      <c r="A19" s="4" t="s">
        <v>44</v>
      </c>
      <c r="B19" s="5" t="n">
        <v>-98000000</v>
      </c>
      <c r="C19" s="5" t="n">
        <v>-54000000</v>
      </c>
    </row>
    <row r="20" spans="1:3">
      <c r="A20" s="4" t="s">
        <v>45</v>
      </c>
      <c r="B20" s="5" t="n">
        <v>-70000000</v>
      </c>
      <c r="C20" s="5" t="n">
        <v>-25000000</v>
      </c>
    </row>
    <row r="21" spans="1:3">
      <c r="A21" s="4" t="s">
        <v>139</v>
      </c>
      <c r="B21" s="5" t="n">
        <v>239000000</v>
      </c>
      <c r="C21" s="5" t="n">
        <v>564000000</v>
      </c>
    </row>
    <row r="22" spans="1:3">
      <c r="A22" s="4" t="s">
        <v>140</v>
      </c>
      <c r="B22" s="5" t="n">
        <v>-18000000</v>
      </c>
      <c r="C22" s="5" t="n">
        <v>-62000000</v>
      </c>
    </row>
    <row r="23" spans="1:3">
      <c r="A23" s="4" t="s">
        <v>141</v>
      </c>
      <c r="B23" s="5" t="n">
        <v>1439000000</v>
      </c>
      <c r="C23" s="5" t="n">
        <v>741000000</v>
      </c>
    </row>
    <row r="24" spans="1:3">
      <c r="A24" s="4" t="s">
        <v>142</v>
      </c>
      <c r="B24" s="5" t="n">
        <v>1000000</v>
      </c>
      <c r="C24" s="5" t="n">
        <v>0</v>
      </c>
    </row>
    <row r="25" spans="1:3">
      <c r="A25" s="4" t="s">
        <v>143</v>
      </c>
      <c r="B25" s="5" t="n">
        <v>1440000000</v>
      </c>
      <c r="C25" s="5" t="n">
        <v>741000000</v>
      </c>
    </row>
    <row r="26" spans="1:3">
      <c r="A26" s="3" t="s">
        <v>144</v>
      </c>
    </row>
    <row r="27" spans="1:3">
      <c r="A27" s="4" t="s">
        <v>145</v>
      </c>
      <c r="B27" s="5" t="n">
        <v>-366000000</v>
      </c>
      <c r="C27" s="5" t="n">
        <v>-181000000</v>
      </c>
    </row>
    <row r="28" spans="1:3">
      <c r="A28" s="4" t="s">
        <v>146</v>
      </c>
      <c r="B28" s="5" t="n">
        <v>0</v>
      </c>
      <c r="C28" s="5" t="n">
        <v>31000000</v>
      </c>
    </row>
    <row r="29" spans="1:3">
      <c r="A29" s="4" t="s">
        <v>147</v>
      </c>
      <c r="B29" s="5" t="n">
        <v>-28000000</v>
      </c>
      <c r="C29" s="5" t="n">
        <v>-33000000</v>
      </c>
    </row>
    <row r="30" spans="1:3">
      <c r="A30" s="4" t="s">
        <v>148</v>
      </c>
      <c r="B30" s="5" t="n">
        <v>0</v>
      </c>
      <c r="C30" s="5" t="n">
        <v>-399000000</v>
      </c>
    </row>
    <row r="31" spans="1:3">
      <c r="A31" s="4" t="s">
        <v>149</v>
      </c>
      <c r="B31" s="5" t="n">
        <v>309000000</v>
      </c>
      <c r="C31" s="5" t="n">
        <v>100000000</v>
      </c>
    </row>
    <row r="32" spans="1:3">
      <c r="A32" s="4" t="s">
        <v>150</v>
      </c>
      <c r="B32" s="5" t="n">
        <v>0</v>
      </c>
      <c r="C32" s="5" t="n">
        <v>-39000000</v>
      </c>
    </row>
    <row r="33" spans="1:3">
      <c r="A33" s="4" t="s">
        <v>151</v>
      </c>
      <c r="B33" s="5" t="n">
        <v>11000000</v>
      </c>
      <c r="C33" s="5" t="n">
        <v>0</v>
      </c>
    </row>
    <row r="34" spans="1:3">
      <c r="A34" s="4" t="s">
        <v>152</v>
      </c>
      <c r="B34" s="5" t="n">
        <v>-3000000</v>
      </c>
      <c r="C34" s="5" t="n">
        <v>-1000000</v>
      </c>
    </row>
    <row r="35" spans="1:3">
      <c r="A35" s="4" t="s">
        <v>153</v>
      </c>
      <c r="B35" s="5" t="n">
        <v>-77000000</v>
      </c>
      <c r="C35" s="5" t="n">
        <v>-522000000</v>
      </c>
    </row>
    <row r="36" spans="1:3">
      <c r="A36" s="3" t="s">
        <v>154</v>
      </c>
    </row>
    <row r="37" spans="1:3">
      <c r="A37" s="4" t="s">
        <v>155</v>
      </c>
      <c r="B37" s="5" t="n">
        <v>-480000000</v>
      </c>
      <c r="C37" s="5" t="n">
        <v>-447000000</v>
      </c>
    </row>
    <row r="38" spans="1:3">
      <c r="A38" s="4" t="s">
        <v>156</v>
      </c>
      <c r="B38" s="5" t="n">
        <v>0</v>
      </c>
      <c r="C38" s="5" t="n">
        <v>300000000</v>
      </c>
    </row>
    <row r="39" spans="1:3">
      <c r="A39" s="4" t="s">
        <v>157</v>
      </c>
      <c r="B39" s="5" t="n">
        <v>0</v>
      </c>
      <c r="C39" s="5" t="n">
        <v>-591000000</v>
      </c>
    </row>
    <row r="40" spans="1:3">
      <c r="A40" s="4" t="s">
        <v>134</v>
      </c>
      <c r="B40" s="5" t="n">
        <v>0</v>
      </c>
      <c r="C40" s="5" t="n">
        <v>-38000000</v>
      </c>
    </row>
    <row r="41" spans="1:3">
      <c r="A41" s="4" t="s">
        <v>158</v>
      </c>
      <c r="B41" s="5" t="n">
        <v>0</v>
      </c>
      <c r="C41" s="5" t="n">
        <v>8000000</v>
      </c>
    </row>
    <row r="42" spans="1:3">
      <c r="A42" s="4" t="s">
        <v>152</v>
      </c>
      <c r="B42" s="5" t="n">
        <v>-5000000</v>
      </c>
      <c r="C42" s="5" t="n">
        <v>0</v>
      </c>
    </row>
    <row r="43" spans="1:3">
      <c r="A43" s="4" t="s">
        <v>159</v>
      </c>
      <c r="B43" s="5" t="n">
        <v>-1376000000</v>
      </c>
      <c r="C43" s="5" t="n">
        <v>-1347000000</v>
      </c>
    </row>
    <row r="44" spans="1:3">
      <c r="A44" s="4" t="s">
        <v>160</v>
      </c>
      <c r="B44" s="5" t="n">
        <v>-13000000</v>
      </c>
      <c r="C44" s="5" t="n">
        <v>-1128000000</v>
      </c>
    </row>
    <row r="45" spans="1:3">
      <c r="A45" s="4" t="s">
        <v>161</v>
      </c>
      <c r="B45" s="5" t="n">
        <v>3115000000</v>
      </c>
      <c r="C45" s="5" t="n">
        <v>3303000000</v>
      </c>
    </row>
    <row r="46" spans="1:3">
      <c r="A46" s="4" t="s">
        <v>162</v>
      </c>
      <c r="B46" s="5" t="n">
        <v>3102000000</v>
      </c>
      <c r="C46" s="5" t="n">
        <v>2175000000</v>
      </c>
    </row>
    <row r="47" spans="1:3">
      <c r="A47" s="4" t="s">
        <v>163</v>
      </c>
    </row>
    <row r="48" spans="1:3">
      <c r="A48" s="3" t="s">
        <v>154</v>
      </c>
    </row>
    <row r="49" spans="1:3">
      <c r="A49" s="4" t="s">
        <v>164</v>
      </c>
      <c r="B49" s="5" t="n">
        <v>-800000000</v>
      </c>
      <c r="C49" s="5" t="n">
        <v>-500000000</v>
      </c>
    </row>
    <row r="50" spans="1:3">
      <c r="A50" s="4" t="s">
        <v>165</v>
      </c>
    </row>
    <row r="51" spans="1:3">
      <c r="A51" s="3" t="s">
        <v>154</v>
      </c>
    </row>
    <row r="52" spans="1:3">
      <c r="A52" s="4" t="s">
        <v>164</v>
      </c>
      <c r="B52" s="7" t="n">
        <v>-91000000</v>
      </c>
      <c r="C52" s="7" t="n">
        <v>-79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6</v>
      </c>
      <c r="D1" s="2" t="s">
        <v>1</v>
      </c>
    </row>
    <row r="2" spans="1:5">
      <c r="B2" s="2" t="s">
        <v>2</v>
      </c>
      <c r="C2" s="2" t="s">
        <v>67</v>
      </c>
      <c r="D2" s="2" t="s">
        <v>2</v>
      </c>
      <c r="E2" s="2" t="s">
        <v>67</v>
      </c>
    </row>
    <row r="3" spans="1:5">
      <c r="A3" s="3" t="s">
        <v>549</v>
      </c>
    </row>
    <row r="4" spans="1:5">
      <c r="A4" s="4" t="s">
        <v>72</v>
      </c>
      <c r="B4" s="7" t="n">
        <v>1100</v>
      </c>
      <c r="C4" s="7" t="n">
        <v>1055</v>
      </c>
      <c r="D4" s="7" t="n">
        <v>2141</v>
      </c>
      <c r="E4" s="7" t="n">
        <v>2003</v>
      </c>
    </row>
    <row r="5" spans="1:5">
      <c r="A5" s="4" t="s">
        <v>572</v>
      </c>
    </row>
    <row r="6" spans="1:5">
      <c r="A6" s="3" t="s">
        <v>549</v>
      </c>
    </row>
    <row r="7" spans="1:5">
      <c r="A7" s="4" t="s">
        <v>72</v>
      </c>
      <c r="B7" s="5" t="n">
        <v>353</v>
      </c>
      <c r="C7" s="5" t="n">
        <v>315</v>
      </c>
      <c r="D7" s="5" t="n">
        <v>707</v>
      </c>
      <c r="E7" s="5" t="n">
        <v>630</v>
      </c>
    </row>
    <row r="8" spans="1:5">
      <c r="A8" s="4" t="s">
        <v>574</v>
      </c>
    </row>
    <row r="9" spans="1:5">
      <c r="A9" s="3" t="s">
        <v>549</v>
      </c>
    </row>
    <row r="10" spans="1:5">
      <c r="A10" s="4" t="s">
        <v>72</v>
      </c>
      <c r="B10" s="5" t="n">
        <v>350</v>
      </c>
      <c r="C10" s="5" t="n">
        <v>312</v>
      </c>
      <c r="D10" s="5" t="n">
        <v>701</v>
      </c>
      <c r="E10" s="5" t="n">
        <v>623</v>
      </c>
    </row>
    <row r="11" spans="1:5">
      <c r="A11" s="4" t="s">
        <v>575</v>
      </c>
    </row>
    <row r="12" spans="1:5">
      <c r="A12" s="3" t="s">
        <v>549</v>
      </c>
    </row>
    <row r="13" spans="1:5">
      <c r="A13" s="4" t="s">
        <v>72</v>
      </c>
      <c r="B13" s="7" t="n">
        <v>3</v>
      </c>
      <c r="C13" s="7" t="n">
        <v>3</v>
      </c>
      <c r="D13" s="7" t="n">
        <v>6</v>
      </c>
      <c r="E13" s="7"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6</v>
      </c>
      <c r="B1" s="2" t="s">
        <v>2</v>
      </c>
      <c r="C1" s="2" t="s">
        <v>27</v>
      </c>
    </row>
    <row r="2" spans="1:3">
      <c r="A2" s="3" t="s">
        <v>549</v>
      </c>
    </row>
    <row r="3" spans="1:3">
      <c r="A3" s="4" t="s">
        <v>39</v>
      </c>
      <c r="B3" s="7" t="n">
        <v>30738</v>
      </c>
      <c r="C3" s="7" t="n">
        <v>30860</v>
      </c>
    </row>
    <row r="4" spans="1:3">
      <c r="A4" s="4" t="s">
        <v>577</v>
      </c>
    </row>
    <row r="5" spans="1:3">
      <c r="A5" s="3" t="s">
        <v>549</v>
      </c>
    </row>
    <row r="6" spans="1:3">
      <c r="A6" s="4" t="s">
        <v>39</v>
      </c>
      <c r="B6" s="5" t="n">
        <v>4905</v>
      </c>
      <c r="C6" s="5" t="n">
        <v>4679</v>
      </c>
    </row>
    <row r="7" spans="1:3">
      <c r="A7" s="4" t="s">
        <v>578</v>
      </c>
    </row>
    <row r="8" spans="1:3">
      <c r="A8" s="3" t="s">
        <v>549</v>
      </c>
    </row>
    <row r="9" spans="1:3">
      <c r="A9" s="4" t="s">
        <v>39</v>
      </c>
      <c r="B9" s="5" t="n">
        <v>4291</v>
      </c>
      <c r="C9" s="5" t="n">
        <v>4230</v>
      </c>
    </row>
    <row r="10" spans="1:3">
      <c r="A10" s="4" t="s">
        <v>579</v>
      </c>
    </row>
    <row r="11" spans="1:3">
      <c r="A11" s="3" t="s">
        <v>549</v>
      </c>
    </row>
    <row r="12" spans="1:3">
      <c r="A12" s="4" t="s">
        <v>39</v>
      </c>
      <c r="B12" s="5" t="n">
        <v>7680</v>
      </c>
      <c r="C12" s="5" t="n">
        <v>7338</v>
      </c>
    </row>
    <row r="13" spans="1:3">
      <c r="A13" s="4" t="s">
        <v>580</v>
      </c>
    </row>
    <row r="14" spans="1:3">
      <c r="A14" s="3" t="s">
        <v>549</v>
      </c>
    </row>
    <row r="15" spans="1:3">
      <c r="A15" s="4" t="s">
        <v>39</v>
      </c>
      <c r="B15" s="5" t="n">
        <v>6657</v>
      </c>
      <c r="C15" s="5" t="n">
        <v>6696</v>
      </c>
    </row>
    <row r="16" spans="1:3">
      <c r="A16" s="4" t="s">
        <v>581</v>
      </c>
    </row>
    <row r="17" spans="1:3">
      <c r="A17" s="3" t="s">
        <v>549</v>
      </c>
    </row>
    <row r="18" spans="1:3">
      <c r="A18" s="4" t="s">
        <v>39</v>
      </c>
      <c r="B18" s="5" t="n">
        <v>2455</v>
      </c>
      <c r="C18" s="5" t="n">
        <v>2543</v>
      </c>
    </row>
    <row r="19" spans="1:3">
      <c r="A19" s="4" t="s">
        <v>554</v>
      </c>
    </row>
    <row r="20" spans="1:3">
      <c r="A20" s="3" t="s">
        <v>549</v>
      </c>
    </row>
    <row r="21" spans="1:3">
      <c r="A21" s="4" t="s">
        <v>39</v>
      </c>
      <c r="B21" s="7" t="n">
        <v>4750</v>
      </c>
      <c r="C21" s="7" t="n">
        <v>5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582</v>
      </c>
      <c r="B1" s="2" t="s">
        <v>66</v>
      </c>
      <c r="D1" s="2" t="s">
        <v>1</v>
      </c>
    </row>
    <row r="2" spans="1:5">
      <c r="B2" s="2" t="s">
        <v>2</v>
      </c>
      <c r="C2" s="2" t="s">
        <v>67</v>
      </c>
      <c r="D2" s="2" t="s">
        <v>2</v>
      </c>
      <c r="E2" s="2" t="s">
        <v>67</v>
      </c>
    </row>
    <row r="3" spans="1:5">
      <c r="A3" s="3" t="s">
        <v>583</v>
      </c>
    </row>
    <row r="4" spans="1:5">
      <c r="A4" s="4" t="s">
        <v>68</v>
      </c>
      <c r="B4" s="7" t="n">
        <v>6625000000</v>
      </c>
      <c r="C4" s="7" t="n">
        <v>6281000000</v>
      </c>
      <c r="D4" s="7" t="n">
        <v>12892000000</v>
      </c>
      <c r="E4" s="7" t="n">
        <v>12281000000</v>
      </c>
    </row>
    <row r="5" spans="1:5">
      <c r="A5" s="4" t="s">
        <v>554</v>
      </c>
    </row>
    <row r="6" spans="1:5">
      <c r="A6" s="3" t="s">
        <v>583</v>
      </c>
    </row>
    <row r="7" spans="1:5">
      <c r="A7" s="4" t="s">
        <v>68</v>
      </c>
      <c r="B7" s="5" t="n">
        <v>0</v>
      </c>
      <c r="C7" s="5" t="n">
        <v>0</v>
      </c>
      <c r="D7" s="5" t="n">
        <v>0</v>
      </c>
      <c r="E7" s="5" t="n">
        <v>0</v>
      </c>
    </row>
    <row r="8" spans="1:5">
      <c r="A8" s="4" t="s">
        <v>551</v>
      </c>
    </row>
    <row r="9" spans="1:5">
      <c r="A9" s="3" t="s">
        <v>583</v>
      </c>
    </row>
    <row r="10" spans="1:5">
      <c r="A10" s="4" t="s">
        <v>68</v>
      </c>
      <c r="B10" s="5" t="n">
        <v>6629000000</v>
      </c>
      <c r="C10" s="5" t="n">
        <v>6292000000</v>
      </c>
      <c r="D10" s="5" t="n">
        <v>12900000000</v>
      </c>
      <c r="E10" s="5" t="n">
        <v>12302000000</v>
      </c>
    </row>
    <row r="11" spans="1:5">
      <c r="A11" s="4" t="s">
        <v>552</v>
      </c>
    </row>
    <row r="12" spans="1:5">
      <c r="A12" s="3" t="s">
        <v>583</v>
      </c>
    </row>
    <row r="13" spans="1:5">
      <c r="A13" s="4" t="s">
        <v>68</v>
      </c>
      <c r="B13" s="5" t="n">
        <v>-376000000</v>
      </c>
      <c r="C13" s="5" t="n">
        <v>-372000000</v>
      </c>
      <c r="D13" s="5" t="n">
        <v>-733000000</v>
      </c>
      <c r="E13" s="5" t="n">
        <v>-722000000</v>
      </c>
    </row>
    <row r="14" spans="1:5">
      <c r="A14" s="4" t="s">
        <v>553</v>
      </c>
    </row>
    <row r="15" spans="1:5">
      <c r="A15" s="3" t="s">
        <v>583</v>
      </c>
    </row>
    <row r="16" spans="1:5">
      <c r="A16" s="4" t="s">
        <v>68</v>
      </c>
      <c r="B16" s="5" t="n">
        <v>-380000000</v>
      </c>
      <c r="C16" s="5" t="n">
        <v>-383000000</v>
      </c>
      <c r="D16" s="5" t="n">
        <v>-741000000</v>
      </c>
      <c r="E16" s="5" t="n">
        <v>-743000000</v>
      </c>
    </row>
    <row r="17" spans="1:5">
      <c r="A17" s="4" t="s">
        <v>584</v>
      </c>
    </row>
    <row r="18" spans="1:5">
      <c r="A18" s="3" t="s">
        <v>583</v>
      </c>
    </row>
    <row r="19" spans="1:5">
      <c r="A19" s="4" t="s">
        <v>68</v>
      </c>
      <c r="B19" s="5" t="n">
        <v>3628000000</v>
      </c>
      <c r="C19" s="5" t="n">
        <v>3547000000</v>
      </c>
      <c r="D19" s="5" t="n">
        <v>7072000000</v>
      </c>
      <c r="E19" s="5" t="n">
        <v>6976000000</v>
      </c>
    </row>
    <row r="20" spans="1:5">
      <c r="A20" s="4" t="s">
        <v>585</v>
      </c>
    </row>
    <row r="21" spans="1:5">
      <c r="A21" s="3" t="s">
        <v>583</v>
      </c>
    </row>
    <row r="22" spans="1:5">
      <c r="A22" s="4" t="s">
        <v>68</v>
      </c>
      <c r="B22" s="5" t="n">
        <v>2997000000</v>
      </c>
      <c r="C22" s="5" t="n">
        <v>2734000000</v>
      </c>
      <c r="D22" s="5" t="n">
        <v>5820000000</v>
      </c>
      <c r="E22" s="5" t="n">
        <v>5305000000</v>
      </c>
    </row>
    <row r="23" spans="1:5">
      <c r="A23" s="4" t="s">
        <v>586</v>
      </c>
    </row>
    <row r="24" spans="1:5">
      <c r="A24" s="3" t="s">
        <v>583</v>
      </c>
    </row>
    <row r="25" spans="1:5">
      <c r="A25" s="4" t="s">
        <v>68</v>
      </c>
      <c r="B25" s="5" t="n">
        <v>4430000000</v>
      </c>
      <c r="C25" s="5" t="n">
        <v>4193000000</v>
      </c>
      <c r="D25" s="5" t="n">
        <v>8691000000</v>
      </c>
      <c r="E25" s="5" t="n">
        <v>8177000000</v>
      </c>
    </row>
    <row r="26" spans="1:5">
      <c r="A26" s="4" t="s">
        <v>587</v>
      </c>
    </row>
    <row r="27" spans="1:5">
      <c r="A27" s="3" t="s">
        <v>583</v>
      </c>
    </row>
    <row r="28" spans="1:5">
      <c r="A28" s="4" t="s">
        <v>68</v>
      </c>
      <c r="B28" s="5" t="n">
        <v>131000000</v>
      </c>
      <c r="C28" s="5" t="n">
        <v>90000000</v>
      </c>
      <c r="D28" s="5" t="n">
        <v>251000000</v>
      </c>
      <c r="E28" s="5" t="n">
        <v>188000000</v>
      </c>
    </row>
    <row r="29" spans="1:5">
      <c r="A29" s="4" t="s">
        <v>588</v>
      </c>
    </row>
    <row r="30" spans="1:5">
      <c r="A30" s="3" t="s">
        <v>583</v>
      </c>
    </row>
    <row r="31" spans="1:5">
      <c r="A31" s="4" t="s">
        <v>68</v>
      </c>
      <c r="B31" s="5" t="n">
        <v>912000000</v>
      </c>
      <c r="C31" s="5" t="n">
        <v>826000000</v>
      </c>
      <c r="D31" s="5" t="n">
        <v>1629000000</v>
      </c>
      <c r="E31" s="5" t="n">
        <v>1603000000</v>
      </c>
    </row>
    <row r="32" spans="1:5">
      <c r="A32" s="4" t="s">
        <v>589</v>
      </c>
    </row>
    <row r="33" spans="1:5">
      <c r="A33" s="3" t="s">
        <v>583</v>
      </c>
    </row>
    <row r="34" spans="1:5">
      <c r="A34" s="4" t="s">
        <v>68</v>
      </c>
      <c r="B34" s="5" t="n">
        <v>1152000000</v>
      </c>
      <c r="C34" s="5" t="n">
        <v>1172000000</v>
      </c>
      <c r="D34" s="5" t="n">
        <v>2321000000</v>
      </c>
      <c r="E34" s="5" t="n">
        <v>2313000000</v>
      </c>
    </row>
    <row r="35" spans="1:5">
      <c r="A35" s="4" t="s">
        <v>590</v>
      </c>
    </row>
    <row r="36" spans="1:5">
      <c r="A36" s="3" t="s">
        <v>583</v>
      </c>
    </row>
    <row r="37" spans="1:5">
      <c r="A37" s="4" t="s">
        <v>68</v>
      </c>
      <c r="B37" s="5" t="n">
        <v>4561000000</v>
      </c>
      <c r="C37" s="5" t="n">
        <v>4283000000</v>
      </c>
      <c r="D37" s="5" t="n">
        <v>8942000000</v>
      </c>
      <c r="E37" s="5" t="n">
        <v>8365000000</v>
      </c>
    </row>
    <row r="38" spans="1:5">
      <c r="A38" s="4" t="s">
        <v>591</v>
      </c>
    </row>
    <row r="39" spans="1:5">
      <c r="A39" s="3" t="s">
        <v>583</v>
      </c>
    </row>
    <row r="40" spans="1:5">
      <c r="A40" s="4" t="s">
        <v>68</v>
      </c>
      <c r="B40" s="5" t="n">
        <v>1645000000</v>
      </c>
      <c r="C40" s="5" t="n">
        <v>1666000000</v>
      </c>
      <c r="D40" s="5" t="n">
        <v>3273000000</v>
      </c>
      <c r="E40" s="5" t="n">
        <v>3270000000</v>
      </c>
    </row>
    <row r="41" spans="1:5">
      <c r="A41" s="4" t="s">
        <v>592</v>
      </c>
    </row>
    <row r="42" spans="1:5">
      <c r="A42" s="3" t="s">
        <v>583</v>
      </c>
    </row>
    <row r="43" spans="1:5">
      <c r="A43" s="4" t="s">
        <v>68</v>
      </c>
      <c r="B43" s="5" t="n">
        <v>2785000000</v>
      </c>
      <c r="C43" s="5" t="n">
        <v>2527000000</v>
      </c>
      <c r="D43" s="5" t="n">
        <v>5418000000</v>
      </c>
      <c r="E43" s="5" t="n">
        <v>4907000000</v>
      </c>
    </row>
    <row r="44" spans="1:5">
      <c r="A44" s="4" t="s">
        <v>593</v>
      </c>
    </row>
    <row r="45" spans="1:5">
      <c r="A45" s="3" t="s">
        <v>583</v>
      </c>
    </row>
    <row r="46" spans="1:5">
      <c r="A46" s="4" t="s">
        <v>68</v>
      </c>
      <c r="B46" s="5" t="n">
        <v>123000000</v>
      </c>
      <c r="C46" s="5" t="n">
        <v>87000000</v>
      </c>
      <c r="D46" s="5" t="n">
        <v>240000000</v>
      </c>
      <c r="E46" s="5" t="n">
        <v>182000000</v>
      </c>
    </row>
    <row r="47" spans="1:5">
      <c r="A47" s="4" t="s">
        <v>594</v>
      </c>
    </row>
    <row r="48" spans="1:5">
      <c r="A48" s="3" t="s">
        <v>583</v>
      </c>
    </row>
    <row r="49" spans="1:5">
      <c r="A49" s="4" t="s">
        <v>68</v>
      </c>
      <c r="B49" s="5" t="n">
        <v>8000000</v>
      </c>
      <c r="C49" s="5" t="n">
        <v>3000000</v>
      </c>
      <c r="D49" s="5" t="n">
        <v>11000000</v>
      </c>
      <c r="E49" s="5" t="n">
        <v>6000000</v>
      </c>
    </row>
    <row r="50" spans="1:5">
      <c r="A50" s="4" t="s">
        <v>595</v>
      </c>
    </row>
    <row r="51" spans="1:5">
      <c r="A51" s="3" t="s">
        <v>583</v>
      </c>
    </row>
    <row r="52" spans="1:5">
      <c r="A52" s="4" t="s">
        <v>68</v>
      </c>
      <c r="B52" s="5" t="n">
        <v>708000000</v>
      </c>
      <c r="C52" s="5" t="n">
        <v>683000000</v>
      </c>
      <c r="D52" s="5" t="n">
        <v>1298000000</v>
      </c>
      <c r="E52" s="5" t="n">
        <v>1296000000</v>
      </c>
    </row>
    <row r="53" spans="1:5">
      <c r="A53" s="4" t="s">
        <v>596</v>
      </c>
    </row>
    <row r="54" spans="1:5">
      <c r="A54" s="3" t="s">
        <v>583</v>
      </c>
    </row>
    <row r="55" spans="1:5">
      <c r="A55" s="4" t="s">
        <v>68</v>
      </c>
      <c r="B55" s="5" t="n">
        <v>251000000</v>
      </c>
      <c r="C55" s="5" t="n">
        <v>226000000</v>
      </c>
      <c r="D55" s="5" t="n">
        <v>457000000</v>
      </c>
      <c r="E55" s="5" t="n">
        <v>402000000</v>
      </c>
    </row>
    <row r="56" spans="1:5">
      <c r="A56" s="4" t="s">
        <v>597</v>
      </c>
    </row>
    <row r="57" spans="1:5">
      <c r="A57" s="3" t="s">
        <v>583</v>
      </c>
    </row>
    <row r="58" spans="1:5">
      <c r="A58" s="4" t="s">
        <v>68</v>
      </c>
      <c r="B58" s="5" t="n">
        <v>59000000</v>
      </c>
      <c r="C58" s="5" t="n">
        <v>69000000</v>
      </c>
      <c r="D58" s="5" t="n">
        <v>117000000</v>
      </c>
      <c r="E58" s="5" t="n">
        <v>138000000</v>
      </c>
    </row>
    <row r="59" spans="1:5">
      <c r="A59" s="4" t="s">
        <v>598</v>
      </c>
    </row>
    <row r="60" spans="1:5">
      <c r="A60" s="3" t="s">
        <v>583</v>
      </c>
    </row>
    <row r="61" spans="1:5">
      <c r="A61" s="4" t="s">
        <v>68</v>
      </c>
      <c r="B61" s="5" t="n">
        <v>356000000</v>
      </c>
      <c r="C61" s="5" t="n">
        <v>346000000</v>
      </c>
      <c r="D61" s="5" t="n">
        <v>654000000</v>
      </c>
      <c r="E61" s="5" t="n">
        <v>675000000</v>
      </c>
    </row>
    <row r="62" spans="1:5">
      <c r="A62" s="4" t="s">
        <v>599</v>
      </c>
    </row>
    <row r="63" spans="1:5">
      <c r="A63" s="3" t="s">
        <v>583</v>
      </c>
    </row>
    <row r="64" spans="1:5">
      <c r="A64" s="4" t="s">
        <v>68</v>
      </c>
      <c r="B64" s="5" t="n">
        <v>42000000</v>
      </c>
      <c r="C64" s="5" t="n">
        <v>42000000</v>
      </c>
      <c r="D64" s="5" t="n">
        <v>70000000</v>
      </c>
      <c r="E64" s="5" t="n">
        <v>81000000</v>
      </c>
    </row>
    <row r="65" spans="1:5">
      <c r="A65" s="4" t="s">
        <v>600</v>
      </c>
    </row>
    <row r="66" spans="1:5">
      <c r="A66" s="3" t="s">
        <v>583</v>
      </c>
    </row>
    <row r="67" spans="1:5">
      <c r="A67" s="4" t="s">
        <v>68</v>
      </c>
      <c r="B67" s="5" t="n">
        <v>1016000000</v>
      </c>
      <c r="C67" s="5" t="n">
        <v>1005000000</v>
      </c>
      <c r="D67" s="5" t="n">
        <v>2013000000</v>
      </c>
      <c r="E67" s="5" t="n">
        <v>1989000000</v>
      </c>
    </row>
    <row r="68" spans="1:5">
      <c r="A68" s="4" t="s">
        <v>601</v>
      </c>
    </row>
    <row r="69" spans="1:5">
      <c r="A69" s="3" t="s">
        <v>583</v>
      </c>
    </row>
    <row r="70" spans="1:5">
      <c r="A70" s="4" t="s">
        <v>68</v>
      </c>
      <c r="B70" s="5" t="n">
        <v>439000000</v>
      </c>
      <c r="C70" s="5" t="n">
        <v>398000000</v>
      </c>
      <c r="D70" s="5" t="n">
        <v>772000000</v>
      </c>
      <c r="E70" s="5" t="n">
        <v>825000000</v>
      </c>
    </row>
    <row r="71" spans="1:5">
      <c r="A71" s="4" t="s">
        <v>602</v>
      </c>
    </row>
    <row r="72" spans="1:5">
      <c r="A72" s="3" t="s">
        <v>583</v>
      </c>
    </row>
    <row r="73" spans="1:5">
      <c r="A73" s="4" t="s">
        <v>68</v>
      </c>
      <c r="B73" s="5" t="n">
        <v>63000000</v>
      </c>
      <c r="C73" s="5" t="n">
        <v>52000000</v>
      </c>
      <c r="D73" s="5" t="n">
        <v>117000000</v>
      </c>
      <c r="E73" s="5" t="n">
        <v>97000000</v>
      </c>
    </row>
    <row r="74" spans="1:5">
      <c r="A74" s="4" t="s">
        <v>603</v>
      </c>
    </row>
    <row r="75" spans="1:5">
      <c r="A75" s="3" t="s">
        <v>583</v>
      </c>
    </row>
    <row r="76" spans="1:5">
      <c r="A76" s="4" t="s">
        <v>68</v>
      </c>
      <c r="B76" s="5" t="n">
        <v>514000000</v>
      </c>
      <c r="C76" s="5" t="n">
        <v>555000000</v>
      </c>
      <c r="D76" s="5" t="n">
        <v>1124000000</v>
      </c>
      <c r="E76" s="5" t="n">
        <v>1067000000</v>
      </c>
    </row>
    <row r="77" spans="1:5">
      <c r="A77" s="4" t="s">
        <v>604</v>
      </c>
    </row>
    <row r="78" spans="1:5">
      <c r="A78" s="3" t="s">
        <v>583</v>
      </c>
    </row>
    <row r="79" spans="1:5">
      <c r="A79" s="4" t="s">
        <v>68</v>
      </c>
      <c r="B79" s="5" t="n">
        <v>0</v>
      </c>
      <c r="C79" s="5" t="n">
        <v>0</v>
      </c>
      <c r="D79" s="5" t="n">
        <v>0</v>
      </c>
      <c r="E79" s="5" t="n">
        <v>0</v>
      </c>
    </row>
    <row r="80" spans="1:5">
      <c r="A80" s="4" t="s">
        <v>605</v>
      </c>
    </row>
    <row r="81" spans="1:5">
      <c r="A81" s="3" t="s">
        <v>583</v>
      </c>
    </row>
    <row r="82" spans="1:5">
      <c r="A82" s="4" t="s">
        <v>68</v>
      </c>
      <c r="B82" s="5" t="n">
        <v>340000000</v>
      </c>
      <c r="C82" s="5" t="n">
        <v>310000000</v>
      </c>
      <c r="D82" s="5" t="n">
        <v>639000000</v>
      </c>
      <c r="E82" s="5" t="n">
        <v>631000000</v>
      </c>
    </row>
    <row r="83" spans="1:5">
      <c r="A83" s="4" t="s">
        <v>606</v>
      </c>
    </row>
    <row r="84" spans="1:5">
      <c r="A84" s="3" t="s">
        <v>583</v>
      </c>
    </row>
    <row r="85" spans="1:5">
      <c r="A85" s="4" t="s">
        <v>68</v>
      </c>
      <c r="B85" s="5" t="n">
        <v>72000000</v>
      </c>
      <c r="C85" s="5" t="n">
        <v>50000000</v>
      </c>
      <c r="D85" s="5" t="n">
        <v>105000000</v>
      </c>
      <c r="E85" s="5" t="n">
        <v>87000000</v>
      </c>
    </row>
    <row r="86" spans="1:5">
      <c r="A86" s="4" t="s">
        <v>607</v>
      </c>
    </row>
    <row r="87" spans="1:5">
      <c r="A87" s="3" t="s">
        <v>583</v>
      </c>
    </row>
    <row r="88" spans="1:5">
      <c r="A88" s="4" t="s">
        <v>68</v>
      </c>
      <c r="B88" s="5" t="n">
        <v>28000000</v>
      </c>
      <c r="C88" s="5" t="n">
        <v>31000000</v>
      </c>
      <c r="D88" s="5" t="n">
        <v>61000000</v>
      </c>
      <c r="E88" s="5" t="n">
        <v>54000000</v>
      </c>
    </row>
    <row r="89" spans="1:5">
      <c r="A89" s="4" t="s">
        <v>608</v>
      </c>
    </row>
    <row r="90" spans="1:5">
      <c r="A90" s="3" t="s">
        <v>583</v>
      </c>
    </row>
    <row r="91" spans="1:5">
      <c r="A91" s="4" t="s">
        <v>68</v>
      </c>
      <c r="B91" s="5" t="n">
        <v>228000000</v>
      </c>
      <c r="C91" s="5" t="n">
        <v>219000000</v>
      </c>
      <c r="D91" s="5" t="n">
        <v>447000000</v>
      </c>
      <c r="E91" s="5" t="n">
        <v>468000000</v>
      </c>
    </row>
    <row r="92" spans="1:5">
      <c r="A92" s="4" t="s">
        <v>609</v>
      </c>
    </row>
    <row r="93" spans="1:5">
      <c r="A93" s="3" t="s">
        <v>583</v>
      </c>
    </row>
    <row r="94" spans="1:5">
      <c r="A94" s="4" t="s">
        <v>68</v>
      </c>
      <c r="B94" s="5" t="n">
        <v>12000000</v>
      </c>
      <c r="C94" s="5" t="n">
        <v>10000000</v>
      </c>
      <c r="D94" s="5" t="n">
        <v>26000000</v>
      </c>
      <c r="E94" s="5" t="n">
        <v>22000000</v>
      </c>
    </row>
    <row r="95" spans="1:5">
      <c r="A95" s="4" t="s">
        <v>365</v>
      </c>
    </row>
    <row r="96" spans="1:5">
      <c r="A96" s="3" t="s">
        <v>583</v>
      </c>
    </row>
    <row r="97" spans="1:5">
      <c r="A97" s="4" t="s">
        <v>68</v>
      </c>
      <c r="B97" s="5" t="n">
        <v>1499000000</v>
      </c>
      <c r="C97" s="5" t="n">
        <v>1445000000</v>
      </c>
      <c r="D97" s="5" t="n">
        <v>2973000000</v>
      </c>
      <c r="E97" s="5" t="n">
        <v>2828000000</v>
      </c>
    </row>
    <row r="98" spans="1:5">
      <c r="A98" s="4" t="s">
        <v>555</v>
      </c>
    </row>
    <row r="99" spans="1:5">
      <c r="A99" s="3" t="s">
        <v>583</v>
      </c>
    </row>
    <row r="100" spans="1:5">
      <c r="A100" s="4" t="s">
        <v>68</v>
      </c>
      <c r="B100" s="5" t="n">
        <v>1514000000</v>
      </c>
      <c r="C100" s="5" t="n">
        <v>1462000000</v>
      </c>
      <c r="D100" s="5" t="n">
        <v>3003000000</v>
      </c>
      <c r="E100" s="5" t="n">
        <v>2860000000</v>
      </c>
    </row>
    <row r="101" spans="1:5">
      <c r="A101" s="4" t="s">
        <v>556</v>
      </c>
    </row>
    <row r="102" spans="1:5">
      <c r="A102" s="3" t="s">
        <v>583</v>
      </c>
    </row>
    <row r="103" spans="1:5">
      <c r="A103" s="4" t="s">
        <v>68</v>
      </c>
      <c r="B103" s="5" t="n">
        <v>-15000000</v>
      </c>
      <c r="C103" s="5" t="n">
        <v>-17000000</v>
      </c>
      <c r="D103" s="5" t="n">
        <v>-30000000</v>
      </c>
      <c r="E103" s="5" t="n">
        <v>-32000000</v>
      </c>
    </row>
    <row r="104" spans="1:5">
      <c r="A104" s="4" t="s">
        <v>557</v>
      </c>
    </row>
    <row r="105" spans="1:5">
      <c r="A105" s="3" t="s">
        <v>583</v>
      </c>
    </row>
    <row r="106" spans="1:5">
      <c r="A106" s="4" t="s">
        <v>68</v>
      </c>
      <c r="B106" s="5" t="n">
        <v>0</v>
      </c>
      <c r="C106" s="5" t="n">
        <v>0</v>
      </c>
      <c r="D106" s="5" t="n">
        <v>0</v>
      </c>
      <c r="E106" s="5" t="n">
        <v>0</v>
      </c>
    </row>
    <row r="107" spans="1:5">
      <c r="A107" s="4" t="s">
        <v>610</v>
      </c>
    </row>
    <row r="108" spans="1:5">
      <c r="A108" s="3" t="s">
        <v>583</v>
      </c>
    </row>
    <row r="109" spans="1:5">
      <c r="A109" s="4" t="s">
        <v>68</v>
      </c>
      <c r="B109" s="5" t="n">
        <v>976000000</v>
      </c>
      <c r="C109" s="5" t="n">
        <v>927000000</v>
      </c>
      <c r="D109" s="5" t="n">
        <v>1953000000</v>
      </c>
      <c r="E109" s="5" t="n">
        <v>1820000000</v>
      </c>
    </row>
    <row r="110" spans="1:5">
      <c r="A110" s="4" t="s">
        <v>611</v>
      </c>
    </row>
    <row r="111" spans="1:5">
      <c r="A111" s="3" t="s">
        <v>583</v>
      </c>
    </row>
    <row r="112" spans="1:5">
      <c r="A112" s="4" t="s">
        <v>68</v>
      </c>
      <c r="B112" s="5" t="n">
        <v>523000000</v>
      </c>
      <c r="C112" s="5" t="n">
        <v>518000000</v>
      </c>
      <c r="D112" s="5" t="n">
        <v>1020000000</v>
      </c>
      <c r="E112" s="5" t="n">
        <v>1008000000</v>
      </c>
    </row>
    <row r="113" spans="1:5">
      <c r="A113" s="4" t="s">
        <v>612</v>
      </c>
    </row>
    <row r="114" spans="1:5">
      <c r="A114" s="3" t="s">
        <v>583</v>
      </c>
    </row>
    <row r="115" spans="1:5">
      <c r="A115" s="4" t="s">
        <v>68</v>
      </c>
      <c r="B115" s="5" t="n">
        <v>609000000</v>
      </c>
      <c r="C115" s="5" t="n">
        <v>604000000</v>
      </c>
      <c r="D115" s="5" t="n">
        <v>1238000000</v>
      </c>
      <c r="E115" s="5" t="n">
        <v>1158000000</v>
      </c>
    </row>
    <row r="116" spans="1:5">
      <c r="A116" s="4" t="s">
        <v>613</v>
      </c>
    </row>
    <row r="117" spans="1:5">
      <c r="A117" s="3" t="s">
        <v>583</v>
      </c>
    </row>
    <row r="118" spans="1:5">
      <c r="A118" s="4" t="s">
        <v>68</v>
      </c>
      <c r="B118" s="5" t="n">
        <v>2000000</v>
      </c>
      <c r="C118" s="5" t="n">
        <v>1000000</v>
      </c>
      <c r="D118" s="5" t="n">
        <v>5000000</v>
      </c>
      <c r="E118" s="5" t="n">
        <v>4000000</v>
      </c>
    </row>
    <row r="119" spans="1:5">
      <c r="A119" s="4" t="s">
        <v>614</v>
      </c>
    </row>
    <row r="120" spans="1:5">
      <c r="A120" s="3" t="s">
        <v>583</v>
      </c>
    </row>
    <row r="121" spans="1:5">
      <c r="A121" s="4" t="s">
        <v>68</v>
      </c>
      <c r="B121" s="5" t="n">
        <v>388000000</v>
      </c>
      <c r="C121" s="5" t="n">
        <v>386000000</v>
      </c>
      <c r="D121" s="5" t="n">
        <v>675000000</v>
      </c>
      <c r="E121" s="5" t="n">
        <v>776000000</v>
      </c>
    </row>
    <row r="122" spans="1:5">
      <c r="A122" s="4" t="s">
        <v>615</v>
      </c>
    </row>
    <row r="123" spans="1:5">
      <c r="A123" s="3" t="s">
        <v>583</v>
      </c>
    </row>
    <row r="124" spans="1:5">
      <c r="A124" s="4" t="s">
        <v>68</v>
      </c>
      <c r="B124" s="5" t="n">
        <v>500000000</v>
      </c>
      <c r="C124" s="5" t="n">
        <v>454000000</v>
      </c>
      <c r="D124" s="5" t="n">
        <v>1055000000</v>
      </c>
      <c r="E124" s="5" t="n">
        <v>890000000</v>
      </c>
    </row>
    <row r="125" spans="1:5">
      <c r="A125" s="4" t="s">
        <v>616</v>
      </c>
    </row>
    <row r="126" spans="1:5">
      <c r="A126" s="3" t="s">
        <v>583</v>
      </c>
    </row>
    <row r="127" spans="1:5">
      <c r="A127" s="4" t="s">
        <v>68</v>
      </c>
      <c r="B127" s="5" t="n">
        <v>611000000</v>
      </c>
      <c r="C127" s="5" t="n">
        <v>605000000</v>
      </c>
      <c r="D127" s="5" t="n">
        <v>1243000000</v>
      </c>
      <c r="E127" s="5" t="n">
        <v>1162000000</v>
      </c>
    </row>
    <row r="128" spans="1:5">
      <c r="A128" s="4" t="s">
        <v>617</v>
      </c>
    </row>
    <row r="129" spans="1:5">
      <c r="A129" s="3" t="s">
        <v>583</v>
      </c>
    </row>
    <row r="130" spans="1:5">
      <c r="A130" s="4" t="s">
        <v>68</v>
      </c>
      <c r="B130" s="5" t="n">
        <v>198000000</v>
      </c>
      <c r="C130" s="5" t="n">
        <v>216000000</v>
      </c>
      <c r="D130" s="5" t="n">
        <v>425000000</v>
      </c>
      <c r="E130" s="5" t="n">
        <v>401000000</v>
      </c>
    </row>
    <row r="131" spans="1:5">
      <c r="A131" s="4" t="s">
        <v>618</v>
      </c>
    </row>
    <row r="132" spans="1:5">
      <c r="A132" s="3" t="s">
        <v>583</v>
      </c>
    </row>
    <row r="133" spans="1:5">
      <c r="A133" s="4" t="s">
        <v>68</v>
      </c>
      <c r="B133" s="5" t="n">
        <v>411000000</v>
      </c>
      <c r="C133" s="5" t="n">
        <v>388000000</v>
      </c>
      <c r="D133" s="5" t="n">
        <v>813000000</v>
      </c>
      <c r="E133" s="5" t="n">
        <v>757000000</v>
      </c>
    </row>
    <row r="134" spans="1:5">
      <c r="A134" s="4" t="s">
        <v>619</v>
      </c>
    </row>
    <row r="135" spans="1:5">
      <c r="A135" s="3" t="s">
        <v>583</v>
      </c>
    </row>
    <row r="136" spans="1:5">
      <c r="A136" s="4" t="s">
        <v>68</v>
      </c>
      <c r="B136" s="5" t="n">
        <v>2000000</v>
      </c>
      <c r="C136" s="5" t="n">
        <v>1000000</v>
      </c>
      <c r="D136" s="5" t="n">
        <v>4000000</v>
      </c>
      <c r="E136" s="5" t="n">
        <v>3000000</v>
      </c>
    </row>
    <row r="137" spans="1:5">
      <c r="A137" s="4" t="s">
        <v>620</v>
      </c>
    </row>
    <row r="138" spans="1:5">
      <c r="A138" s="3" t="s">
        <v>583</v>
      </c>
    </row>
    <row r="139" spans="1:5">
      <c r="A139" s="4" t="s">
        <v>68</v>
      </c>
      <c r="B139" s="5" t="n">
        <v>0</v>
      </c>
      <c r="C139" s="5" t="n">
        <v>0</v>
      </c>
      <c r="D139" s="5" t="n">
        <v>1000000</v>
      </c>
      <c r="E139" s="5" t="n">
        <v>1000000</v>
      </c>
    </row>
    <row r="140" spans="1:5">
      <c r="A140" s="4" t="s">
        <v>621</v>
      </c>
    </row>
    <row r="141" spans="1:5">
      <c r="A141" s="3" t="s">
        <v>583</v>
      </c>
    </row>
    <row r="142" spans="1:5">
      <c r="A142" s="4" t="s">
        <v>68</v>
      </c>
      <c r="B142" s="5" t="n">
        <v>305000000</v>
      </c>
      <c r="C142" s="5" t="n">
        <v>263000000</v>
      </c>
      <c r="D142" s="5" t="n">
        <v>533000000</v>
      </c>
      <c r="E142" s="5" t="n">
        <v>539000000</v>
      </c>
    </row>
    <row r="143" spans="1:5">
      <c r="A143" s="4" t="s">
        <v>622</v>
      </c>
    </row>
    <row r="144" spans="1:5">
      <c r="A144" s="3" t="s">
        <v>583</v>
      </c>
    </row>
    <row r="145" spans="1:5">
      <c r="A145" s="4" t="s">
        <v>68</v>
      </c>
      <c r="B145" s="5" t="n">
        <v>50000000</v>
      </c>
      <c r="C145" s="5" t="n">
        <v>41000000</v>
      </c>
      <c r="D145" s="5" t="n">
        <v>80000000</v>
      </c>
      <c r="E145" s="5" t="n">
        <v>85000000</v>
      </c>
    </row>
    <row r="146" spans="1:5">
      <c r="A146" s="4" t="s">
        <v>623</v>
      </c>
    </row>
    <row r="147" spans="1:5">
      <c r="A147" s="3" t="s">
        <v>583</v>
      </c>
    </row>
    <row r="148" spans="1:5">
      <c r="A148" s="4" t="s">
        <v>68</v>
      </c>
      <c r="B148" s="5" t="n">
        <v>22000000</v>
      </c>
      <c r="C148" s="5" t="n">
        <v>38000000</v>
      </c>
      <c r="D148" s="5" t="n">
        <v>47000000</v>
      </c>
      <c r="E148" s="5" t="n">
        <v>72000000</v>
      </c>
    </row>
    <row r="149" spans="1:5">
      <c r="A149" s="4" t="s">
        <v>624</v>
      </c>
    </row>
    <row r="150" spans="1:5">
      <c r="A150" s="3" t="s">
        <v>583</v>
      </c>
    </row>
    <row r="151" spans="1:5">
      <c r="A151" s="4" t="s">
        <v>68</v>
      </c>
      <c r="B151" s="5" t="n">
        <v>191000000</v>
      </c>
      <c r="C151" s="5" t="n">
        <v>142000000</v>
      </c>
      <c r="D151" s="5" t="n">
        <v>337000000</v>
      </c>
      <c r="E151" s="5" t="n">
        <v>301000000</v>
      </c>
    </row>
    <row r="152" spans="1:5">
      <c r="A152" s="4" t="s">
        <v>625</v>
      </c>
    </row>
    <row r="153" spans="1:5">
      <c r="A153" s="3" t="s">
        <v>583</v>
      </c>
    </row>
    <row r="154" spans="1:5">
      <c r="A154" s="4" t="s">
        <v>68</v>
      </c>
      <c r="B154" s="5" t="n">
        <v>42000000</v>
      </c>
      <c r="C154" s="5" t="n">
        <v>42000000</v>
      </c>
      <c r="D154" s="5" t="n">
        <v>69000000</v>
      </c>
      <c r="E154" s="5" t="n">
        <v>81000000</v>
      </c>
    </row>
    <row r="155" spans="1:5">
      <c r="A155" s="4" t="s">
        <v>626</v>
      </c>
    </row>
    <row r="156" spans="1:5">
      <c r="A156" s="3" t="s">
        <v>583</v>
      </c>
    </row>
    <row r="157" spans="1:5">
      <c r="A157" s="4" t="s">
        <v>68</v>
      </c>
      <c r="B157" s="5" t="n">
        <v>508000000</v>
      </c>
      <c r="C157" s="5" t="n">
        <v>532000000</v>
      </c>
      <c r="D157" s="5" t="n">
        <v>1082000000</v>
      </c>
      <c r="E157" s="5" t="n">
        <v>1062000000</v>
      </c>
    </row>
    <row r="158" spans="1:5">
      <c r="A158" s="4" t="s">
        <v>627</v>
      </c>
    </row>
    <row r="159" spans="1:5">
      <c r="A159" s="3" t="s">
        <v>583</v>
      </c>
    </row>
    <row r="160" spans="1:5">
      <c r="A160" s="4" t="s">
        <v>68</v>
      </c>
      <c r="B160" s="5" t="n">
        <v>243000000</v>
      </c>
      <c r="C160" s="5" t="n">
        <v>258000000</v>
      </c>
      <c r="D160" s="5" t="n">
        <v>438000000</v>
      </c>
      <c r="E160" s="5" t="n">
        <v>528000000</v>
      </c>
    </row>
    <row r="161" spans="1:5">
      <c r="A161" s="4" t="s">
        <v>628</v>
      </c>
    </row>
    <row r="162" spans="1:5">
      <c r="A162" s="3" t="s">
        <v>583</v>
      </c>
    </row>
    <row r="163" spans="1:5">
      <c r="A163" s="4" t="s">
        <v>68</v>
      </c>
      <c r="B163" s="5" t="n">
        <v>38000000</v>
      </c>
      <c r="C163" s="5" t="n">
        <v>41000000</v>
      </c>
      <c r="D163" s="5" t="n">
        <v>70000000</v>
      </c>
      <c r="E163" s="5" t="n">
        <v>78000000</v>
      </c>
    </row>
    <row r="164" spans="1:5">
      <c r="A164" s="4" t="s">
        <v>629</v>
      </c>
    </row>
    <row r="165" spans="1:5">
      <c r="A165" s="3" t="s">
        <v>583</v>
      </c>
    </row>
    <row r="166" spans="1:5">
      <c r="A166" s="4" t="s">
        <v>68</v>
      </c>
      <c r="B166" s="5" t="n">
        <v>227000000</v>
      </c>
      <c r="C166" s="5" t="n">
        <v>233000000</v>
      </c>
      <c r="D166" s="5" t="n">
        <v>574000000</v>
      </c>
      <c r="E166" s="5" t="n">
        <v>456000000</v>
      </c>
    </row>
    <row r="167" spans="1:5">
      <c r="A167" s="4" t="s">
        <v>630</v>
      </c>
    </row>
    <row r="168" spans="1:5">
      <c r="A168" s="3" t="s">
        <v>583</v>
      </c>
    </row>
    <row r="169" spans="1:5">
      <c r="A169" s="4" t="s">
        <v>68</v>
      </c>
      <c r="B169" s="5" t="n">
        <v>0</v>
      </c>
      <c r="C169" s="5" t="n">
        <v>0</v>
      </c>
      <c r="D169" s="5" t="n">
        <v>0</v>
      </c>
      <c r="E169" s="5" t="n">
        <v>0</v>
      </c>
    </row>
    <row r="170" spans="1:5">
      <c r="A170" s="4" t="s">
        <v>631</v>
      </c>
    </row>
    <row r="171" spans="1:5">
      <c r="A171" s="3" t="s">
        <v>583</v>
      </c>
    </row>
    <row r="172" spans="1:5">
      <c r="A172" s="4" t="s">
        <v>68</v>
      </c>
      <c r="B172" s="5" t="n">
        <v>75000000</v>
      </c>
      <c r="C172" s="5" t="n">
        <v>45000000</v>
      </c>
      <c r="D172" s="5" t="n">
        <v>115000000</v>
      </c>
      <c r="E172" s="5" t="n">
        <v>65000000</v>
      </c>
    </row>
    <row r="173" spans="1:5">
      <c r="A173" s="4" t="s">
        <v>632</v>
      </c>
    </row>
    <row r="174" spans="1:5">
      <c r="A174" s="3" t="s">
        <v>583</v>
      </c>
    </row>
    <row r="175" spans="1:5">
      <c r="A175" s="4" t="s">
        <v>68</v>
      </c>
      <c r="B175" s="5" t="n">
        <v>28000000</v>
      </c>
      <c r="C175" s="5" t="n">
        <v>2000000</v>
      </c>
      <c r="D175" s="5" t="n">
        <v>25000000</v>
      </c>
      <c r="E175" s="5" t="n">
        <v>2000000</v>
      </c>
    </row>
    <row r="176" spans="1:5">
      <c r="A176" s="4" t="s">
        <v>633</v>
      </c>
    </row>
    <row r="177" spans="1:5">
      <c r="A177" s="3" t="s">
        <v>583</v>
      </c>
    </row>
    <row r="178" spans="1:5">
      <c r="A178" s="4" t="s">
        <v>68</v>
      </c>
      <c r="B178" s="5" t="n">
        <v>7000000</v>
      </c>
      <c r="C178" s="5" t="n">
        <v>6000000</v>
      </c>
      <c r="D178" s="5" t="n">
        <v>15000000</v>
      </c>
      <c r="E178" s="5" t="n">
        <v>11000000</v>
      </c>
    </row>
    <row r="179" spans="1:5">
      <c r="A179" s="4" t="s">
        <v>634</v>
      </c>
    </row>
    <row r="180" spans="1:5">
      <c r="A180" s="3" t="s">
        <v>583</v>
      </c>
    </row>
    <row r="181" spans="1:5">
      <c r="A181" s="4" t="s">
        <v>68</v>
      </c>
      <c r="B181" s="5" t="n">
        <v>37000000</v>
      </c>
      <c r="C181" s="5" t="n">
        <v>34000000</v>
      </c>
      <c r="D181" s="5" t="n">
        <v>70000000</v>
      </c>
      <c r="E181" s="5" t="n">
        <v>44000000</v>
      </c>
    </row>
    <row r="182" spans="1:5">
      <c r="A182" s="4" t="s">
        <v>635</v>
      </c>
    </row>
    <row r="183" spans="1:5">
      <c r="A183" s="3" t="s">
        <v>583</v>
      </c>
    </row>
    <row r="184" spans="1:5">
      <c r="A184" s="4" t="s">
        <v>68</v>
      </c>
      <c r="B184" s="5" t="n">
        <v>3000000</v>
      </c>
      <c r="C184" s="5" t="n">
        <v>3000000</v>
      </c>
      <c r="D184" s="5" t="n">
        <v>5000000</v>
      </c>
      <c r="E184" s="5" t="n">
        <v>8000000</v>
      </c>
    </row>
    <row r="185" spans="1:5">
      <c r="A185" s="4" t="s">
        <v>366</v>
      </c>
    </row>
    <row r="186" spans="1:5">
      <c r="A186" s="3" t="s">
        <v>583</v>
      </c>
    </row>
    <row r="187" spans="1:5">
      <c r="A187" s="4" t="s">
        <v>68</v>
      </c>
      <c r="B187" s="5" t="n">
        <v>1520000000</v>
      </c>
      <c r="C187" s="5" t="n">
        <v>1382000000</v>
      </c>
      <c r="D187" s="5" t="n">
        <v>2940000000</v>
      </c>
      <c r="E187" s="5" t="n">
        <v>2712000000</v>
      </c>
    </row>
    <row r="188" spans="1:5">
      <c r="A188" s="4" t="s">
        <v>558</v>
      </c>
    </row>
    <row r="189" spans="1:5">
      <c r="A189" s="3" t="s">
        <v>583</v>
      </c>
    </row>
    <row r="190" spans="1:5">
      <c r="A190" s="4" t="s">
        <v>68</v>
      </c>
      <c r="B190" s="5" t="n">
        <v>1687000000</v>
      </c>
      <c r="C190" s="5" t="n">
        <v>1555000000</v>
      </c>
      <c r="D190" s="5" t="n">
        <v>3269000000</v>
      </c>
      <c r="E190" s="5" t="n">
        <v>3062000000</v>
      </c>
    </row>
    <row r="191" spans="1:5">
      <c r="A191" s="4" t="s">
        <v>559</v>
      </c>
    </row>
    <row r="192" spans="1:5">
      <c r="A192" s="3" t="s">
        <v>583</v>
      </c>
    </row>
    <row r="193" spans="1:5">
      <c r="A193" s="4" t="s">
        <v>68</v>
      </c>
      <c r="B193" s="5" t="n">
        <v>-167000000</v>
      </c>
      <c r="C193" s="5" t="n">
        <v>-173000000</v>
      </c>
      <c r="D193" s="5" t="n">
        <v>-329000000</v>
      </c>
      <c r="E193" s="5" t="n">
        <v>-350000000</v>
      </c>
    </row>
    <row r="194" spans="1:5">
      <c r="A194" s="4" t="s">
        <v>560</v>
      </c>
    </row>
    <row r="195" spans="1:5">
      <c r="A195" s="3" t="s">
        <v>583</v>
      </c>
    </row>
    <row r="196" spans="1:5">
      <c r="A196" s="4" t="s">
        <v>68</v>
      </c>
      <c r="B196" s="5" t="n">
        <v>0</v>
      </c>
      <c r="C196" s="5" t="n">
        <v>0</v>
      </c>
      <c r="D196" s="5" t="n">
        <v>0</v>
      </c>
      <c r="E196" s="5" t="n">
        <v>0</v>
      </c>
    </row>
    <row r="197" spans="1:5">
      <c r="A197" s="4" t="s">
        <v>636</v>
      </c>
    </row>
    <row r="198" spans="1:5">
      <c r="A198" s="3" t="s">
        <v>583</v>
      </c>
    </row>
    <row r="199" spans="1:5">
      <c r="A199" s="4" t="s">
        <v>68</v>
      </c>
      <c r="B199" s="5" t="n">
        <v>451000000</v>
      </c>
      <c r="C199" s="5" t="n">
        <v>448000000</v>
      </c>
      <c r="D199" s="5" t="n">
        <v>886000000</v>
      </c>
      <c r="E199" s="5" t="n">
        <v>890000000</v>
      </c>
    </row>
    <row r="200" spans="1:5">
      <c r="A200" s="4" t="s">
        <v>637</v>
      </c>
    </row>
    <row r="201" spans="1:5">
      <c r="A201" s="3" t="s">
        <v>583</v>
      </c>
    </row>
    <row r="202" spans="1:5">
      <c r="A202" s="4" t="s">
        <v>68</v>
      </c>
      <c r="B202" s="5" t="n">
        <v>1069000000</v>
      </c>
      <c r="C202" s="5" t="n">
        <v>934000000</v>
      </c>
      <c r="D202" s="5" t="n">
        <v>2054000000</v>
      </c>
      <c r="E202" s="5" t="n">
        <v>1822000000</v>
      </c>
    </row>
    <row r="203" spans="1:5">
      <c r="A203" s="4" t="s">
        <v>638</v>
      </c>
    </row>
    <row r="204" spans="1:5">
      <c r="A204" s="3" t="s">
        <v>583</v>
      </c>
    </row>
    <row r="205" spans="1:5">
      <c r="A205" s="4" t="s">
        <v>68</v>
      </c>
      <c r="B205" s="5" t="n">
        <v>1293000000</v>
      </c>
      <c r="C205" s="5" t="n">
        <v>1168000000</v>
      </c>
      <c r="D205" s="5" t="n">
        <v>2501000000</v>
      </c>
      <c r="E205" s="5" t="n">
        <v>2293000000</v>
      </c>
    </row>
    <row r="206" spans="1:5">
      <c r="A206" s="4" t="s">
        <v>639</v>
      </c>
    </row>
    <row r="207" spans="1:5">
      <c r="A207" s="3" t="s">
        <v>583</v>
      </c>
    </row>
    <row r="208" spans="1:5">
      <c r="A208" s="4" t="s">
        <v>68</v>
      </c>
      <c r="B208" s="5" t="n">
        <v>35000000</v>
      </c>
      <c r="C208" s="5" t="n">
        <v>39000000</v>
      </c>
      <c r="D208" s="5" t="n">
        <v>65000000</v>
      </c>
      <c r="E208" s="5" t="n">
        <v>74000000</v>
      </c>
    </row>
    <row r="209" spans="1:5">
      <c r="A209" s="4" t="s">
        <v>640</v>
      </c>
    </row>
    <row r="210" spans="1:5">
      <c r="A210" s="3" t="s">
        <v>583</v>
      </c>
    </row>
    <row r="211" spans="1:5">
      <c r="A211" s="4" t="s">
        <v>68</v>
      </c>
      <c r="B211" s="5" t="n">
        <v>69000000</v>
      </c>
      <c r="C211" s="5" t="n">
        <v>66000000</v>
      </c>
      <c r="D211" s="5" t="n">
        <v>138000000</v>
      </c>
      <c r="E211" s="5" t="n">
        <v>132000000</v>
      </c>
    </row>
    <row r="212" spans="1:5">
      <c r="A212" s="4" t="s">
        <v>641</v>
      </c>
    </row>
    <row r="213" spans="1:5">
      <c r="A213" s="3" t="s">
        <v>583</v>
      </c>
    </row>
    <row r="214" spans="1:5">
      <c r="A214" s="4" t="s">
        <v>68</v>
      </c>
      <c r="B214" s="5" t="n">
        <v>123000000</v>
      </c>
      <c r="C214" s="5" t="n">
        <v>109000000</v>
      </c>
      <c r="D214" s="5" t="n">
        <v>236000000</v>
      </c>
      <c r="E214" s="5" t="n">
        <v>213000000</v>
      </c>
    </row>
    <row r="215" spans="1:5">
      <c r="A215" s="4" t="s">
        <v>642</v>
      </c>
    </row>
    <row r="216" spans="1:5">
      <c r="A216" s="3" t="s">
        <v>583</v>
      </c>
    </row>
    <row r="217" spans="1:5">
      <c r="A217" s="4" t="s">
        <v>68</v>
      </c>
      <c r="B217" s="5" t="n">
        <v>1328000000</v>
      </c>
      <c r="C217" s="5" t="n">
        <v>1207000000</v>
      </c>
      <c r="D217" s="5" t="n">
        <v>2566000000</v>
      </c>
      <c r="E217" s="5" t="n">
        <v>2367000000</v>
      </c>
    </row>
    <row r="218" spans="1:5">
      <c r="A218" s="4" t="s">
        <v>643</v>
      </c>
    </row>
    <row r="219" spans="1:5">
      <c r="A219" s="3" t="s">
        <v>583</v>
      </c>
    </row>
    <row r="220" spans="1:5">
      <c r="A220" s="4" t="s">
        <v>68</v>
      </c>
      <c r="B220" s="5" t="n">
        <v>250000000</v>
      </c>
      <c r="C220" s="5" t="n">
        <v>256000000</v>
      </c>
      <c r="D220" s="5" t="n">
        <v>502000000</v>
      </c>
      <c r="E220" s="5" t="n">
        <v>519000000</v>
      </c>
    </row>
    <row r="221" spans="1:5">
      <c r="A221" s="4" t="s">
        <v>644</v>
      </c>
    </row>
    <row r="222" spans="1:5">
      <c r="A222" s="3" t="s">
        <v>583</v>
      </c>
    </row>
    <row r="223" spans="1:5">
      <c r="A223" s="4" t="s">
        <v>68</v>
      </c>
      <c r="B223" s="5" t="n">
        <v>1043000000</v>
      </c>
      <c r="C223" s="5" t="n">
        <v>912000000</v>
      </c>
      <c r="D223" s="5" t="n">
        <v>1999000000</v>
      </c>
      <c r="E223" s="5" t="n">
        <v>1774000000</v>
      </c>
    </row>
    <row r="224" spans="1:5">
      <c r="A224" s="4" t="s">
        <v>645</v>
      </c>
    </row>
    <row r="225" spans="1:5">
      <c r="A225" s="3" t="s">
        <v>583</v>
      </c>
    </row>
    <row r="226" spans="1:5">
      <c r="A226" s="4" t="s">
        <v>68</v>
      </c>
      <c r="B226" s="5" t="n">
        <v>29000000</v>
      </c>
      <c r="C226" s="5" t="n">
        <v>37000000</v>
      </c>
      <c r="D226" s="5" t="n">
        <v>56000000</v>
      </c>
      <c r="E226" s="5" t="n">
        <v>70000000</v>
      </c>
    </row>
    <row r="227" spans="1:5">
      <c r="A227" s="4" t="s">
        <v>646</v>
      </c>
    </row>
    <row r="228" spans="1:5">
      <c r="A228" s="3" t="s">
        <v>583</v>
      </c>
    </row>
    <row r="229" spans="1:5">
      <c r="A229" s="4" t="s">
        <v>68</v>
      </c>
      <c r="B229" s="5" t="n">
        <v>6000000</v>
      </c>
      <c r="C229" s="5" t="n">
        <v>2000000</v>
      </c>
      <c r="D229" s="5" t="n">
        <v>9000000</v>
      </c>
      <c r="E229" s="5" t="n">
        <v>4000000</v>
      </c>
    </row>
    <row r="230" spans="1:5">
      <c r="A230" s="4" t="s">
        <v>647</v>
      </c>
    </row>
    <row r="231" spans="1:5">
      <c r="A231" s="3" t="s">
        <v>583</v>
      </c>
    </row>
    <row r="232" spans="1:5">
      <c r="A232" s="4" t="s">
        <v>68</v>
      </c>
      <c r="B232" s="5" t="n">
        <v>115000000</v>
      </c>
      <c r="C232" s="5" t="n">
        <v>105000000</v>
      </c>
      <c r="D232" s="5" t="n">
        <v>224000000</v>
      </c>
      <c r="E232" s="5" t="n">
        <v>202000000</v>
      </c>
    </row>
    <row r="233" spans="1:5">
      <c r="A233" s="4" t="s">
        <v>648</v>
      </c>
    </row>
    <row r="234" spans="1:5">
      <c r="A234" s="3" t="s">
        <v>583</v>
      </c>
    </row>
    <row r="235" spans="1:5">
      <c r="A235" s="4" t="s">
        <v>68</v>
      </c>
      <c r="B235" s="5" t="n">
        <v>51000000</v>
      </c>
      <c r="C235" s="5" t="n">
        <v>45000000</v>
      </c>
      <c r="D235" s="5" t="n">
        <v>102000000</v>
      </c>
      <c r="E235" s="5" t="n">
        <v>88000000</v>
      </c>
    </row>
    <row r="236" spans="1:5">
      <c r="A236" s="4" t="s">
        <v>649</v>
      </c>
    </row>
    <row r="237" spans="1:5">
      <c r="A237" s="3" t="s">
        <v>583</v>
      </c>
    </row>
    <row r="238" spans="1:5">
      <c r="A238" s="4" t="s">
        <v>68</v>
      </c>
      <c r="B238" s="5" t="n">
        <v>11000000</v>
      </c>
      <c r="C238" s="5" t="n">
        <v>13000000</v>
      </c>
      <c r="D238" s="5" t="n">
        <v>25000000</v>
      </c>
      <c r="E238" s="5" t="n">
        <v>29000000</v>
      </c>
    </row>
    <row r="239" spans="1:5">
      <c r="A239" s="4" t="s">
        <v>650</v>
      </c>
    </row>
    <row r="240" spans="1:5">
      <c r="A240" s="3" t="s">
        <v>583</v>
      </c>
    </row>
    <row r="241" spans="1:5">
      <c r="A241" s="4" t="s">
        <v>68</v>
      </c>
      <c r="B241" s="5" t="n">
        <v>53000000</v>
      </c>
      <c r="C241" s="5" t="n">
        <v>47000000</v>
      </c>
      <c r="D241" s="5" t="n">
        <v>97000000</v>
      </c>
      <c r="E241" s="5" t="n">
        <v>85000000</v>
      </c>
    </row>
    <row r="242" spans="1:5">
      <c r="A242" s="4" t="s">
        <v>651</v>
      </c>
    </row>
    <row r="243" spans="1:5">
      <c r="A243" s="3" t="s">
        <v>583</v>
      </c>
    </row>
    <row r="244" spans="1:5">
      <c r="A244" s="4" t="s">
        <v>68</v>
      </c>
      <c r="B244" s="5" t="n">
        <v>0</v>
      </c>
      <c r="C244" s="5" t="n">
        <v>0</v>
      </c>
      <c r="D244" s="5" t="n">
        <v>0</v>
      </c>
      <c r="E244" s="5" t="n">
        <v>0</v>
      </c>
    </row>
    <row r="245" spans="1:5">
      <c r="A245" s="4" t="s">
        <v>652</v>
      </c>
    </row>
    <row r="246" spans="1:5">
      <c r="A246" s="3" t="s">
        <v>583</v>
      </c>
    </row>
    <row r="247" spans="1:5">
      <c r="A247" s="4" t="s">
        <v>68</v>
      </c>
      <c r="B247" s="5" t="n">
        <v>11000000</v>
      </c>
      <c r="C247" s="5" t="n">
        <v>11000000</v>
      </c>
      <c r="D247" s="5" t="n">
        <v>20000000</v>
      </c>
      <c r="E247" s="5" t="n">
        <v>24000000</v>
      </c>
    </row>
    <row r="248" spans="1:5">
      <c r="A248" s="4" t="s">
        <v>653</v>
      </c>
    </row>
    <row r="249" spans="1:5">
      <c r="A249" s="3" t="s">
        <v>583</v>
      </c>
    </row>
    <row r="250" spans="1:5">
      <c r="A250" s="4" t="s">
        <v>68</v>
      </c>
      <c r="B250" s="5" t="n">
        <v>6000000</v>
      </c>
      <c r="C250" s="5" t="n">
        <v>6000000</v>
      </c>
      <c r="D250" s="5" t="n">
        <v>10000000</v>
      </c>
      <c r="E250" s="5" t="n">
        <v>10000000</v>
      </c>
    </row>
    <row r="251" spans="1:5">
      <c r="A251" s="4" t="s">
        <v>654</v>
      </c>
    </row>
    <row r="252" spans="1:5">
      <c r="A252" s="3" t="s">
        <v>583</v>
      </c>
    </row>
    <row r="253" spans="1:5">
      <c r="A253" s="4" t="s">
        <v>68</v>
      </c>
      <c r="B253" s="5" t="n">
        <v>1000000</v>
      </c>
      <c r="C253" s="5" t="n">
        <v>0</v>
      </c>
      <c r="D253" s="5" t="n">
        <v>1000000</v>
      </c>
      <c r="E253" s="5" t="n">
        <v>2000000</v>
      </c>
    </row>
    <row r="254" spans="1:5">
      <c r="A254" s="4" t="s">
        <v>655</v>
      </c>
    </row>
    <row r="255" spans="1:5">
      <c r="A255" s="3" t="s">
        <v>583</v>
      </c>
    </row>
    <row r="256" spans="1:5">
      <c r="A256" s="4" t="s">
        <v>68</v>
      </c>
      <c r="B256" s="5" t="n">
        <v>4000000</v>
      </c>
      <c r="C256" s="5" t="n">
        <v>5000000</v>
      </c>
      <c r="D256" s="5" t="n">
        <v>9000000</v>
      </c>
      <c r="E256" s="5" t="n">
        <v>12000000</v>
      </c>
    </row>
    <row r="257" spans="1:5">
      <c r="A257" s="4" t="s">
        <v>656</v>
      </c>
    </row>
    <row r="258" spans="1:5">
      <c r="A258" s="3" t="s">
        <v>583</v>
      </c>
    </row>
    <row r="259" spans="1:5">
      <c r="A259" s="4" t="s">
        <v>68</v>
      </c>
      <c r="B259" s="5" t="n">
        <v>0</v>
      </c>
      <c r="C259" s="5" t="n">
        <v>0</v>
      </c>
      <c r="D259" s="5" t="n">
        <v>0</v>
      </c>
      <c r="E259" s="5" t="n">
        <v>0</v>
      </c>
    </row>
    <row r="260" spans="1:5">
      <c r="A260" s="4" t="s">
        <v>657</v>
      </c>
    </row>
    <row r="261" spans="1:5">
      <c r="A261" s="3" t="s">
        <v>583</v>
      </c>
    </row>
    <row r="262" spans="1:5">
      <c r="A262" s="4" t="s">
        <v>68</v>
      </c>
      <c r="B262" s="5" t="n">
        <v>66000000</v>
      </c>
      <c r="C262" s="5" t="n">
        <v>59000000</v>
      </c>
      <c r="D262" s="5" t="n">
        <v>130000000</v>
      </c>
      <c r="E262" s="5" t="n">
        <v>119000000</v>
      </c>
    </row>
    <row r="263" spans="1:5">
      <c r="A263" s="4" t="s">
        <v>658</v>
      </c>
    </row>
    <row r="264" spans="1:5">
      <c r="A264" s="3" t="s">
        <v>583</v>
      </c>
    </row>
    <row r="265" spans="1:5">
      <c r="A265" s="4" t="s">
        <v>68</v>
      </c>
      <c r="B265" s="5" t="n">
        <v>0</v>
      </c>
      <c r="C265" s="5" t="n">
        <v>1000000</v>
      </c>
      <c r="D265" s="5" t="n">
        <v>0</v>
      </c>
      <c r="E265" s="5" t="n">
        <v>2000000</v>
      </c>
    </row>
    <row r="266" spans="1:5">
      <c r="A266" s="4" t="s">
        <v>659</v>
      </c>
    </row>
    <row r="267" spans="1:5">
      <c r="A267" s="3" t="s">
        <v>583</v>
      </c>
    </row>
    <row r="268" spans="1:5">
      <c r="A268" s="4" t="s">
        <v>68</v>
      </c>
      <c r="B268" s="5" t="n">
        <v>0</v>
      </c>
      <c r="C268" s="5" t="n">
        <v>1000000</v>
      </c>
      <c r="D268" s="5" t="n">
        <v>0</v>
      </c>
      <c r="E268" s="5" t="n">
        <v>1000000</v>
      </c>
    </row>
    <row r="269" spans="1:5">
      <c r="A269" s="4" t="s">
        <v>660</v>
      </c>
    </row>
    <row r="270" spans="1:5">
      <c r="A270" s="3" t="s">
        <v>583</v>
      </c>
    </row>
    <row r="271" spans="1:5">
      <c r="A271" s="4" t="s">
        <v>68</v>
      </c>
      <c r="B271" s="5" t="n">
        <v>58000000</v>
      </c>
      <c r="C271" s="5" t="n">
        <v>51000000</v>
      </c>
      <c r="D271" s="5" t="n">
        <v>110000000</v>
      </c>
      <c r="E271" s="5" t="n">
        <v>104000000</v>
      </c>
    </row>
    <row r="272" spans="1:5">
      <c r="A272" s="4" t="s">
        <v>661</v>
      </c>
    </row>
    <row r="273" spans="1:5">
      <c r="A273" s="3" t="s">
        <v>583</v>
      </c>
    </row>
    <row r="274" spans="1:5">
      <c r="A274" s="4" t="s">
        <v>68</v>
      </c>
      <c r="B274" s="5" t="n">
        <v>8000000</v>
      </c>
      <c r="C274" s="5" t="n">
        <v>6000000</v>
      </c>
      <c r="D274" s="5" t="n">
        <v>20000000</v>
      </c>
      <c r="E274" s="5" t="n">
        <v>12000000</v>
      </c>
    </row>
    <row r="275" spans="1:5">
      <c r="A275" s="4" t="s">
        <v>367</v>
      </c>
    </row>
    <row r="276" spans="1:5">
      <c r="A276" s="3" t="s">
        <v>583</v>
      </c>
    </row>
    <row r="277" spans="1:5">
      <c r="A277" s="4" t="s">
        <v>68</v>
      </c>
      <c r="B277" s="5" t="n">
        <v>2009000000</v>
      </c>
      <c r="C277" s="5" t="n">
        <v>1864000000</v>
      </c>
      <c r="D277" s="5" t="n">
        <v>3822000000</v>
      </c>
      <c r="E277" s="5" t="n">
        <v>3592000000</v>
      </c>
    </row>
    <row r="278" spans="1:5">
      <c r="A278" s="4" t="s">
        <v>561</v>
      </c>
    </row>
    <row r="279" spans="1:5">
      <c r="A279" s="3" t="s">
        <v>583</v>
      </c>
    </row>
    <row r="280" spans="1:5">
      <c r="A280" s="4" t="s">
        <v>68</v>
      </c>
      <c r="B280" s="5" t="n">
        <v>2051000000</v>
      </c>
      <c r="C280" s="5" t="n">
        <v>1901000000</v>
      </c>
      <c r="D280" s="5" t="n">
        <v>3899000000</v>
      </c>
      <c r="E280" s="5" t="n">
        <v>3657000000</v>
      </c>
    </row>
    <row r="281" spans="1:5">
      <c r="A281" s="4" t="s">
        <v>562</v>
      </c>
    </row>
    <row r="282" spans="1:5">
      <c r="A282" s="3" t="s">
        <v>583</v>
      </c>
    </row>
    <row r="283" spans="1:5">
      <c r="A283" s="4" t="s">
        <v>68</v>
      </c>
      <c r="B283" s="5" t="n">
        <v>-42000000</v>
      </c>
      <c r="C283" s="5" t="n">
        <v>-37000000</v>
      </c>
      <c r="D283" s="5" t="n">
        <v>-77000000</v>
      </c>
      <c r="E283" s="5" t="n">
        <v>-65000000</v>
      </c>
    </row>
    <row r="284" spans="1:5">
      <c r="A284" s="4" t="s">
        <v>563</v>
      </c>
    </row>
    <row r="285" spans="1:5">
      <c r="A285" s="3" t="s">
        <v>583</v>
      </c>
    </row>
    <row r="286" spans="1:5">
      <c r="A286" s="4" t="s">
        <v>68</v>
      </c>
      <c r="B286" s="5" t="n">
        <v>0</v>
      </c>
      <c r="C286" s="5" t="n">
        <v>0</v>
      </c>
      <c r="D286" s="5" t="n">
        <v>0</v>
      </c>
      <c r="E286" s="5" t="n">
        <v>0</v>
      </c>
    </row>
    <row r="287" spans="1:5">
      <c r="A287" s="4" t="s">
        <v>662</v>
      </c>
    </row>
    <row r="288" spans="1:5">
      <c r="A288" s="3" t="s">
        <v>583</v>
      </c>
    </row>
    <row r="289" spans="1:5">
      <c r="A289" s="4" t="s">
        <v>68</v>
      </c>
      <c r="B289" s="5" t="n">
        <v>1274000000</v>
      </c>
      <c r="C289" s="5" t="n">
        <v>1311000000</v>
      </c>
      <c r="D289" s="5" t="n">
        <v>2410000000</v>
      </c>
      <c r="E289" s="5" t="n">
        <v>2515000000</v>
      </c>
    </row>
    <row r="290" spans="1:5">
      <c r="A290" s="4" t="s">
        <v>663</v>
      </c>
    </row>
    <row r="291" spans="1:5">
      <c r="A291" s="3" t="s">
        <v>583</v>
      </c>
    </row>
    <row r="292" spans="1:5">
      <c r="A292" s="4" t="s">
        <v>68</v>
      </c>
      <c r="B292" s="5" t="n">
        <v>735000000</v>
      </c>
      <c r="C292" s="5" t="n">
        <v>553000000</v>
      </c>
      <c r="D292" s="5" t="n">
        <v>1412000000</v>
      </c>
      <c r="E292" s="5" t="n">
        <v>1077000000</v>
      </c>
    </row>
    <row r="293" spans="1:5">
      <c r="A293" s="4" t="s">
        <v>664</v>
      </c>
    </row>
    <row r="294" spans="1:5">
      <c r="A294" s="3" t="s">
        <v>583</v>
      </c>
    </row>
    <row r="295" spans="1:5">
      <c r="A295" s="4" t="s">
        <v>68</v>
      </c>
      <c r="B295" s="5" t="n">
        <v>1336000000</v>
      </c>
      <c r="C295" s="5" t="n">
        <v>1164000000</v>
      </c>
      <c r="D295" s="5" t="n">
        <v>2547000000</v>
      </c>
      <c r="E295" s="5" t="n">
        <v>2251000000</v>
      </c>
    </row>
    <row r="296" spans="1:5">
      <c r="A296" s="4" t="s">
        <v>665</v>
      </c>
    </row>
    <row r="297" spans="1:5">
      <c r="A297" s="3" t="s">
        <v>583</v>
      </c>
    </row>
    <row r="298" spans="1:5">
      <c r="A298" s="4" t="s">
        <v>68</v>
      </c>
      <c r="B298" s="5" t="n">
        <v>11000000</v>
      </c>
      <c r="C298" s="5" t="n">
        <v>0</v>
      </c>
      <c r="D298" s="5" t="n">
        <v>23000000</v>
      </c>
      <c r="E298" s="5" t="n">
        <v>1000000</v>
      </c>
    </row>
    <row r="299" spans="1:5">
      <c r="A299" s="4" t="s">
        <v>666</v>
      </c>
    </row>
    <row r="300" spans="1:5">
      <c r="A300" s="3" t="s">
        <v>583</v>
      </c>
    </row>
    <row r="301" spans="1:5">
      <c r="A301" s="4" t="s">
        <v>68</v>
      </c>
      <c r="B301" s="5" t="n">
        <v>319000000</v>
      </c>
      <c r="C301" s="5" t="n">
        <v>285000000</v>
      </c>
      <c r="D301" s="5" t="n">
        <v>570000000</v>
      </c>
      <c r="E301" s="5" t="n">
        <v>527000000</v>
      </c>
    </row>
    <row r="302" spans="1:5">
      <c r="A302" s="4" t="s">
        <v>667</v>
      </c>
    </row>
    <row r="303" spans="1:5">
      <c r="A303" s="3" t="s">
        <v>583</v>
      </c>
    </row>
    <row r="304" spans="1:5">
      <c r="A304" s="4" t="s">
        <v>68</v>
      </c>
      <c r="B304" s="5" t="n">
        <v>343000000</v>
      </c>
      <c r="C304" s="5" t="n">
        <v>415000000</v>
      </c>
      <c r="D304" s="5" t="n">
        <v>682000000</v>
      </c>
      <c r="E304" s="5" t="n">
        <v>813000000</v>
      </c>
    </row>
    <row r="305" spans="1:5">
      <c r="A305" s="4" t="s">
        <v>668</v>
      </c>
    </row>
    <row r="306" spans="1:5">
      <c r="A306" s="3" t="s">
        <v>583</v>
      </c>
    </row>
    <row r="307" spans="1:5">
      <c r="A307" s="4" t="s">
        <v>68</v>
      </c>
      <c r="B307" s="5" t="n">
        <v>1347000000</v>
      </c>
      <c r="C307" s="5" t="n">
        <v>1164000000</v>
      </c>
      <c r="D307" s="5" t="n">
        <v>2570000000</v>
      </c>
      <c r="E307" s="5" t="n">
        <v>2252000000</v>
      </c>
    </row>
    <row r="308" spans="1:5">
      <c r="A308" s="4" t="s">
        <v>669</v>
      </c>
    </row>
    <row r="309" spans="1:5">
      <c r="A309" s="3" t="s">
        <v>583</v>
      </c>
    </row>
    <row r="310" spans="1:5">
      <c r="A310" s="4" t="s">
        <v>68</v>
      </c>
      <c r="B310" s="5" t="n">
        <v>651000000</v>
      </c>
      <c r="C310" s="5" t="n">
        <v>657000000</v>
      </c>
      <c r="D310" s="5" t="n">
        <v>1234000000</v>
      </c>
      <c r="E310" s="5" t="n">
        <v>1260000000</v>
      </c>
    </row>
    <row r="311" spans="1:5">
      <c r="A311" s="4" t="s">
        <v>670</v>
      </c>
    </row>
    <row r="312" spans="1:5">
      <c r="A312" s="3" t="s">
        <v>583</v>
      </c>
    </row>
    <row r="313" spans="1:5">
      <c r="A313" s="4" t="s">
        <v>68</v>
      </c>
      <c r="B313" s="5" t="n">
        <v>685000000</v>
      </c>
      <c r="C313" s="5" t="n">
        <v>507000000</v>
      </c>
      <c r="D313" s="5" t="n">
        <v>1313000000</v>
      </c>
      <c r="E313" s="5" t="n">
        <v>991000000</v>
      </c>
    </row>
    <row r="314" spans="1:5">
      <c r="A314" s="4" t="s">
        <v>671</v>
      </c>
    </row>
    <row r="315" spans="1:5">
      <c r="A315" s="3" t="s">
        <v>583</v>
      </c>
    </row>
    <row r="316" spans="1:5">
      <c r="A316" s="4" t="s">
        <v>68</v>
      </c>
      <c r="B316" s="5" t="n">
        <v>10000000</v>
      </c>
      <c r="C316" s="5" t="n">
        <v>0</v>
      </c>
      <c r="D316" s="5" t="n">
        <v>23000000</v>
      </c>
      <c r="E316" s="5" t="n">
        <v>1000000</v>
      </c>
    </row>
    <row r="317" spans="1:5">
      <c r="A317" s="4" t="s">
        <v>672</v>
      </c>
    </row>
    <row r="318" spans="1:5">
      <c r="A318" s="3" t="s">
        <v>583</v>
      </c>
    </row>
    <row r="319" spans="1:5">
      <c r="A319" s="4" t="s">
        <v>68</v>
      </c>
      <c r="B319" s="5" t="n">
        <v>1000000</v>
      </c>
      <c r="C319" s="5" t="n">
        <v>0</v>
      </c>
      <c r="D319" s="5" t="n">
        <v>0</v>
      </c>
      <c r="E319" s="5" t="n">
        <v>0</v>
      </c>
    </row>
    <row r="320" spans="1:5">
      <c r="A320" s="4" t="s">
        <v>673</v>
      </c>
    </row>
    <row r="321" spans="1:5">
      <c r="A321" s="3" t="s">
        <v>583</v>
      </c>
    </row>
    <row r="322" spans="1:5">
      <c r="A322" s="4" t="s">
        <v>68</v>
      </c>
      <c r="B322" s="5" t="n">
        <v>178000000</v>
      </c>
      <c r="C322" s="5" t="n">
        <v>210000000</v>
      </c>
      <c r="D322" s="5" t="n">
        <v>336000000</v>
      </c>
      <c r="E322" s="5" t="n">
        <v>345000000</v>
      </c>
    </row>
    <row r="323" spans="1:5">
      <c r="A323" s="4" t="s">
        <v>674</v>
      </c>
    </row>
    <row r="324" spans="1:5">
      <c r="A324" s="3" t="s">
        <v>583</v>
      </c>
    </row>
    <row r="325" spans="1:5">
      <c r="A325" s="4" t="s">
        <v>68</v>
      </c>
      <c r="B325" s="5" t="n">
        <v>113000000</v>
      </c>
      <c r="C325" s="5" t="n">
        <v>116000000</v>
      </c>
      <c r="D325" s="5" t="n">
        <v>209000000</v>
      </c>
      <c r="E325" s="5" t="n">
        <v>187000000</v>
      </c>
    </row>
    <row r="326" spans="1:5">
      <c r="A326" s="4" t="s">
        <v>675</v>
      </c>
    </row>
    <row r="327" spans="1:5">
      <c r="A327" s="3" t="s">
        <v>583</v>
      </c>
    </row>
    <row r="328" spans="1:5">
      <c r="A328" s="4" t="s">
        <v>68</v>
      </c>
      <c r="B328" s="5" t="n">
        <v>21000000</v>
      </c>
      <c r="C328" s="5" t="n">
        <v>16000000</v>
      </c>
      <c r="D328" s="5" t="n">
        <v>39000000</v>
      </c>
      <c r="E328" s="5" t="n">
        <v>33000000</v>
      </c>
    </row>
    <row r="329" spans="1:5">
      <c r="A329" s="4" t="s">
        <v>676</v>
      </c>
    </row>
    <row r="330" spans="1:5">
      <c r="A330" s="3" t="s">
        <v>583</v>
      </c>
    </row>
    <row r="331" spans="1:5">
      <c r="A331" s="4" t="s">
        <v>68</v>
      </c>
      <c r="B331" s="5" t="n">
        <v>44000000</v>
      </c>
      <c r="C331" s="5" t="n">
        <v>78000000</v>
      </c>
      <c r="D331" s="5" t="n">
        <v>87000000</v>
      </c>
      <c r="E331" s="5" t="n">
        <v>125000000</v>
      </c>
    </row>
    <row r="332" spans="1:5">
      <c r="A332" s="4" t="s">
        <v>677</v>
      </c>
    </row>
    <row r="333" spans="1:5">
      <c r="A333" s="3" t="s">
        <v>583</v>
      </c>
    </row>
    <row r="334" spans="1:5">
      <c r="A334" s="4" t="s">
        <v>68</v>
      </c>
      <c r="B334" s="5" t="n">
        <v>0</v>
      </c>
      <c r="C334" s="5" t="n">
        <v>0</v>
      </c>
      <c r="D334" s="5" t="n">
        <v>1000000</v>
      </c>
      <c r="E334" s="5" t="n">
        <v>0</v>
      </c>
    </row>
    <row r="335" spans="1:5">
      <c r="A335" s="4" t="s">
        <v>678</v>
      </c>
    </row>
    <row r="336" spans="1:5">
      <c r="A336" s="3" t="s">
        <v>583</v>
      </c>
    </row>
    <row r="337" spans="1:5">
      <c r="A337" s="4" t="s">
        <v>68</v>
      </c>
      <c r="B337" s="5" t="n">
        <v>373000000</v>
      </c>
      <c r="C337" s="5" t="n">
        <v>359000000</v>
      </c>
      <c r="D337" s="5" t="n">
        <v>690000000</v>
      </c>
      <c r="E337" s="5" t="n">
        <v>702000000</v>
      </c>
    </row>
    <row r="338" spans="1:5">
      <c r="A338" s="4" t="s">
        <v>679</v>
      </c>
    </row>
    <row r="339" spans="1:5">
      <c r="A339" s="3" t="s">
        <v>583</v>
      </c>
    </row>
    <row r="340" spans="1:5">
      <c r="A340" s="4" t="s">
        <v>68</v>
      </c>
      <c r="B340" s="5" t="n">
        <v>126000000</v>
      </c>
      <c r="C340" s="5" t="n">
        <v>88000000</v>
      </c>
      <c r="D340" s="5" t="n">
        <v>206000000</v>
      </c>
      <c r="E340" s="5" t="n">
        <v>193000000</v>
      </c>
    </row>
    <row r="341" spans="1:5">
      <c r="A341" s="4" t="s">
        <v>680</v>
      </c>
    </row>
    <row r="342" spans="1:5">
      <c r="A342" s="3" t="s">
        <v>583</v>
      </c>
    </row>
    <row r="343" spans="1:5">
      <c r="A343" s="4" t="s">
        <v>68</v>
      </c>
      <c r="B343" s="5" t="n">
        <v>7000000</v>
      </c>
      <c r="C343" s="5" t="n">
        <v>6000000</v>
      </c>
      <c r="D343" s="5" t="n">
        <v>14000000</v>
      </c>
      <c r="E343" s="5" t="n">
        <v>12000000</v>
      </c>
    </row>
    <row r="344" spans="1:5">
      <c r="A344" s="4" t="s">
        <v>681</v>
      </c>
    </row>
    <row r="345" spans="1:5">
      <c r="A345" s="3" t="s">
        <v>583</v>
      </c>
    </row>
    <row r="346" spans="1:5">
      <c r="A346" s="4" t="s">
        <v>68</v>
      </c>
      <c r="B346" s="5" t="n">
        <v>240000000</v>
      </c>
      <c r="C346" s="5" t="n">
        <v>265000000</v>
      </c>
      <c r="D346" s="5" t="n">
        <v>470000000</v>
      </c>
      <c r="E346" s="5" t="n">
        <v>497000000</v>
      </c>
    </row>
    <row r="347" spans="1:5">
      <c r="A347" s="4" t="s">
        <v>682</v>
      </c>
    </row>
    <row r="348" spans="1:5">
      <c r="A348" s="3" t="s">
        <v>583</v>
      </c>
    </row>
    <row r="349" spans="1:5">
      <c r="A349" s="4" t="s">
        <v>68</v>
      </c>
      <c r="B349" s="5" t="n">
        <v>0</v>
      </c>
      <c r="C349" s="5" t="n">
        <v>0</v>
      </c>
      <c r="D349" s="5" t="n">
        <v>0</v>
      </c>
      <c r="E349" s="5" t="n">
        <v>0</v>
      </c>
    </row>
    <row r="350" spans="1:5">
      <c r="A350" s="4" t="s">
        <v>683</v>
      </c>
    </row>
    <row r="351" spans="1:5">
      <c r="A351" s="3" t="s">
        <v>583</v>
      </c>
    </row>
    <row r="352" spans="1:5">
      <c r="A352" s="4" t="s">
        <v>68</v>
      </c>
      <c r="B352" s="5" t="n">
        <v>111000000</v>
      </c>
      <c r="C352" s="5" t="n">
        <v>131000000</v>
      </c>
      <c r="D352" s="5" t="n">
        <v>226000000</v>
      </c>
      <c r="E352" s="5" t="n">
        <v>293000000</v>
      </c>
    </row>
    <row r="353" spans="1:5">
      <c r="A353" s="4" t="s">
        <v>684</v>
      </c>
    </row>
    <row r="354" spans="1:5">
      <c r="A354" s="3" t="s">
        <v>583</v>
      </c>
    </row>
    <row r="355" spans="1:5">
      <c r="A355" s="4" t="s">
        <v>68</v>
      </c>
      <c r="B355" s="5" t="n">
        <v>32000000</v>
      </c>
      <c r="C355" s="5" t="n">
        <v>36000000</v>
      </c>
      <c r="D355" s="5" t="n">
        <v>58000000</v>
      </c>
      <c r="E355" s="5" t="n">
        <v>63000000</v>
      </c>
    </row>
    <row r="356" spans="1:5">
      <c r="A356" s="4" t="s">
        <v>685</v>
      </c>
    </row>
    <row r="357" spans="1:5">
      <c r="A357" s="3" t="s">
        <v>583</v>
      </c>
    </row>
    <row r="358" spans="1:5">
      <c r="A358" s="4" t="s">
        <v>68</v>
      </c>
      <c r="B358" s="5" t="n">
        <v>20000000</v>
      </c>
      <c r="C358" s="5" t="n">
        <v>23000000</v>
      </c>
      <c r="D358" s="5" t="n">
        <v>44000000</v>
      </c>
      <c r="E358" s="5" t="n">
        <v>39000000</v>
      </c>
    </row>
    <row r="359" spans="1:5">
      <c r="A359" s="4" t="s">
        <v>686</v>
      </c>
    </row>
    <row r="360" spans="1:5">
      <c r="A360" s="3" t="s">
        <v>583</v>
      </c>
    </row>
    <row r="361" spans="1:5">
      <c r="A361" s="4" t="s">
        <v>68</v>
      </c>
      <c r="B361" s="5" t="n">
        <v>58000000</v>
      </c>
      <c r="C361" s="5" t="n">
        <v>71000000</v>
      </c>
      <c r="D361" s="5" t="n">
        <v>123000000</v>
      </c>
      <c r="E361" s="5" t="n">
        <v>189000000</v>
      </c>
    </row>
    <row r="362" spans="1:5">
      <c r="A362" s="4" t="s">
        <v>687</v>
      </c>
    </row>
    <row r="363" spans="1:5">
      <c r="A363" s="3" t="s">
        <v>583</v>
      </c>
    </row>
    <row r="364" spans="1:5">
      <c r="A364" s="4" t="s">
        <v>68</v>
      </c>
      <c r="B364" s="5" t="n">
        <v>1000000</v>
      </c>
      <c r="C364" s="5" t="n">
        <v>1000000</v>
      </c>
      <c r="D364" s="5" t="n">
        <v>1000000</v>
      </c>
      <c r="E364" s="5" t="n">
        <v>2000000</v>
      </c>
    </row>
    <row r="365" spans="1:5">
      <c r="A365" s="4" t="s">
        <v>368</v>
      </c>
    </row>
    <row r="366" spans="1:5">
      <c r="A366" s="3" t="s">
        <v>583</v>
      </c>
    </row>
    <row r="367" spans="1:5">
      <c r="A367" s="4" t="s">
        <v>68</v>
      </c>
      <c r="B367" s="5" t="n">
        <v>1457000000</v>
      </c>
      <c r="C367" s="5" t="n">
        <v>1468000000</v>
      </c>
      <c r="D367" s="5" t="n">
        <v>2886000000</v>
      </c>
      <c r="E367" s="5" t="n">
        <v>2897000000</v>
      </c>
    </row>
    <row r="368" spans="1:5">
      <c r="A368" s="4" t="s">
        <v>564</v>
      </c>
    </row>
    <row r="369" spans="1:5">
      <c r="A369" s="3" t="s">
        <v>583</v>
      </c>
    </row>
    <row r="370" spans="1:5">
      <c r="A370" s="4" t="s">
        <v>68</v>
      </c>
      <c r="B370" s="5" t="n">
        <v>1605000000</v>
      </c>
      <c r="C370" s="5" t="n">
        <v>1608000000</v>
      </c>
      <c r="D370" s="5" t="n">
        <v>3173000000</v>
      </c>
      <c r="E370" s="5" t="n">
        <v>3163000000</v>
      </c>
    </row>
    <row r="371" spans="1:5">
      <c r="A371" s="4" t="s">
        <v>565</v>
      </c>
    </row>
    <row r="372" spans="1:5">
      <c r="A372" s="3" t="s">
        <v>583</v>
      </c>
    </row>
    <row r="373" spans="1:5">
      <c r="A373" s="4" t="s">
        <v>68</v>
      </c>
      <c r="B373" s="5" t="n">
        <v>-148000000</v>
      </c>
      <c r="C373" s="5" t="n">
        <v>-140000000</v>
      </c>
      <c r="D373" s="5" t="n">
        <v>-287000000</v>
      </c>
      <c r="E373" s="5" t="n">
        <v>-266000000</v>
      </c>
    </row>
    <row r="374" spans="1:5">
      <c r="A374" s="4" t="s">
        <v>566</v>
      </c>
    </row>
    <row r="375" spans="1:5">
      <c r="A375" s="3" t="s">
        <v>583</v>
      </c>
    </row>
    <row r="376" spans="1:5">
      <c r="A376" s="4" t="s">
        <v>68</v>
      </c>
      <c r="B376" s="5" t="n">
        <v>0</v>
      </c>
      <c r="C376" s="5" t="n">
        <v>0</v>
      </c>
      <c r="D376" s="5" t="n">
        <v>0</v>
      </c>
      <c r="E376" s="5" t="n">
        <v>0</v>
      </c>
    </row>
    <row r="377" spans="1:5">
      <c r="A377" s="4" t="s">
        <v>688</v>
      </c>
    </row>
    <row r="378" spans="1:5">
      <c r="A378" s="3" t="s">
        <v>583</v>
      </c>
    </row>
    <row r="379" spans="1:5">
      <c r="A379" s="4" t="s">
        <v>68</v>
      </c>
      <c r="B379" s="5" t="n">
        <v>791000000</v>
      </c>
      <c r="C379" s="5" t="n">
        <v>742000000</v>
      </c>
      <c r="D379" s="5" t="n">
        <v>1559000000</v>
      </c>
      <c r="E379" s="5" t="n">
        <v>1505000000</v>
      </c>
    </row>
    <row r="380" spans="1:5">
      <c r="A380" s="4" t="s">
        <v>689</v>
      </c>
    </row>
    <row r="381" spans="1:5">
      <c r="A381" s="3" t="s">
        <v>583</v>
      </c>
    </row>
    <row r="382" spans="1:5">
      <c r="A382" s="4" t="s">
        <v>68</v>
      </c>
      <c r="B382" s="5" t="n">
        <v>666000000</v>
      </c>
      <c r="C382" s="5" t="n">
        <v>726000000</v>
      </c>
      <c r="D382" s="5" t="n">
        <v>1327000000</v>
      </c>
      <c r="E382" s="5" t="n">
        <v>1392000000</v>
      </c>
    </row>
    <row r="383" spans="1:5">
      <c r="A383" s="4" t="s">
        <v>690</v>
      </c>
    </row>
    <row r="384" spans="1:5">
      <c r="A384" s="3" t="s">
        <v>583</v>
      </c>
    </row>
    <row r="385" spans="1:5">
      <c r="A385" s="4" t="s">
        <v>68</v>
      </c>
      <c r="B385" s="5" t="n">
        <v>1167000000</v>
      </c>
      <c r="C385" s="5" t="n">
        <v>1229000000</v>
      </c>
      <c r="D385" s="5" t="n">
        <v>2356000000</v>
      </c>
      <c r="E385" s="5" t="n">
        <v>2422000000</v>
      </c>
    </row>
    <row r="386" spans="1:5">
      <c r="A386" s="4" t="s">
        <v>691</v>
      </c>
    </row>
    <row r="387" spans="1:5">
      <c r="A387" s="3" t="s">
        <v>583</v>
      </c>
    </row>
    <row r="388" spans="1:5">
      <c r="A388" s="4" t="s">
        <v>68</v>
      </c>
      <c r="B388" s="5" t="n">
        <v>32000000</v>
      </c>
      <c r="C388" s="5" t="n">
        <v>8000000</v>
      </c>
      <c r="D388" s="5" t="n">
        <v>58000000</v>
      </c>
      <c r="E388" s="5" t="n">
        <v>14000000</v>
      </c>
    </row>
    <row r="389" spans="1:5">
      <c r="A389" s="4" t="s">
        <v>692</v>
      </c>
    </row>
    <row r="390" spans="1:5">
      <c r="A390" s="3" t="s">
        <v>583</v>
      </c>
    </row>
    <row r="391" spans="1:5">
      <c r="A391" s="4" t="s">
        <v>68</v>
      </c>
      <c r="B391" s="5" t="n">
        <v>136000000</v>
      </c>
      <c r="C391" s="5" t="n">
        <v>89000000</v>
      </c>
      <c r="D391" s="5" t="n">
        <v>246000000</v>
      </c>
      <c r="E391" s="5" t="n">
        <v>168000000</v>
      </c>
    </row>
    <row r="392" spans="1:5">
      <c r="A392" s="4" t="s">
        <v>693</v>
      </c>
    </row>
    <row r="393" spans="1:5">
      <c r="A393" s="3" t="s">
        <v>583</v>
      </c>
    </row>
    <row r="394" spans="1:5">
      <c r="A394" s="4" t="s">
        <v>68</v>
      </c>
      <c r="B394" s="5" t="n">
        <v>122000000</v>
      </c>
      <c r="C394" s="5" t="n">
        <v>142000000</v>
      </c>
      <c r="D394" s="5" t="n">
        <v>226000000</v>
      </c>
      <c r="E394" s="5" t="n">
        <v>293000000</v>
      </c>
    </row>
    <row r="395" spans="1:5">
      <c r="A395" s="4" t="s">
        <v>694</v>
      </c>
    </row>
    <row r="396" spans="1:5">
      <c r="A396" s="3" t="s">
        <v>583</v>
      </c>
    </row>
    <row r="397" spans="1:5">
      <c r="A397" s="4" t="s">
        <v>68</v>
      </c>
      <c r="B397" s="5" t="n">
        <v>1199000000</v>
      </c>
      <c r="C397" s="5" t="n">
        <v>1237000000</v>
      </c>
      <c r="D397" s="5" t="n">
        <v>2414000000</v>
      </c>
      <c r="E397" s="5" t="n">
        <v>2436000000</v>
      </c>
    </row>
    <row r="398" spans="1:5">
      <c r="A398" s="4" t="s">
        <v>695</v>
      </c>
    </row>
    <row r="399" spans="1:5">
      <c r="A399" s="3" t="s">
        <v>583</v>
      </c>
    </row>
    <row r="400" spans="1:5">
      <c r="A400" s="4" t="s">
        <v>68</v>
      </c>
      <c r="B400" s="5" t="n">
        <v>525000000</v>
      </c>
      <c r="C400" s="5" t="n">
        <v>512000000</v>
      </c>
      <c r="D400" s="5" t="n">
        <v>1070000000</v>
      </c>
      <c r="E400" s="5" t="n">
        <v>1043000000</v>
      </c>
    </row>
    <row r="401" spans="1:5">
      <c r="A401" s="4" t="s">
        <v>696</v>
      </c>
    </row>
    <row r="402" spans="1:5">
      <c r="A402" s="3" t="s">
        <v>583</v>
      </c>
    </row>
    <row r="403" spans="1:5">
      <c r="A403" s="4" t="s">
        <v>68</v>
      </c>
      <c r="B403" s="5" t="n">
        <v>642000000</v>
      </c>
      <c r="C403" s="5" t="n">
        <v>717000000</v>
      </c>
      <c r="D403" s="5" t="n">
        <v>1286000000</v>
      </c>
      <c r="E403" s="5" t="n">
        <v>1379000000</v>
      </c>
    </row>
    <row r="404" spans="1:5">
      <c r="A404" s="4" t="s">
        <v>697</v>
      </c>
    </row>
    <row r="405" spans="1:5">
      <c r="A405" s="3" t="s">
        <v>583</v>
      </c>
    </row>
    <row r="406" spans="1:5">
      <c r="A406" s="4" t="s">
        <v>68</v>
      </c>
      <c r="B406" s="5" t="n">
        <v>31000000</v>
      </c>
      <c r="C406" s="5" t="n">
        <v>7000000</v>
      </c>
      <c r="D406" s="5" t="n">
        <v>57000000</v>
      </c>
      <c r="E406" s="5" t="n">
        <v>13000000</v>
      </c>
    </row>
    <row r="407" spans="1:5">
      <c r="A407" s="4" t="s">
        <v>698</v>
      </c>
    </row>
    <row r="408" spans="1:5">
      <c r="A408" s="3" t="s">
        <v>583</v>
      </c>
    </row>
    <row r="409" spans="1:5">
      <c r="A409" s="4" t="s">
        <v>68</v>
      </c>
      <c r="B409" s="5" t="n">
        <v>1000000</v>
      </c>
      <c r="C409" s="5" t="n">
        <v>1000000</v>
      </c>
      <c r="D409" s="5" t="n">
        <v>1000000</v>
      </c>
      <c r="E409" s="5" t="n">
        <v>1000000</v>
      </c>
    </row>
    <row r="410" spans="1:5">
      <c r="A410" s="4" t="s">
        <v>699</v>
      </c>
    </row>
    <row r="411" spans="1:5">
      <c r="A411" s="3" t="s">
        <v>583</v>
      </c>
    </row>
    <row r="412" spans="1:5">
      <c r="A412" s="4" t="s">
        <v>68</v>
      </c>
      <c r="B412" s="5" t="n">
        <v>93000000</v>
      </c>
      <c r="C412" s="5" t="n">
        <v>90000000</v>
      </c>
      <c r="D412" s="5" t="n">
        <v>173000000</v>
      </c>
      <c r="E412" s="5" t="n">
        <v>184000000</v>
      </c>
    </row>
    <row r="413" spans="1:5">
      <c r="A413" s="4" t="s">
        <v>700</v>
      </c>
    </row>
    <row r="414" spans="1:5">
      <c r="A414" s="3" t="s">
        <v>583</v>
      </c>
    </row>
    <row r="415" spans="1:5">
      <c r="A415" s="4" t="s">
        <v>68</v>
      </c>
      <c r="B415" s="5" t="n">
        <v>37000000</v>
      </c>
      <c r="C415" s="5" t="n">
        <v>24000000</v>
      </c>
      <c r="D415" s="5" t="n">
        <v>66000000</v>
      </c>
      <c r="E415" s="5" t="n">
        <v>42000000</v>
      </c>
    </row>
    <row r="416" spans="1:5">
      <c r="A416" s="4" t="s">
        <v>701</v>
      </c>
    </row>
    <row r="417" spans="1:5">
      <c r="A417" s="3" t="s">
        <v>583</v>
      </c>
    </row>
    <row r="418" spans="1:5">
      <c r="A418" s="4" t="s">
        <v>68</v>
      </c>
      <c r="B418" s="5" t="n">
        <v>5000000</v>
      </c>
      <c r="C418" s="5" t="n">
        <v>2000000</v>
      </c>
      <c r="D418" s="5" t="n">
        <v>6000000</v>
      </c>
      <c r="E418" s="5" t="n">
        <v>4000000</v>
      </c>
    </row>
    <row r="419" spans="1:5">
      <c r="A419" s="4" t="s">
        <v>702</v>
      </c>
    </row>
    <row r="420" spans="1:5">
      <c r="A420" s="3" t="s">
        <v>583</v>
      </c>
    </row>
    <row r="421" spans="1:5">
      <c r="A421" s="4" t="s">
        <v>68</v>
      </c>
      <c r="B421" s="5" t="n">
        <v>51000000</v>
      </c>
      <c r="C421" s="5" t="n">
        <v>64000000</v>
      </c>
      <c r="D421" s="5" t="n">
        <v>101000000</v>
      </c>
      <c r="E421" s="5" t="n">
        <v>138000000</v>
      </c>
    </row>
    <row r="422" spans="1:5">
      <c r="A422" s="4" t="s">
        <v>703</v>
      </c>
    </row>
    <row r="423" spans="1:5">
      <c r="A423" s="3" t="s">
        <v>583</v>
      </c>
    </row>
    <row r="424" spans="1:5">
      <c r="A424" s="4" t="s">
        <v>68</v>
      </c>
      <c r="B424" s="5" t="n">
        <v>0</v>
      </c>
      <c r="C424" s="5" t="n">
        <v>0</v>
      </c>
      <c r="D424" s="5" t="n">
        <v>0</v>
      </c>
      <c r="E424" s="5" t="n">
        <v>0</v>
      </c>
    </row>
    <row r="425" spans="1:5">
      <c r="A425" s="4" t="s">
        <v>704</v>
      </c>
    </row>
    <row r="426" spans="1:5">
      <c r="A426" s="3" t="s">
        <v>583</v>
      </c>
    </row>
    <row r="427" spans="1:5">
      <c r="A427" s="4" t="s">
        <v>68</v>
      </c>
      <c r="B427" s="5" t="n">
        <v>116000000</v>
      </c>
      <c r="C427" s="5" t="n">
        <v>98000000</v>
      </c>
      <c r="D427" s="5" t="n">
        <v>206000000</v>
      </c>
      <c r="E427" s="5" t="n">
        <v>190000000</v>
      </c>
    </row>
    <row r="428" spans="1:5">
      <c r="A428" s="4" t="s">
        <v>705</v>
      </c>
    </row>
    <row r="429" spans="1:5">
      <c r="A429" s="3" t="s">
        <v>583</v>
      </c>
    </row>
    <row r="430" spans="1:5">
      <c r="A430" s="4" t="s">
        <v>68</v>
      </c>
      <c r="B430" s="5" t="n">
        <v>64000000</v>
      </c>
      <c r="C430" s="5" t="n">
        <v>46000000</v>
      </c>
      <c r="D430" s="5" t="n">
        <v>118000000</v>
      </c>
      <c r="E430" s="5" t="n">
        <v>94000000</v>
      </c>
    </row>
    <row r="431" spans="1:5">
      <c r="A431" s="4" t="s">
        <v>706</v>
      </c>
    </row>
    <row r="432" spans="1:5">
      <c r="A432" s="3" t="s">
        <v>583</v>
      </c>
    </row>
    <row r="433" spans="1:5">
      <c r="A433" s="4" t="s">
        <v>68</v>
      </c>
      <c r="B433" s="5" t="n">
        <v>17000000</v>
      </c>
      <c r="C433" s="5" t="n">
        <v>5000000</v>
      </c>
      <c r="D433" s="5" t="n">
        <v>32000000</v>
      </c>
      <c r="E433" s="5" t="n">
        <v>5000000</v>
      </c>
    </row>
    <row r="434" spans="1:5">
      <c r="A434" s="4" t="s">
        <v>707</v>
      </c>
    </row>
    <row r="435" spans="1:5">
      <c r="A435" s="3" t="s">
        <v>583</v>
      </c>
    </row>
    <row r="436" spans="1:5">
      <c r="A436" s="4" t="s">
        <v>68</v>
      </c>
      <c r="B436" s="5" t="n">
        <v>35000000</v>
      </c>
      <c r="C436" s="5" t="n">
        <v>47000000</v>
      </c>
      <c r="D436" s="5" t="n">
        <v>56000000</v>
      </c>
      <c r="E436" s="5" t="n">
        <v>91000000</v>
      </c>
    </row>
    <row r="437" spans="1:5">
      <c r="A437" s="4" t="s">
        <v>708</v>
      </c>
    </row>
    <row r="438" spans="1:5">
      <c r="A438" s="3" t="s">
        <v>583</v>
      </c>
    </row>
    <row r="439" spans="1:5">
      <c r="A439" s="4" t="s">
        <v>68</v>
      </c>
      <c r="B439" s="5" t="n">
        <v>0</v>
      </c>
      <c r="C439" s="5" t="n">
        <v>0</v>
      </c>
      <c r="D439" s="5" t="n">
        <v>0</v>
      </c>
      <c r="E439" s="5" t="n">
        <v>0</v>
      </c>
    </row>
    <row r="440" spans="1:5">
      <c r="A440" s="4" t="s">
        <v>709</v>
      </c>
    </row>
    <row r="441" spans="1:5">
      <c r="A441" s="3" t="s">
        <v>583</v>
      </c>
    </row>
    <row r="442" spans="1:5">
      <c r="A442" s="4" t="s">
        <v>68</v>
      </c>
      <c r="B442" s="5" t="n">
        <v>49000000</v>
      </c>
      <c r="C442" s="5" t="n">
        <v>43000000</v>
      </c>
      <c r="D442" s="5" t="n">
        <v>93000000</v>
      </c>
      <c r="E442" s="5" t="n">
        <v>87000000</v>
      </c>
    </row>
    <row r="443" spans="1:5">
      <c r="A443" s="4" t="s">
        <v>710</v>
      </c>
    </row>
    <row r="444" spans="1:5">
      <c r="A444" s="3" t="s">
        <v>583</v>
      </c>
    </row>
    <row r="445" spans="1:5">
      <c r="A445" s="4" t="s">
        <v>68</v>
      </c>
      <c r="B445" s="5" t="n">
        <v>12000000</v>
      </c>
      <c r="C445" s="5" t="n">
        <v>11000000</v>
      </c>
      <c r="D445" s="5" t="n">
        <v>22000000</v>
      </c>
      <c r="E445" s="5" t="n">
        <v>20000000</v>
      </c>
    </row>
    <row r="446" spans="1:5">
      <c r="A446" s="4" t="s">
        <v>711</v>
      </c>
    </row>
    <row r="447" spans="1:5">
      <c r="A447" s="3" t="s">
        <v>583</v>
      </c>
    </row>
    <row r="448" spans="1:5">
      <c r="A448" s="4" t="s">
        <v>68</v>
      </c>
      <c r="B448" s="5" t="n">
        <v>1000000</v>
      </c>
      <c r="C448" s="5" t="n">
        <v>1000000</v>
      </c>
      <c r="D448" s="5" t="n">
        <v>2000000</v>
      </c>
      <c r="E448" s="5" t="n">
        <v>3000000</v>
      </c>
    </row>
    <row r="449" spans="1:5">
      <c r="A449" s="4" t="s">
        <v>712</v>
      </c>
    </row>
    <row r="450" spans="1:5">
      <c r="A450" s="3" t="s">
        <v>583</v>
      </c>
    </row>
    <row r="451" spans="1:5">
      <c r="A451" s="4" t="s">
        <v>68</v>
      </c>
      <c r="B451" s="5" t="n">
        <v>36000000</v>
      </c>
      <c r="C451" s="5" t="n">
        <v>31000000</v>
      </c>
      <c r="D451" s="5" t="n">
        <v>69000000</v>
      </c>
      <c r="E451" s="5" t="n">
        <v>64000000</v>
      </c>
    </row>
    <row r="452" spans="1:5">
      <c r="A452" s="4" t="s">
        <v>713</v>
      </c>
    </row>
    <row r="453" spans="1:5">
      <c r="A453" s="3" t="s">
        <v>583</v>
      </c>
    </row>
    <row r="454" spans="1:5">
      <c r="A454" s="4" t="s">
        <v>68</v>
      </c>
      <c r="B454" s="5" t="n">
        <v>0</v>
      </c>
      <c r="C454" s="5" t="n">
        <v>0</v>
      </c>
      <c r="D454" s="5" t="n">
        <v>0</v>
      </c>
      <c r="E454" s="5" t="n">
        <v>0</v>
      </c>
    </row>
    <row r="455" spans="1:5">
      <c r="A455" s="4" t="s">
        <v>369</v>
      </c>
    </row>
    <row r="456" spans="1:5">
      <c r="A456" s="3" t="s">
        <v>583</v>
      </c>
    </row>
    <row r="457" spans="1:5">
      <c r="A457" s="4" t="s">
        <v>68</v>
      </c>
      <c r="B457" s="5" t="n">
        <v>140000000</v>
      </c>
      <c r="C457" s="5" t="n">
        <v>122000000</v>
      </c>
      <c r="D457" s="5" t="n">
        <v>271000000</v>
      </c>
      <c r="E457" s="5" t="n">
        <v>252000000</v>
      </c>
    </row>
    <row r="458" spans="1:5">
      <c r="A458" s="4" t="s">
        <v>567</v>
      </c>
    </row>
    <row r="459" spans="1:5">
      <c r="A459" s="3" t="s">
        <v>583</v>
      </c>
    </row>
    <row r="460" spans="1:5">
      <c r="A460" s="4" t="s">
        <v>68</v>
      </c>
      <c r="B460" s="5" t="n">
        <v>148000000</v>
      </c>
      <c r="C460" s="5" t="n">
        <v>138000000</v>
      </c>
      <c r="D460" s="5" t="n">
        <v>289000000</v>
      </c>
      <c r="E460" s="5" t="n">
        <v>282000000</v>
      </c>
    </row>
    <row r="461" spans="1:5">
      <c r="A461" s="4" t="s">
        <v>568</v>
      </c>
    </row>
    <row r="462" spans="1:5">
      <c r="A462" s="3" t="s">
        <v>583</v>
      </c>
    </row>
    <row r="463" spans="1:5">
      <c r="A463" s="4" t="s">
        <v>68</v>
      </c>
      <c r="B463" s="5" t="n">
        <v>-4000000</v>
      </c>
      <c r="C463" s="5" t="n">
        <v>-5000000</v>
      </c>
      <c r="D463" s="5" t="n">
        <v>-10000000</v>
      </c>
      <c r="E463" s="5" t="n">
        <v>-9000000</v>
      </c>
    </row>
    <row r="464" spans="1:5">
      <c r="A464" s="4" t="s">
        <v>569</v>
      </c>
    </row>
    <row r="465" spans="1:5">
      <c r="A465" s="3" t="s">
        <v>583</v>
      </c>
    </row>
    <row r="466" spans="1:5">
      <c r="A466" s="4" t="s">
        <v>68</v>
      </c>
      <c r="B466" s="5" t="n">
        <v>-4000000</v>
      </c>
      <c r="C466" s="5" t="n">
        <v>-11000000</v>
      </c>
      <c r="D466" s="5" t="n">
        <v>-8000000</v>
      </c>
      <c r="E466" s="5" t="n">
        <v>-21000000</v>
      </c>
    </row>
    <row r="467" spans="1:5">
      <c r="A467" s="4" t="s">
        <v>714</v>
      </c>
    </row>
    <row r="468" spans="1:5">
      <c r="A468" s="3" t="s">
        <v>583</v>
      </c>
    </row>
    <row r="469" spans="1:5">
      <c r="A469" s="4" t="s">
        <v>68</v>
      </c>
      <c r="B469" s="5" t="n">
        <v>136000000</v>
      </c>
      <c r="C469" s="5" t="n">
        <v>119000000</v>
      </c>
      <c r="D469" s="5" t="n">
        <v>264000000</v>
      </c>
      <c r="E469" s="5" t="n">
        <v>246000000</v>
      </c>
    </row>
    <row r="470" spans="1:5">
      <c r="A470" s="4" t="s">
        <v>715</v>
      </c>
    </row>
    <row r="471" spans="1:5">
      <c r="A471" s="3" t="s">
        <v>583</v>
      </c>
    </row>
    <row r="472" spans="1:5">
      <c r="A472" s="4" t="s">
        <v>68</v>
      </c>
      <c r="B472" s="5" t="n">
        <v>4000000</v>
      </c>
      <c r="C472" s="5" t="n">
        <v>3000000</v>
      </c>
      <c r="D472" s="5" t="n">
        <v>7000000</v>
      </c>
      <c r="E472" s="5" t="n">
        <v>6000000</v>
      </c>
    </row>
    <row r="473" spans="1:5">
      <c r="A473" s="4" t="s">
        <v>716</v>
      </c>
    </row>
    <row r="474" spans="1:5">
      <c r="A474" s="3" t="s">
        <v>583</v>
      </c>
    </row>
    <row r="475" spans="1:5">
      <c r="A475" s="4" t="s">
        <v>68</v>
      </c>
      <c r="B475" s="5" t="n">
        <v>25000000</v>
      </c>
      <c r="C475" s="5" t="n">
        <v>28000000</v>
      </c>
      <c r="D475" s="5" t="n">
        <v>49000000</v>
      </c>
      <c r="E475" s="5" t="n">
        <v>53000000</v>
      </c>
    </row>
    <row r="476" spans="1:5">
      <c r="A476" s="4" t="s">
        <v>717</v>
      </c>
    </row>
    <row r="477" spans="1:5">
      <c r="A477" s="3" t="s">
        <v>583</v>
      </c>
    </row>
    <row r="478" spans="1:5">
      <c r="A478" s="4" t="s">
        <v>68</v>
      </c>
      <c r="B478" s="5" t="n">
        <v>51000000</v>
      </c>
      <c r="C478" s="5" t="n">
        <v>42000000</v>
      </c>
      <c r="D478" s="5" t="n">
        <v>100000000</v>
      </c>
      <c r="E478" s="5" t="n">
        <v>95000000</v>
      </c>
    </row>
    <row r="479" spans="1:5">
      <c r="A479" s="4" t="s">
        <v>718</v>
      </c>
    </row>
    <row r="480" spans="1:5">
      <c r="A480" s="3" t="s">
        <v>583</v>
      </c>
    </row>
    <row r="481" spans="1:5">
      <c r="A481" s="4" t="s">
        <v>68</v>
      </c>
      <c r="B481" s="5" t="n">
        <v>0</v>
      </c>
      <c r="C481" s="5" t="n">
        <v>0</v>
      </c>
      <c r="D481" s="5" t="n">
        <v>0</v>
      </c>
      <c r="E481" s="5" t="n">
        <v>0</v>
      </c>
    </row>
    <row r="482" spans="1:5">
      <c r="A482" s="4" t="s">
        <v>719</v>
      </c>
    </row>
    <row r="483" spans="1:5">
      <c r="A483" s="3" t="s">
        <v>583</v>
      </c>
    </row>
    <row r="484" spans="1:5">
      <c r="A484" s="4" t="s">
        <v>68</v>
      </c>
      <c r="B484" s="5" t="n">
        <v>64000000</v>
      </c>
      <c r="C484" s="5" t="n">
        <v>52000000</v>
      </c>
      <c r="D484" s="5" t="n">
        <v>122000000</v>
      </c>
      <c r="E484" s="5" t="n">
        <v>104000000</v>
      </c>
    </row>
    <row r="485" spans="1:5">
      <c r="A485" s="4" t="s">
        <v>720</v>
      </c>
    </row>
    <row r="486" spans="1:5">
      <c r="A486" s="3" t="s">
        <v>583</v>
      </c>
    </row>
    <row r="487" spans="1:5">
      <c r="A487" s="4" t="s">
        <v>68</v>
      </c>
      <c r="B487" s="5" t="n">
        <v>76000000</v>
      </c>
      <c r="C487" s="5" t="n">
        <v>70000000</v>
      </c>
      <c r="D487" s="5" t="n">
        <v>149000000</v>
      </c>
      <c r="E487" s="5" t="n">
        <v>148000000</v>
      </c>
    </row>
    <row r="488" spans="1:5">
      <c r="A488" s="4" t="s">
        <v>721</v>
      </c>
    </row>
    <row r="489" spans="1:5">
      <c r="A489" s="3" t="s">
        <v>583</v>
      </c>
    </row>
    <row r="490" spans="1:5">
      <c r="A490" s="4" t="s">
        <v>68</v>
      </c>
      <c r="B490" s="5" t="n">
        <v>21000000</v>
      </c>
      <c r="C490" s="5" t="n">
        <v>25000000</v>
      </c>
      <c r="D490" s="5" t="n">
        <v>42000000</v>
      </c>
      <c r="E490" s="5" t="n">
        <v>47000000</v>
      </c>
    </row>
    <row r="491" spans="1:5">
      <c r="A491" s="4" t="s">
        <v>722</v>
      </c>
    </row>
    <row r="492" spans="1:5">
      <c r="A492" s="3" t="s">
        <v>583</v>
      </c>
    </row>
    <row r="493" spans="1:5">
      <c r="A493" s="4" t="s">
        <v>68</v>
      </c>
      <c r="B493" s="5" t="n">
        <v>4000000</v>
      </c>
      <c r="C493" s="5" t="n">
        <v>3000000</v>
      </c>
      <c r="D493" s="5" t="n">
        <v>7000000</v>
      </c>
      <c r="E493" s="5" t="n">
        <v>6000000</v>
      </c>
    </row>
    <row r="494" spans="1:5">
      <c r="A494" s="4" t="s">
        <v>723</v>
      </c>
    </row>
    <row r="495" spans="1:5">
      <c r="A495" s="3" t="s">
        <v>583</v>
      </c>
    </row>
    <row r="496" spans="1:5">
      <c r="A496" s="4" t="s">
        <v>68</v>
      </c>
      <c r="B496" s="5" t="n">
        <v>51000000</v>
      </c>
      <c r="C496" s="5" t="n">
        <v>42000000</v>
      </c>
      <c r="D496" s="5" t="n">
        <v>100000000</v>
      </c>
      <c r="E496" s="5" t="n">
        <v>95000000</v>
      </c>
    </row>
    <row r="497" spans="1:5">
      <c r="A497" s="4" t="s">
        <v>724</v>
      </c>
    </row>
    <row r="498" spans="1:5">
      <c r="A498" s="3" t="s">
        <v>583</v>
      </c>
    </row>
    <row r="499" spans="1:5">
      <c r="A499" s="4" t="s">
        <v>68</v>
      </c>
      <c r="B499" s="5" t="n">
        <v>0</v>
      </c>
      <c r="C499" s="5" t="n">
        <v>0</v>
      </c>
      <c r="D499" s="5" t="n">
        <v>0</v>
      </c>
      <c r="E499" s="5" t="n">
        <v>0</v>
      </c>
    </row>
    <row r="500" spans="1:5">
      <c r="A500" s="4" t="s">
        <v>725</v>
      </c>
    </row>
    <row r="501" spans="1:5">
      <c r="A501" s="3" t="s">
        <v>583</v>
      </c>
    </row>
    <row r="502" spans="1:5">
      <c r="A502" s="4" t="s">
        <v>68</v>
      </c>
      <c r="B502" s="5" t="n">
        <v>17000000</v>
      </c>
      <c r="C502" s="5" t="n">
        <v>15000000</v>
      </c>
      <c r="D502" s="5" t="n">
        <v>32000000</v>
      </c>
      <c r="E502" s="5" t="n">
        <v>26000000</v>
      </c>
    </row>
    <row r="503" spans="1:5">
      <c r="A503" s="4" t="s">
        <v>726</v>
      </c>
    </row>
    <row r="504" spans="1:5">
      <c r="A504" s="3" t="s">
        <v>583</v>
      </c>
    </row>
    <row r="505" spans="1:5">
      <c r="A505" s="4" t="s">
        <v>68</v>
      </c>
      <c r="B505" s="5" t="n">
        <v>0</v>
      </c>
      <c r="C505" s="5" t="n">
        <v>0</v>
      </c>
      <c r="D505" s="5" t="n">
        <v>0</v>
      </c>
      <c r="E505" s="5" t="n">
        <v>0</v>
      </c>
    </row>
    <row r="506" spans="1:5">
      <c r="A506" s="4" t="s">
        <v>727</v>
      </c>
    </row>
    <row r="507" spans="1:5">
      <c r="A507" s="3" t="s">
        <v>583</v>
      </c>
    </row>
    <row r="508" spans="1:5">
      <c r="A508" s="4" t="s">
        <v>68</v>
      </c>
      <c r="B508" s="5" t="n">
        <v>0</v>
      </c>
      <c r="C508" s="5" t="n">
        <v>0</v>
      </c>
      <c r="D508" s="5" t="n">
        <v>0</v>
      </c>
      <c r="E508" s="5" t="n">
        <v>0</v>
      </c>
    </row>
    <row r="509" spans="1:5">
      <c r="A509" s="4" t="s">
        <v>728</v>
      </c>
    </row>
    <row r="510" spans="1:5">
      <c r="A510" s="3" t="s">
        <v>583</v>
      </c>
    </row>
    <row r="511" spans="1:5">
      <c r="A511" s="4" t="s">
        <v>68</v>
      </c>
      <c r="B511" s="5" t="n">
        <v>17000000</v>
      </c>
      <c r="C511" s="5" t="n">
        <v>15000000</v>
      </c>
      <c r="D511" s="5" t="n">
        <v>32000000</v>
      </c>
      <c r="E511" s="5" t="n">
        <v>26000000</v>
      </c>
    </row>
    <row r="512" spans="1:5">
      <c r="A512" s="4" t="s">
        <v>729</v>
      </c>
    </row>
    <row r="513" spans="1:5">
      <c r="A513" s="3" t="s">
        <v>583</v>
      </c>
    </row>
    <row r="514" spans="1:5">
      <c r="A514" s="4" t="s">
        <v>68</v>
      </c>
      <c r="B514" s="5" t="n">
        <v>0</v>
      </c>
      <c r="C514" s="5" t="n">
        <v>0</v>
      </c>
      <c r="D514" s="5" t="n">
        <v>0</v>
      </c>
      <c r="E514" s="5" t="n">
        <v>0</v>
      </c>
    </row>
    <row r="515" spans="1:5">
      <c r="A515" s="4" t="s">
        <v>730</v>
      </c>
    </row>
    <row r="516" spans="1:5">
      <c r="A516" s="3" t="s">
        <v>583</v>
      </c>
    </row>
    <row r="517" spans="1:5">
      <c r="A517" s="4" t="s">
        <v>68</v>
      </c>
      <c r="B517" s="5" t="n">
        <v>8000000</v>
      </c>
      <c r="C517" s="5" t="n">
        <v>5000000</v>
      </c>
      <c r="D517" s="5" t="n">
        <v>15000000</v>
      </c>
      <c r="E517" s="5" t="n">
        <v>11000000</v>
      </c>
    </row>
    <row r="518" spans="1:5">
      <c r="A518" s="4" t="s">
        <v>731</v>
      </c>
    </row>
    <row r="519" spans="1:5">
      <c r="A519" s="3" t="s">
        <v>583</v>
      </c>
    </row>
    <row r="520" spans="1:5">
      <c r="A520" s="4" t="s">
        <v>68</v>
      </c>
      <c r="B520" s="5" t="n">
        <v>0</v>
      </c>
      <c r="C520" s="5" t="n">
        <v>0</v>
      </c>
      <c r="D520" s="5" t="n">
        <v>0</v>
      </c>
      <c r="E520" s="5" t="n">
        <v>0</v>
      </c>
    </row>
    <row r="521" spans="1:5">
      <c r="A521" s="4" t="s">
        <v>732</v>
      </c>
    </row>
    <row r="522" spans="1:5">
      <c r="A522" s="3" t="s">
        <v>583</v>
      </c>
    </row>
    <row r="523" spans="1:5">
      <c r="A523" s="4" t="s">
        <v>68</v>
      </c>
      <c r="B523" s="5" t="n">
        <v>0</v>
      </c>
      <c r="C523" s="5" t="n">
        <v>0</v>
      </c>
      <c r="D523" s="5" t="n">
        <v>0</v>
      </c>
      <c r="E523" s="5" t="n">
        <v>0</v>
      </c>
    </row>
    <row r="524" spans="1:5">
      <c r="A524" s="4" t="s">
        <v>733</v>
      </c>
    </row>
    <row r="525" spans="1:5">
      <c r="A525" s="3" t="s">
        <v>583</v>
      </c>
    </row>
    <row r="526" spans="1:5">
      <c r="A526" s="4" t="s">
        <v>68</v>
      </c>
      <c r="B526" s="5" t="n">
        <v>8000000</v>
      </c>
      <c r="C526" s="5" t="n">
        <v>5000000</v>
      </c>
      <c r="D526" s="5" t="n">
        <v>15000000</v>
      </c>
      <c r="E526" s="5" t="n">
        <v>11000000</v>
      </c>
    </row>
    <row r="527" spans="1:5">
      <c r="A527" s="4" t="s">
        <v>734</v>
      </c>
    </row>
    <row r="528" spans="1:5">
      <c r="A528" s="3" t="s">
        <v>583</v>
      </c>
    </row>
    <row r="529" spans="1:5">
      <c r="A529" s="4" t="s">
        <v>68</v>
      </c>
      <c r="B529" s="5" t="n">
        <v>0</v>
      </c>
      <c r="C529" s="5" t="n">
        <v>0</v>
      </c>
      <c r="D529" s="5" t="n">
        <v>0</v>
      </c>
      <c r="E529" s="5" t="n">
        <v>0</v>
      </c>
    </row>
    <row r="530" spans="1:5">
      <c r="A530" s="4" t="s">
        <v>735</v>
      </c>
    </row>
    <row r="531" spans="1:5">
      <c r="A531" s="3" t="s">
        <v>583</v>
      </c>
    </row>
    <row r="532" spans="1:5">
      <c r="A532" s="4" t="s">
        <v>68</v>
      </c>
      <c r="B532" s="5" t="n">
        <v>39000000</v>
      </c>
      <c r="C532" s="5" t="n">
        <v>32000000</v>
      </c>
      <c r="D532" s="5" t="n">
        <v>75000000</v>
      </c>
      <c r="E532" s="5" t="n">
        <v>67000000</v>
      </c>
    </row>
    <row r="533" spans="1:5">
      <c r="A533" s="4" t="s">
        <v>736</v>
      </c>
    </row>
    <row r="534" spans="1:5">
      <c r="A534" s="3" t="s">
        <v>583</v>
      </c>
    </row>
    <row r="535" spans="1:5">
      <c r="A535" s="4" t="s">
        <v>68</v>
      </c>
      <c r="B535" s="5" t="n">
        <v>0</v>
      </c>
      <c r="C535" s="5" t="n">
        <v>0</v>
      </c>
      <c r="D535" s="5" t="n">
        <v>0</v>
      </c>
      <c r="E535" s="5" t="n">
        <v>0</v>
      </c>
    </row>
    <row r="536" spans="1:5">
      <c r="A536" s="4" t="s">
        <v>737</v>
      </c>
    </row>
    <row r="537" spans="1:5">
      <c r="A537" s="3" t="s">
        <v>583</v>
      </c>
    </row>
    <row r="538" spans="1:5">
      <c r="A538" s="4" t="s">
        <v>68</v>
      </c>
      <c r="B538" s="5" t="n">
        <v>0</v>
      </c>
      <c r="C538" s="5" t="n">
        <v>0</v>
      </c>
      <c r="D538" s="5" t="n">
        <v>0</v>
      </c>
      <c r="E538" s="5" t="n">
        <v>0</v>
      </c>
    </row>
    <row r="539" spans="1:5">
      <c r="A539" s="4" t="s">
        <v>738</v>
      </c>
    </row>
    <row r="540" spans="1:5">
      <c r="A540" s="3" t="s">
        <v>583</v>
      </c>
    </row>
    <row r="541" spans="1:5">
      <c r="A541" s="4" t="s">
        <v>68</v>
      </c>
      <c r="B541" s="5" t="n">
        <v>39000000</v>
      </c>
      <c r="C541" s="5" t="n">
        <v>32000000</v>
      </c>
      <c r="D541" s="5" t="n">
        <v>75000000</v>
      </c>
      <c r="E541" s="5" t="n">
        <v>67000000</v>
      </c>
    </row>
    <row r="542" spans="1:5">
      <c r="A542" s="4" t="s">
        <v>739</v>
      </c>
    </row>
    <row r="543" spans="1:5">
      <c r="A543" s="3" t="s">
        <v>583</v>
      </c>
    </row>
    <row r="544" spans="1:5">
      <c r="A544" s="4" t="s">
        <v>68</v>
      </c>
      <c r="B544" s="5" t="n">
        <v>0</v>
      </c>
      <c r="C544" s="5" t="n">
        <v>0</v>
      </c>
      <c r="D544" s="5" t="n">
        <v>0</v>
      </c>
      <c r="E544" s="5" t="n">
        <v>0</v>
      </c>
    </row>
    <row r="545" spans="1:5">
      <c r="A545" s="4" t="s">
        <v>570</v>
      </c>
    </row>
    <row r="546" spans="1:5">
      <c r="A546" s="3" t="s">
        <v>583</v>
      </c>
    </row>
    <row r="547" spans="1:5">
      <c r="A547" s="4" t="s">
        <v>68</v>
      </c>
      <c r="B547" s="5" t="n">
        <v>0</v>
      </c>
      <c r="C547" s="5" t="n">
        <v>0</v>
      </c>
      <c r="D547" s="5" t="n">
        <v>0</v>
      </c>
      <c r="E547" s="5" t="n">
        <v>0</v>
      </c>
    </row>
    <row r="548" spans="1:5">
      <c r="A548" s="4" t="s">
        <v>571</v>
      </c>
    </row>
    <row r="549" spans="1:5">
      <c r="A549" s="3" t="s">
        <v>583</v>
      </c>
    </row>
    <row r="550" spans="1:5">
      <c r="A550" s="4" t="s">
        <v>68</v>
      </c>
      <c r="B550" s="5" t="n">
        <v>-4000000</v>
      </c>
      <c r="C550" s="5" t="n">
        <v>-11000000</v>
      </c>
      <c r="D550" s="5" t="n">
        <v>-8000000</v>
      </c>
      <c r="E550" s="5" t="n">
        <v>-21000000</v>
      </c>
    </row>
    <row r="551" spans="1:5">
      <c r="A551" s="4" t="s">
        <v>740</v>
      </c>
    </row>
    <row r="552" spans="1:5">
      <c r="A552" s="3" t="s">
        <v>583</v>
      </c>
    </row>
    <row r="553" spans="1:5">
      <c r="A553" s="4" t="s">
        <v>68</v>
      </c>
      <c r="B553" s="5" t="n">
        <v>0</v>
      </c>
      <c r="C553" s="5" t="n">
        <v>0</v>
      </c>
      <c r="D553" s="5" t="n">
        <v>0</v>
      </c>
      <c r="E553" s="5" t="n">
        <v>0</v>
      </c>
    </row>
    <row r="554" spans="1:5">
      <c r="A554" s="4" t="s">
        <v>741</v>
      </c>
    </row>
    <row r="555" spans="1:5">
      <c r="A555" s="3" t="s">
        <v>583</v>
      </c>
    </row>
    <row r="556" spans="1:5">
      <c r="A556" s="4" t="s">
        <v>68</v>
      </c>
      <c r="B556" s="5" t="n">
        <v>0</v>
      </c>
      <c r="C556" s="5" t="n">
        <v>0</v>
      </c>
      <c r="D556" s="5" t="n">
        <v>0</v>
      </c>
      <c r="E556" s="5" t="n">
        <v>0</v>
      </c>
    </row>
    <row r="557" spans="1:5">
      <c r="A557" s="4" t="s">
        <v>742</v>
      </c>
    </row>
    <row r="558" spans="1:5">
      <c r="A558" s="3" t="s">
        <v>583</v>
      </c>
    </row>
    <row r="559" spans="1:5">
      <c r="A559" s="4" t="s">
        <v>68</v>
      </c>
      <c r="B559" s="5" t="n">
        <v>0</v>
      </c>
      <c r="C559" s="5" t="n">
        <v>0</v>
      </c>
      <c r="D559" s="5" t="n">
        <v>0</v>
      </c>
      <c r="E559" s="5" t="n">
        <v>0</v>
      </c>
    </row>
    <row r="560" spans="1:5">
      <c r="A560" s="4" t="s">
        <v>743</v>
      </c>
    </row>
    <row r="561" spans="1:5">
      <c r="A561" s="3" t="s">
        <v>583</v>
      </c>
    </row>
    <row r="562" spans="1:5">
      <c r="A562" s="4" t="s">
        <v>68</v>
      </c>
      <c r="B562" s="5" t="n">
        <v>0</v>
      </c>
      <c r="C562" s="5" t="n">
        <v>0</v>
      </c>
      <c r="D562" s="5" t="n">
        <v>0</v>
      </c>
      <c r="E562" s="5" t="n">
        <v>0</v>
      </c>
    </row>
    <row r="563" spans="1:5">
      <c r="A563" s="4" t="s">
        <v>744</v>
      </c>
    </row>
    <row r="564" spans="1:5">
      <c r="A564" s="3" t="s">
        <v>583</v>
      </c>
    </row>
    <row r="565" spans="1:5">
      <c r="A565" s="4" t="s">
        <v>68</v>
      </c>
      <c r="B565" s="5" t="n">
        <v>0</v>
      </c>
      <c r="C565" s="5" t="n">
        <v>0</v>
      </c>
      <c r="D565" s="5" t="n">
        <v>0</v>
      </c>
      <c r="E565" s="5" t="n">
        <v>0</v>
      </c>
    </row>
    <row r="566" spans="1:5">
      <c r="A566" s="4" t="s">
        <v>745</v>
      </c>
    </row>
    <row r="567" spans="1:5">
      <c r="A567" s="3" t="s">
        <v>583</v>
      </c>
    </row>
    <row r="568" spans="1:5">
      <c r="A568" s="4" t="s">
        <v>68</v>
      </c>
      <c r="B568" s="5" t="n">
        <v>0</v>
      </c>
      <c r="C568" s="5" t="n">
        <v>0</v>
      </c>
      <c r="D568" s="5" t="n">
        <v>0</v>
      </c>
      <c r="E568" s="5" t="n">
        <v>0</v>
      </c>
    </row>
    <row r="569" spans="1:5">
      <c r="A569" s="4" t="s">
        <v>746</v>
      </c>
    </row>
    <row r="570" spans="1:5">
      <c r="A570" s="3" t="s">
        <v>583</v>
      </c>
    </row>
    <row r="571" spans="1:5">
      <c r="A571" s="4" t="s">
        <v>68</v>
      </c>
      <c r="B571" s="5" t="n">
        <v>0</v>
      </c>
      <c r="C571" s="5" t="n">
        <v>0</v>
      </c>
      <c r="D571" s="5" t="n">
        <v>0</v>
      </c>
      <c r="E571" s="5" t="n">
        <v>0</v>
      </c>
    </row>
    <row r="572" spans="1:5">
      <c r="A572" s="4" t="s">
        <v>747</v>
      </c>
    </row>
    <row r="573" spans="1:5">
      <c r="A573" s="3" t="s">
        <v>583</v>
      </c>
    </row>
    <row r="574" spans="1:5">
      <c r="A574" s="4" t="s">
        <v>68</v>
      </c>
      <c r="B574" s="5" t="n">
        <v>0</v>
      </c>
      <c r="C574" s="5" t="n">
        <v>0</v>
      </c>
      <c r="D574" s="5" t="n">
        <v>0</v>
      </c>
      <c r="E574" s="5" t="n">
        <v>0</v>
      </c>
    </row>
    <row r="575" spans="1:5">
      <c r="A575" s="4" t="s">
        <v>748</v>
      </c>
    </row>
    <row r="576" spans="1:5">
      <c r="A576" s="3" t="s">
        <v>583</v>
      </c>
    </row>
    <row r="577" spans="1:5">
      <c r="A577" s="4" t="s">
        <v>68</v>
      </c>
      <c r="B577" s="5" t="n">
        <v>0</v>
      </c>
      <c r="C577" s="5" t="n">
        <v>0</v>
      </c>
      <c r="D577" s="5" t="n">
        <v>0</v>
      </c>
      <c r="E577" s="5" t="n">
        <v>0</v>
      </c>
    </row>
    <row r="578" spans="1:5">
      <c r="A578" s="4" t="s">
        <v>749</v>
      </c>
    </row>
    <row r="579" spans="1:5">
      <c r="A579" s="3" t="s">
        <v>583</v>
      </c>
    </row>
    <row r="580" spans="1:5">
      <c r="A580" s="4" t="s">
        <v>68</v>
      </c>
      <c r="B580" s="5" t="n">
        <v>0</v>
      </c>
      <c r="C580" s="5" t="n">
        <v>0</v>
      </c>
      <c r="D580" s="5" t="n">
        <v>0</v>
      </c>
      <c r="E580" s="5" t="n">
        <v>0</v>
      </c>
    </row>
    <row r="581" spans="1:5">
      <c r="A581" s="4" t="s">
        <v>750</v>
      </c>
    </row>
    <row r="582" spans="1:5">
      <c r="A582" s="3" t="s">
        <v>583</v>
      </c>
    </row>
    <row r="583" spans="1:5">
      <c r="A583" s="4" t="s">
        <v>68</v>
      </c>
      <c r="B583" s="5" t="n">
        <v>0</v>
      </c>
      <c r="C583" s="5" t="n">
        <v>0</v>
      </c>
      <c r="D583" s="5" t="n">
        <v>0</v>
      </c>
      <c r="E583" s="5" t="n">
        <v>0</v>
      </c>
    </row>
    <row r="584" spans="1:5">
      <c r="A584" s="4" t="s">
        <v>751</v>
      </c>
    </row>
    <row r="585" spans="1:5">
      <c r="A585" s="3" t="s">
        <v>583</v>
      </c>
    </row>
    <row r="586" spans="1:5">
      <c r="A586" s="4" t="s">
        <v>68</v>
      </c>
      <c r="B586" s="5" t="n">
        <v>0</v>
      </c>
      <c r="C586" s="5" t="n">
        <v>0</v>
      </c>
      <c r="D586" s="5" t="n">
        <v>0</v>
      </c>
      <c r="E586" s="5" t="n">
        <v>0</v>
      </c>
    </row>
    <row r="587" spans="1:5">
      <c r="A587" s="4" t="s">
        <v>752</v>
      </c>
    </row>
    <row r="588" spans="1:5">
      <c r="A588" s="3" t="s">
        <v>583</v>
      </c>
    </row>
    <row r="589" spans="1:5">
      <c r="A589" s="4" t="s">
        <v>68</v>
      </c>
      <c r="B589" s="5" t="n">
        <v>0</v>
      </c>
      <c r="C589" s="5" t="n">
        <v>0</v>
      </c>
      <c r="D589" s="5" t="n">
        <v>0</v>
      </c>
      <c r="E589" s="5" t="n">
        <v>0</v>
      </c>
    </row>
    <row r="590" spans="1:5">
      <c r="A590" s="4" t="s">
        <v>753</v>
      </c>
    </row>
    <row r="591" spans="1:5">
      <c r="A591" s="3" t="s">
        <v>583</v>
      </c>
    </row>
    <row r="592" spans="1:5">
      <c r="A592" s="4" t="s">
        <v>68</v>
      </c>
      <c r="B592" s="5" t="n">
        <v>0</v>
      </c>
      <c r="C592" s="5" t="n">
        <v>0</v>
      </c>
      <c r="D592" s="5" t="n">
        <v>0</v>
      </c>
      <c r="E592" s="5" t="n">
        <v>0</v>
      </c>
    </row>
    <row r="593" spans="1:5">
      <c r="A593" s="4" t="s">
        <v>754</v>
      </c>
    </row>
    <row r="594" spans="1:5">
      <c r="A594" s="3" t="s">
        <v>583</v>
      </c>
    </row>
    <row r="595" spans="1:5">
      <c r="A595" s="4" t="s">
        <v>68</v>
      </c>
      <c r="B595" s="5" t="n">
        <v>0</v>
      </c>
      <c r="C595" s="5" t="n">
        <v>0</v>
      </c>
      <c r="D595" s="5" t="n">
        <v>0</v>
      </c>
      <c r="E595" s="5" t="n">
        <v>0</v>
      </c>
    </row>
    <row r="596" spans="1:5">
      <c r="A596" s="4" t="s">
        <v>755</v>
      </c>
    </row>
    <row r="597" spans="1:5">
      <c r="A597" s="3" t="s">
        <v>583</v>
      </c>
    </row>
    <row r="598" spans="1:5">
      <c r="A598" s="4" t="s">
        <v>68</v>
      </c>
      <c r="B598" s="5" t="n">
        <v>0</v>
      </c>
      <c r="C598" s="5" t="n">
        <v>0</v>
      </c>
      <c r="D598" s="5" t="n">
        <v>0</v>
      </c>
      <c r="E598" s="5" t="n">
        <v>0</v>
      </c>
    </row>
    <row r="599" spans="1:5">
      <c r="A599" s="4" t="s">
        <v>756</v>
      </c>
    </row>
    <row r="600" spans="1:5">
      <c r="A600" s="3" t="s">
        <v>583</v>
      </c>
    </row>
    <row r="601" spans="1:5">
      <c r="A601" s="4" t="s">
        <v>68</v>
      </c>
      <c r="B601" s="7" t="n">
        <v>0</v>
      </c>
      <c r="C601" s="7" t="n">
        <v>0</v>
      </c>
      <c r="D601" s="7" t="n">
        <v>0</v>
      </c>
      <c r="E601"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757</v>
      </c>
      <c r="B1" s="2" t="s">
        <v>1</v>
      </c>
    </row>
    <row r="2" spans="1:2">
      <c r="B2" s="2" t="s">
        <v>352</v>
      </c>
    </row>
    <row r="3" spans="1:2">
      <c r="A3" s="3" t="s">
        <v>211</v>
      </c>
    </row>
    <row r="4" spans="1:2">
      <c r="A4" s="4" t="s">
        <v>758</v>
      </c>
      <c r="B4" s="7" t="n">
        <v>39881</v>
      </c>
    </row>
    <row r="5" spans="1:2">
      <c r="A5" s="4" t="s">
        <v>759</v>
      </c>
      <c r="B5" s="4" t="s">
        <v>7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15:34Z</dcterms:created>
  <dcterms:modified xmlns:dcterms="http://purl.org/dc/terms/" xmlns:xsi="http://www.w3.org/2001/XMLSchema-instance" xsi:type="dcterms:W3CDTF">2018-07-26T10:15:34Z</dcterms:modified>
</cp:coreProperties>
</file>